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AND SIGNIFICA" sheetId="10" state="visible" r:id="rId10"/>
    <sheet xmlns:r="http://schemas.openxmlformats.org/officeDocument/2006/relationships" name="FINANCIAL INSTRUMEN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INVENTORY" sheetId="14" state="visible" r:id="rId14"/>
    <sheet xmlns:r="http://schemas.openxmlformats.org/officeDocument/2006/relationships" name="SUPPLEMENTAL FINANCIAL STATEMEN"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REVENUE, CREDIT CONCENTRATIONS " sheetId="21" state="visible" r:id="rId21"/>
    <sheet xmlns:r="http://schemas.openxmlformats.org/officeDocument/2006/relationships" name="EQUITY COMPENSATION PLANS AND S" sheetId="22" state="visible" r:id="rId22"/>
    <sheet xmlns:r="http://schemas.openxmlformats.org/officeDocument/2006/relationships" name="OTHER EMPLOYEE BENEFITS" sheetId="23" state="visible" r:id="rId23"/>
    <sheet xmlns:r="http://schemas.openxmlformats.org/officeDocument/2006/relationships" name="INCOME TAXES" sheetId="24" state="visible" r:id="rId24"/>
    <sheet xmlns:r="http://schemas.openxmlformats.org/officeDocument/2006/relationships" name="EARNINGS (LOSS) PER COMMON SHAR" sheetId="25" state="visible" r:id="rId25"/>
    <sheet xmlns:r="http://schemas.openxmlformats.org/officeDocument/2006/relationships" name="LICENSE AND COLLABORATION AGREE"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USINESS OVERVIEW AND SIGNIFI_2" sheetId="30" state="visible" r:id="rId30"/>
    <sheet xmlns:r="http://schemas.openxmlformats.org/officeDocument/2006/relationships" name="BUSINESS OVERVIEW AND SIGNIFI_3" sheetId="31" state="visible" r:id="rId31"/>
    <sheet xmlns:r="http://schemas.openxmlformats.org/officeDocument/2006/relationships" name="FINANCIAL INSTRUMENTS (Tables)" sheetId="32" state="visible" r:id="rId32"/>
    <sheet xmlns:r="http://schemas.openxmlformats.org/officeDocument/2006/relationships" name="INTANGIBLE ASSETS (Tables)" sheetId="33" state="visible" r:id="rId33"/>
    <sheet xmlns:r="http://schemas.openxmlformats.org/officeDocument/2006/relationships" name="PROPERTY, PLANT AND EQUIPMENT (" sheetId="34" state="visible" r:id="rId34"/>
    <sheet xmlns:r="http://schemas.openxmlformats.org/officeDocument/2006/relationships" name="INVENTORY (Tables)" sheetId="35" state="visible" r:id="rId35"/>
    <sheet xmlns:r="http://schemas.openxmlformats.org/officeDocument/2006/relationships" name="SUPPLEMENTAL FINANCIAL STATEM_2"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ACCUMULATED OTHER COMPREHENSI_2" sheetId="41" state="visible" r:id="rId41"/>
    <sheet xmlns:r="http://schemas.openxmlformats.org/officeDocument/2006/relationships" name="REVENUE, CREDIT CONCENTRATION_2" sheetId="42" state="visible" r:id="rId42"/>
    <sheet xmlns:r="http://schemas.openxmlformats.org/officeDocument/2006/relationships" name="EQUITY COMPENSATION PLANS AND_2" sheetId="43" state="visible" r:id="rId43"/>
    <sheet xmlns:r="http://schemas.openxmlformats.org/officeDocument/2006/relationships" name="INCOME TAXES (Tables)" sheetId="44" state="visible" r:id="rId44"/>
    <sheet xmlns:r="http://schemas.openxmlformats.org/officeDocument/2006/relationships" name="EARNINGS (LOSS) PER COMMON SH_2" sheetId="45" state="visible" r:id="rId45"/>
    <sheet xmlns:r="http://schemas.openxmlformats.org/officeDocument/2006/relationships" name="BUSINESS OVERVIEW AND SIGNIFI_4" sheetId="46" state="visible" r:id="rId46"/>
    <sheet xmlns:r="http://schemas.openxmlformats.org/officeDocument/2006/relationships" name="BUSINESS OVERVIEW AND SIGNIFI_5" sheetId="47" state="visible" r:id="rId47"/>
    <sheet xmlns:r="http://schemas.openxmlformats.org/officeDocument/2006/relationships" name="FINANCIAL INSTRUMENTS - Schedul" sheetId="48" state="visible" r:id="rId48"/>
    <sheet xmlns:r="http://schemas.openxmlformats.org/officeDocument/2006/relationships" name="FINANCIAL INSTRUMENTS - Narrati"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INTANGIBLE ASSETS - Schedule _3"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INVENTORY (Details)" sheetId="55" state="visible" r:id="rId55"/>
    <sheet xmlns:r="http://schemas.openxmlformats.org/officeDocument/2006/relationships" name="SUPPLEMENTAL FINANCIAL STATEM_3" sheetId="56" state="visible" r:id="rId56"/>
    <sheet xmlns:r="http://schemas.openxmlformats.org/officeDocument/2006/relationships" name="SUPPLEMENTAL FINANCIAL STATEM_4" sheetId="57" state="visible" r:id="rId57"/>
    <sheet xmlns:r="http://schemas.openxmlformats.org/officeDocument/2006/relationships" name="SUPPLEMENTAL FINANCIAL STATEM_5"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LEASES - Schedule of ROU Assets" sheetId="65" state="visible" r:id="rId65"/>
    <sheet xmlns:r="http://schemas.openxmlformats.org/officeDocument/2006/relationships" name="LEASES - Schedule of Maturities" sheetId="66" state="visible" r:id="rId66"/>
    <sheet xmlns:r="http://schemas.openxmlformats.org/officeDocument/2006/relationships" name="LEASES - Schedule of Lease Cost" sheetId="67" state="visible" r:id="rId67"/>
    <sheet xmlns:r="http://schemas.openxmlformats.org/officeDocument/2006/relationships" name="LEASES - Schedule of Other Info" sheetId="68" state="visible" r:id="rId68"/>
    <sheet xmlns:r="http://schemas.openxmlformats.org/officeDocument/2006/relationships" name="LEASES - Schedule of Supplement" sheetId="69" state="visible" r:id="rId69"/>
    <sheet xmlns:r="http://schemas.openxmlformats.org/officeDocument/2006/relationships" name="DEBT - Narrative (Details)" sheetId="70" state="visible" r:id="rId70"/>
    <sheet xmlns:r="http://schemas.openxmlformats.org/officeDocument/2006/relationships" name="DEBT - Schedule of Senior Subor" sheetId="71" state="visible" r:id="rId71"/>
    <sheet xmlns:r="http://schemas.openxmlformats.org/officeDocument/2006/relationships" name="DEBT - Schedule of Interest Exp" sheetId="72" state="visible" r:id="rId72"/>
    <sheet xmlns:r="http://schemas.openxmlformats.org/officeDocument/2006/relationships" name="ACCUMULATED OTHER COMPREHENSI_3" sheetId="73" state="visible" r:id="rId73"/>
    <sheet xmlns:r="http://schemas.openxmlformats.org/officeDocument/2006/relationships" name="REVENUE, CREDIT CONCENTRATION_3" sheetId="74" state="visible" r:id="rId74"/>
    <sheet xmlns:r="http://schemas.openxmlformats.org/officeDocument/2006/relationships" name="REVENUE, CREDIT CONCENTRATION_4" sheetId="75" state="visible" r:id="rId75"/>
    <sheet xmlns:r="http://schemas.openxmlformats.org/officeDocument/2006/relationships" name="REVENUE, CREDIT CONCENTRATION_5" sheetId="76" state="visible" r:id="rId76"/>
    <sheet xmlns:r="http://schemas.openxmlformats.org/officeDocument/2006/relationships" name="REVENUE, CREDIT CONCENTRATION_6" sheetId="77" state="visible" r:id="rId77"/>
    <sheet xmlns:r="http://schemas.openxmlformats.org/officeDocument/2006/relationships" name="REVENUE, CREDIT CONCENTRATION_7" sheetId="78" state="visible" r:id="rId78"/>
    <sheet xmlns:r="http://schemas.openxmlformats.org/officeDocument/2006/relationships" name="EQUITY COMPENSATION PLANS AND_3" sheetId="79" state="visible" r:id="rId79"/>
    <sheet xmlns:r="http://schemas.openxmlformats.org/officeDocument/2006/relationships" name="EQUITY COMPENSATION PLANS AND_4" sheetId="80" state="visible" r:id="rId80"/>
    <sheet xmlns:r="http://schemas.openxmlformats.org/officeDocument/2006/relationships" name="EQUITY COMPENSATION PLANS AND_5" sheetId="81" state="visible" r:id="rId81"/>
    <sheet xmlns:r="http://schemas.openxmlformats.org/officeDocument/2006/relationships" name="EQUITY COMPENSATION PLANS AND_6" sheetId="82" state="visible" r:id="rId82"/>
    <sheet xmlns:r="http://schemas.openxmlformats.org/officeDocument/2006/relationships" name="EQUITY COMPENSATION PLANS AND_7" sheetId="83" state="visible" r:id="rId83"/>
    <sheet xmlns:r="http://schemas.openxmlformats.org/officeDocument/2006/relationships" name="EQUITY COMPENSATION PLANS AND_8" sheetId="84" state="visible" r:id="rId84"/>
    <sheet xmlns:r="http://schemas.openxmlformats.org/officeDocument/2006/relationships" name="EQUITY COMPENSATION PLANS AND_9" sheetId="85" state="visible" r:id="rId85"/>
    <sheet xmlns:r="http://schemas.openxmlformats.org/officeDocument/2006/relationships" name="OTHER EMPLOYEE BENEFITS (Detail" sheetId="86" state="visible" r:id="rId86"/>
    <sheet xmlns:r="http://schemas.openxmlformats.org/officeDocument/2006/relationships" name="INCOME TAXES - Schedule of Prov" sheetId="87" state="visible" r:id="rId87"/>
    <sheet xmlns:r="http://schemas.openxmlformats.org/officeDocument/2006/relationships" name="INCOME TAXES - Schedule of Comp" sheetId="88" state="visible" r:id="rId88"/>
    <sheet xmlns:r="http://schemas.openxmlformats.org/officeDocument/2006/relationships" name="INCOME TAXES - Schedule of Reco" sheetId="89" state="visible" r:id="rId89"/>
    <sheet xmlns:r="http://schemas.openxmlformats.org/officeDocument/2006/relationships" name="INCOME TAXES - Schedule of Co_2" sheetId="90" state="visible" r:id="rId90"/>
    <sheet xmlns:r="http://schemas.openxmlformats.org/officeDocument/2006/relationships" name="INCOME TAXES - Schedule of Net " sheetId="91" state="visible" r:id="rId91"/>
    <sheet xmlns:r="http://schemas.openxmlformats.org/officeDocument/2006/relationships" name="INCOME TAXES - Narrative (Detai" sheetId="92" state="visible" r:id="rId92"/>
    <sheet xmlns:r="http://schemas.openxmlformats.org/officeDocument/2006/relationships" name="INCOME TAXES - Schedule of Re_2" sheetId="93" state="visible" r:id="rId93"/>
    <sheet xmlns:r="http://schemas.openxmlformats.org/officeDocument/2006/relationships" name="EARNINGS (LOSS) PER COMMON SH_3" sheetId="94" state="visible" r:id="rId94"/>
    <sheet xmlns:r="http://schemas.openxmlformats.org/officeDocument/2006/relationships" name="EARNINGS (LOSS) PER COMMON SH_4" sheetId="95" state="visible" r:id="rId95"/>
    <sheet xmlns:r="http://schemas.openxmlformats.org/officeDocument/2006/relationships" name="LICENSE AND COLLABORATION AGR_2" sheetId="96" state="visible" r:id="rId96"/>
    <sheet xmlns:r="http://schemas.openxmlformats.org/officeDocument/2006/relationships" name="COMMITMENTS AND CONTINGENCIES (" sheetId="97" state="visible" r:id="rId9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0000_);(#,##0.00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727</t>
        </is>
      </c>
      <c r="C9" s="4" t="inlineStr">
        <is>
          <t xml:space="preserve"> </t>
        </is>
      </c>
      <c r="D9" s="4" t="inlineStr">
        <is>
          <t xml:space="preserve"> </t>
        </is>
      </c>
    </row>
    <row r="10">
      <c r="A10" s="4" t="inlineStr">
        <is>
          <t>Entity Registrant Name</t>
        </is>
      </c>
      <c r="B10" s="4" t="inlineStr">
        <is>
          <t>BioMarin Pharmaceut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397820</t>
        </is>
      </c>
      <c r="C12" s="4" t="inlineStr">
        <is>
          <t xml:space="preserve"> </t>
        </is>
      </c>
      <c r="D12" s="4" t="inlineStr">
        <is>
          <t xml:space="preserve"> </t>
        </is>
      </c>
    </row>
    <row r="13">
      <c r="A13" s="4" t="inlineStr">
        <is>
          <t>Entity Address, Address Line One</t>
        </is>
      </c>
      <c r="B13" s="4" t="inlineStr">
        <is>
          <t>770 Lindaro Street</t>
        </is>
      </c>
      <c r="C13" s="4" t="inlineStr">
        <is>
          <t xml:space="preserve"> </t>
        </is>
      </c>
      <c r="D13" s="4" t="inlineStr">
        <is>
          <t xml:space="preserve"> </t>
        </is>
      </c>
    </row>
    <row r="14">
      <c r="A14" s="4" t="inlineStr">
        <is>
          <t>Entity Address, City or Town</t>
        </is>
      </c>
      <c r="B14" s="4" t="inlineStr">
        <is>
          <t>San Rafael</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901</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506-67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BMR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1</v>
      </c>
    </row>
    <row r="33">
      <c r="A33" s="4" t="inlineStr">
        <is>
          <t>Entity Common Stock, Shares Outstanding</t>
        </is>
      </c>
      <c r="B33" s="4" t="inlineStr">
        <is>
          <t xml:space="preserve"> </t>
        </is>
      </c>
      <c r="C33" s="6" t="n">
        <v>188675622</v>
      </c>
      <c r="D33" s="4" t="inlineStr">
        <is>
          <t xml:space="preserve"> </t>
        </is>
      </c>
    </row>
    <row r="34">
      <c r="A34" s="4" t="inlineStr">
        <is>
          <t>Documents Incorporated by Reference</t>
        </is>
      </c>
      <c r="B34" s="4" t="inlineStr">
        <is>
          <t>Documents Incorporated by Reference: Specified portions of the registrant's definitive proxy statement for the registrant's 2024 annual meeting of stockholders, which will be filed with the Commission no later than 120 days after the end of the registrant's fiscal year ended December 31, 2023, are incorporated by reference under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4847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OVERVIEW AND SIGNIFICANT ACCOUNTING POLICIES</t>
        </is>
      </c>
      <c r="B4" s="4" t="inlineStr">
        <is>
          <t>BUSINESS OVERVIEW AND SIGNIFICANT ACCOUNTING POLICIES Nature of Operations Founded in 1997, BioMarin Pharmaceutical Inc. (the Company or BioMarin) is a global biotechnology company dedicated to transforming lives through genetic discovery. The Company develops and commercializes targeted therapies that address the root cause of genetic conditions. The Company's robust research and development capabilities have resulted in multiple innovative commercial therapies for patients with rare genetic disorders. The Company's distinctive approach to drug discovery has produced a diverse pipeline of commercial, clinical, and pre-clinical candidates that address a significant unmet medical need, have well-understood biology, and provide an opportunity to be first-to-market or offer a substantial benefit over existing treatment options. 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Management performed an evaluation of the Company’s activities through the date of filing of this Annual Report on Form 10-K, and has concluded that there were no subsequent events or transactions that occurred subsequent to the balance sheet date and prior to the filing of this Annual Report on Form 10-K. Use of Estimates U.S. GAAP requires management to make estimates and assumptions that affect amounts reported on the Company’s Consolidated Financial Statements and accompanying disclosures. Although these estimates are based on management’s best knowledge of current events and actions that the Company may undertake in the future, actual results may be different from those estimates. The Consolidated Financial Statements reflect all adjustments of a normal, recurring nature that are, in the opinion of management, necessary for a fair presentation of results. Significant Accounting Policies Cash and Cash Equivalents The Company treats highly liquid investments, readily convertible to cash, with original maturities of three months or less on the purchase date as cash equivalents. Marketable and Non-Marketable Securities 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ll marketable securities are classified as available-for-sale. Available-for-sale debt securities are measured and recorded at fair market value with unrealized gains and losses included in Accumulated Other Comprehensive Income (AOCI) on the Company’s Consolidated Balance Sheets, with the exception of any declines in fair value below the cost basis that are a result of a credit loss, which, if any, are reported in Other Income (Expense), Net in the current period through an allowance for credit losses. Impairment assessments are made at the individual security level each reporting period. When the fair value of an investment is less than its cost at the balance sheet date, a determination is made as to whether the impairment is related to a credit loss and, if so, an impairment loss is recognized in earnings equal to the difference between the investment’s amortized cost and fair value at such date. Non-Marketable Equity Securities The Company records investments in equity securities, other than equity method investments, at fair market value, if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Other Assets on the Company's Consolidated Balance Sheets. Unrealized gains and losses are reported in Other Income (Expense), Net. The Company regularly reviews its non-marketable equity securities for indicators of impairment. Inventory Commercial Inventory The Company values inventory at the lower of cost and net realizable value and determines the cost of inventory using the average-cost approach on the first-in, first out (FIFO) method. The Company analyzes its inventory levels quarterly for obsolescence and, if required, adjusts inventory to its net realizable value if the cost basis of inventory is in excess of its expected net realizable value, or for quantities in excess of expected demand. If the Company determines cost exceeds its net realizable value, the resulting adjustments are recognized as Cost of Sales in the Consolidated Statements of Operations. Inventory Produced Prior to Regulatory Approval When future commercialization for a product candidate is considered probable and management believes that material uncertainties related to the ultimate regulatory approval have been significantly reduced and the Company expects to realize economic benefit in the future, the Company capitalizes pre-launch or pre-qualification manufacturing costs prior to regulatory approval. For inventories that are capitalized in preparation of product launch, a number of factors are taken into consideration based on information available at the time, including the product candidate’s current status in the drug development and regulatory approval process, results from the related pivotal clinical trial, results from meetings with the relevant regulatory authorities prior to the filing of regulatory applications, historical experience, as well as potential impediments to the approval process such as product safety or efficacy, as well as commercialization and market trends. If additional requirements are subsequently presented by the regulatory authorities, prior to their final decision thus extending anticipated regulatory approval timelines resulting in expiration of the product prior to revised demand forecasts, the pre-launch inventory costs are expensed to Cost of Sales. If the marketing application is ultimately rejected by the applicable regulators and the pre-launch inventory cannot be sold for commercial use, the pre-launch inventory costs are expensed to Research and Development (R&amp;D). 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amp;D and Selling, General and Administrative (SG&amp;A), as appropriate, in the Consolidated Statements of Operations. Property and equipment purchased for specific R&amp;D projects with no alternative future uses are expensed as incurred and recorded to R&amp;D in the Consolidated Statements of Operations. 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 Leases The Company's lease portfolio primarily consists of leases for properties and equipment for administrative, manufacturing and R&amp;D activities. The Company determines if an arrangement is a lease at contract inception. For leases where the Company is the lessee, Right of Us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 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 Intangible assets with finite useful lives primarily consist of acquired intellectual property and royalty rights, regulatory approval and first commercial sales milestone payments as well as costs associated with technology transfer to qualify third-party manufacturing facilities for commercial production. Intangible assets are recorded at cost, net of accumulated amortization, and amortize over their estimated useful lives on a straight-line basis. Amortization expense is recorded in Intangible Asset Amortization and Contingent Consideration on the Company's Consolidated Statements of Operations, except for amortization expense related to the technology transfer, which is recorded in Cost of Sales. Impairment The Company assesse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Long-lived Asset Impairment The Company’s long-lived assets consist of property, plant and equipment, leased ROU assets and finite-lived intangible assets, which includes costs associated with technology transfer to qualify manufacturing facilities for commercial production.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Impairment charges related to property, plant or equipment that are not material are recorded to depreciation expense and presented in SG&amp;A in the Consolidated Statements of Operations. Impairment charges for finite-lived intangible assets associated with technology transfer costs that are not material are recorded to Cost of Sales in the Consolidated Statements of Operations. Impairment charges related to all other finite-lived intangible assets that are not material are recorded to Intangible Asset Amortization and Contingent Consideration in the Consolidated Statements of Operations. Capitalized Software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When placed in service, implementation costs are subsequently amortized on a straight-line basis over the expected useful life of the asset. As of December 31, 2023, $30.6 million of capitalized costs associated with cloud computing arrangements were included in Other Assets on the Company’s Consolidated Balance Sheets. Revenue Recognition The Company recognizes revenue when its customer obtains control of promised goods or services, in an amount that reflects the consideration which the Company expects to receive in exchange for those goods or services. To determine revenue recognition for contracts with customer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The Company's payment terms vary by customer, jurisdiction or, in some instances, by product. With the exception of Sanofi and certain outcomes-based contracts, most of the Company's payment terms are based on customary commercial terms and are generally less than one year after the customer obtains control. The Company does not adjust revenue for the effects of a significant financing component for contracts if the period between the transfer of control and corresponding payment is expected to be one year or less. Amounts collected from customers and remitted to governmental authorities, which primarily consist of value-added taxes related to product sales in foreign jurisdictions, are presented on a net basis on the Company’s Consolidated Statements of Operations, in that taxes billed to customers are not included as a component of Net Product Revenues. For ALDURAZYME revenues, the Company receives a payment ranging from 39.5% to 50% on worldwide net ALDURAZYME sales by Sanofi depending on sales volume, which is included in Net Product Revenues on the Company’s Consolidated Statements of Operations. The Company recognizes its best estimate of the revenue it expects to earn when the product is released and control is transferred to Sanofi. The Company records ALDURAZYME net product revenues based on the estimated variable consideration payable when the product is sold through by Sanofi. Actual amounts of consideration ultimately received may differ from the Company’s estimates. Differences between the estimated variable consideration to be received from Sanofi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and commercial rebates, chargeback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patient outcome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and Commercial Rebates : The Company records reserves for rebates payable under government programs, such as Medicaid, and commercial arrangements, such as managed care rebates, as a reduction of revenue at the time product revenues are recorded. The Company’s reserve calculations require estimates, including estimates of customer mix and patient outcomes,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an eligible BioMarin product.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which does not have an alternative future use or does not reach technological feasibility, are expensed as incurred up to the point of regulatory approval. Advance payments for goods or services for use in research and development activities are capitalized and recorded in other current assets, and then expensed as the related goods are delivered or the services are performed. Advertising Expenses The costs of advertising are presented in SG&amp;A in the Consolidated Statements of Operations and are expensed as incurred. Advertising expenses were $27.8 million, $25.2 million and $30.2 million in 2023, 2022 and 2021, respectively. Earnings (Loss) Per Common Share Basic earnings (loss) per share is calculated by dividing Net Income (Loss) by the weighted average shares of common stock outstanding during the period. Diluted earnings (loss) per share reflects the potential dilution that would occur if securities or other contracts to issue common stock were exercised or converted into common stock; however, potential common equivalent shares are excluded if their effect is anti-dilutive. 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Operations.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utilizing expected volatility rates derived from those of the Company and the members of the referenced peer group. Related stock-based compensation is recognized, beginning on the grant date, on a straight-line basis regardless of whether the market condition is met unless the required service is not performed.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month period. The determination of the fair value of stock-based payment awards using an option-pricing model is affected by the Company’s stock price and may use assumptions regarding a number of complex and subjective variable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Foreign Currency For the Company and its subsidiaries, the functional currency has been determined to be the U.S. Dollar (USD). Assets and liabilities denominated in foreign currency are remeasured at period-end exchange rates for monetary assets and liabilities. Non-monetary assets and liabilities denominated in foreign currencies are remeasured at historical rates. Foreign currency transaction losses resulting from remeasurement recognized in SG&amp;A in the Consolidated Statements of Operations totaled $27.7 million, $11.4 million and $11.7 million in 2023, 2022 and 2021, respectively. Derivatives and Hedging Activities The Company uses foreign currency exchange forward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gross product revenues, operating expenses and monetary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Company accounts for its derivative instruments as either assets or liabilities on its Consolidated Balance Sheets and measures them at fair value, which is estimated using current exchange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t>
        </is>
      </c>
      <c r="B4" s="4" t="inlineStr">
        <is>
          <t>FINANCIAL INSTRUMENTS The following tables show the Company’s cash, cash equivalents and available-for-sale securities by significant investment category as of December 31, 2023 and 2022, respectively: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December 31, 2022 Amortized Cost Gross Gross Aggregate Fair Value Cash and Cash Equivalents Short-term Marketable Securities (1) Long-term Marketable Securities (2) Level 1: Cash $ 463,248 $ — $ — $ 463,248 $ 463,248 $ — $ — Level 2: Money market instruments 248,933 — — 248,933 248,933 — — Corporate debt securities 504,984 34 (11,541) 493,477 1,881 299,153 192,443 U.S. government agency securities 312,720 45 (3,771) 308,994 — 229,846 79,148 Commercial paper 48,103 11 (22) 48,092 10,469 37,623 — Asset-backed securities 63,151 69 (592) 62,628 — 384 62,244 Subtotal 1,177,891 159 (15,926) 1,162,124 261,283 567,006 333,835 Total $ 1,641,139 $ 159 $ (15,926) $ 1,625,372 $ 724,531 $ 567,006 $ 333,835 (1) The Company’s short-term marketable securities mature in one year or less. (2) The Company’s long-term marketable securities mature between one As of December 31, 2023,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 The Company has certain investments in non-marketable equity securities, measured using unobservable valuation inputs and remeasured on a nonrecurring basis, which are collectively considered strategic investments. As of December 31, 2023 and December 31, 2022, the fair value of the Company’s strategic investments was $11.3 million and $23.9 million, respectively. These investments were recorded in Other Assets on the Company’s Consolidated Balance Sheets. In 2023, based on new developments, the Company concluded that factors existed indicating it would no longer realize a $12.6 million equity investment in its non-marketable securities. The loss on the equity investment due to impairment was recorded to Other Income (Expense), Net on the Company’s Consolidated Statements of Operations. See Note 1 to these Consolidated Financial Statements for additional discussion regarding the Company’s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December 31, 2023 2022 Finite-lived intangible assets $ 710,011 $ 690,871 Accumulated amortization (415,310) (352,302) Net carrying value $ 294,701 $ 338,569 The following table summarizes the carrying value and estimated remaining life of the Company’s finite-lived intangible assets as of December 31, 2023: Net Balance Average Remaining Life Acquired intellectual property $ 185,344 4.4 years Technology transfer 89,221 4.4 years (1) License payments (2) 20,136 9.8 years Total $ 294,701 (1) Certain technology transfer assets have not yet been placed into service. The average remaining life presented is only for those placed into service. (2) License payments include finite-lived intangible assets due to the Company's achievement in 2023 of first commercial sale milestones related to ROCTAVIAN. As of December 31, 2023, the estimated future amortization expense associated with the Company’s finite-lived intangible assets that have been placed into service, was as follows: Fiscal Year Amount 2024 $ 58,200 2025 38,924 2026 38,924 2027 38,924 2028 23,174 Thereafter 7,293 $ 205,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December 31 2023 2022 Building and improvements $ 860,807 $ 819,100 Manufacturing and laboratory equipment 538,677 475,663 Computer hardware and software 211,482 214,829 Land 90,781 90,786 Leasehold improvements 58,230 59,532 Furniture and equipment 46,453 45,762 Land improvements 26,779 26,455 Construction-in-progress (1) 100,013 143,384 1,933,222 1,875,511 Accumulated depreciation (867,089) (802,145) Total property, plant and equipment, net $ 1,066,133 $ 1,073,366 (1) In the fourth quarter of 2023, the Company decided to cease development of the first generation VOXZOGO pen device and impaire d $14.0 million of capitalized tooling and fixed assets that had not been placed in service . Depreciation expense, net of amounts capitalized into inventory, was $40.3 million, $38.6 million and $46.1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December 31 2023 2022 Raw materials $ 155,704 $ 131,071 Work-in-process 571,107 410,656 Finished goods 380,372 352,356 Total inventory $ 1,107,183 $ 894,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Accounts Payable and Accrued Liabilities consisted of the following: December 31, 2023 2022 Accounts payable and accrued operating expenses $ 315,509 $ 231,238 Accrued compensation expense 201,067 207,573 Accrued rebates payable 96,179 72,654 Foreign currency exchange forward contracts 33,853 12,601 Accrued royalties payable 14,299 13,306 Lease liability 8,779 10,375 Accrued income taxes 2,651 16,213 Deferred revenue 4,620 711 Other 6,190 8,288 Total accounts payable and accrued liabilities $ 683,147 $ 572,959 Reorganization Plan Costs On October 6, 2022, the Company announced a plan to simplify its organizational design, which included a planned reduction in headcount. T he Company recorded costs of $23.0 million in 2022 and negligible adjustments in 2023 related to one-time termination severance and employee termination benefits within SG&amp;A expense. As of December 31, 2022 , $11.1 million was include d in Accounts Payable and Accrued Liabilities on the Company’s Consolidated Balance Sheet. As of December 31, 2023 , all accrued costs have been paid. Significant Revenue Rebates and Reserves for Cash Discounts The roll forward of significant estimated accrued rebates and reserve for cash discounts for the years ended December 31, 2023, 2022 and 2021, were as follows: Balance at Beginning of Period Provision for Current Period Sales Payments Balance at End of Period Year ended December 31, 2023: Accrued rebates $ 72,654 $ 196,864 $ (173,339) $ 96,179 Reserve for cash discounts $ 3,639 $ 21,081 $ (19,330) $ 5,390 Year ended December 31, 2022: Accrued rebates $ 47,987 $ 140,260 $ (115,593) $ 72,654 Reserve for cash discounts $ 2,013 $ 20,351 $ (18,725) $ 3,639 Year ended December 31, 2021: Accrued rebates $ 65,526 $ 116,691 $ (134,230) $ 47,987 Reserve for cash discounts $ 1,716 $ 16,003 $ (15,706) $ 2,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nd liabilities at fair value in accordance with the policy described in Note 1 to these Consolidated Financial Statements. The following tables present the classification within the fair value hierarchy of financial assets and liabilities not disclosed elsewhere in these Consolidated Financial Statements that are remeasured on a recurring basis as of December 31, 2023 and 2022. Other than the Company’s fixed-rate convertible debt disclosed in Note 10 to these Consolidated Financial Statements, there were no financial assets or liabilities that were remeasured using a quoted price in active markets for identical assets (Level 1) as of December 31, 2023 and 2022. Refer to Notes 2 and 8 to these Consolidated Financial Statements for other financial assets and liabilities measured at fair value. Fair Value Measurements as of December 31, 2023 Significant Other Significant Total Assets: Other current assets: NQDC Plan assets $ 2,026 $ — $ 2,026 Other assets: NQDC Plan assets 28,119 — 28,119 Restricted investments (1) 2,393 — 2,393 Total other assets 30,512 — 30,512 Total assets $ 32,538 $ — $ 32,538 Liabilities: Current liabilities: NQDC Plan liability $ 2,026 $ — $ 2,026 Other long-term liabilities: NQDC Plan liability 28,119 — 28,119 Total liabilities $ 30,145 $ — $ 30,145 Fair Value Measurements as of December 31, 2022 Significant Other Significant Total Assets: Other current assets: NQDC Plan assets $ 2,654 $ — $ 2,654 Other assets: NQDC Plan assets 19,867 — 19,867 Restricted investments (1) 2,429 — 2,429 Total other assets 22,296 — 22,296 Total assets $ 24,950 $ — $ 24,950 Liabilities: Current liabilities: NQDC Plan liability $ 2,654 $ — $ 2,654 Contingent consideration — 15,925 15,925 Total current liabilities 2,654 15,925 18,579 Other long-term liabilities: NQDC Plan liability 19,867 — 19,867 Total other long-term liabilities 19,867 — 19,867 Total liabilities $ 22,521 $ 15,925 $ 38,446 (1) The restricted investments as of December 31, 2023 and 2022 secure the Company’s irrevocable standby letters of credit obtained in connection with certain commercial agreements. There were no transfers between levels during the periods presented. Liabilities measured at fair value using Level 3 inputs consisted of contingent consideration. The following tables represent a roll-forward of contingent consideration. Contingent consideration as of December 31, 2022 $ 15,925 Milestone payments to Ares Trading S.A. (Merck Serono) (16,255) Realized foreign exchange gain on settlement of contingent consideration 330 Contingent consideration as of December 31,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STRATEGIES</t>
        </is>
      </c>
      <c r="B4" s="4" t="inlineStr">
        <is>
          <t>DERIVATIVE INSTRUMENTS AND HEDGING STRATEGIES The Company's forward contracts designated as hedging instruments have maturities up to two years. The Company's forward contracts that are considered to be economic hedges that are not designated as hedging instruments have maturities up to three months. The following table summarizes the aggregate notional amounts for the Company’s derivatives outstanding as of the periods presented. Forward Contracts December 31, 2023 December 31, 2022 Derivatives designated as hedging instruments: Sell $ 1,249,662 $ 808,635 Purchase $ 198,408 $ 177,393 Derivatives not designated as hedging instruments: Sell $ 350,269 $ 218,903 Purchase $ 90,102 $ 6,785 The fair value carrying amounts of the Company’s derivatives, as classified within the fair value hierarchy, were as follows: Balance Sheet Location December 31, 2023 December 31, 2022 Derivatives designated as hedging instruments: Asset Derivatives - Level 2 (1) Other current assets $ 6,663 $ 19,464 Other assets 1,855 2,059 Subtotal $ 8,518 $ 21,523 Liability Derivatives - Level 2 (1) Accounts payable and accrued liabilities $ 30,005 $ 12,130 Other long-term liabilities 8,171 1,074 Subtotal $ 38,176 $ 13,204 Derivatives not designated as hedging instruments: Asset Derivatives - Level 2 (1) Other current assets $ 547 $ 1,472 Liability Derivatives - Level 2 (1) Accounts payable and accrued liabilities $ 3,848 $ 471 Total Derivatives Assets $ 9,065 $ 22,995 Total Derivatives Liabilities $ 42,024 $ 13,675 (1) Refer to Note 1 to these Consolidated Financial Statements for additional information related to the Company’s fair value measurements. The following tables summarize the impact of gains and losses from the Company's derivatives on its Consolidated Statements of Operations for the periods presented. Years Ended December 31, 2023 2022 Derivatives Designated as Cash Flow Hedging Instruments Cash Flow Hedging Gains (Losses) Cash Flow Hedging Gains (Losses) Net product revenues $ (186) $ 48,541 Operating expenses $ 350 $ (11,917) Derivatives Not Designated as Hedging Instruments Gains (Losses) Recognized in Earnings Gains (Losses) Recognized in Earnings Operating expenses $ (8,808) $ 872 As of December 31, 2023, the Company expects to reclassify unrealized losses of $23.3 million from AOCI to earnings as the forecasted revenue and operating expense transactions occur over the next twelve months. For additional discussion of balances in AOCI see Note 11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following table presents the Company’s ROU assets and lease liabilities for the periods presented. December 31, Lease Classification Classification 2023 2022 Assets: Operating Other assets $ 42,731 $ 34,935 Financing Other assets 3,343 6,021 Total ROU assets $ 46,074 $ 40,956 Liabilities: Current: Operating Accounts payable and accrued liabilities $ 8,640 $ 8,088 Financing Accounts payable and accrued liabilities 139 2,287 Noncurrent: Operating Other long-term liabilities 38,047 26,329 Financing Other long-term liabilities 77 184 Total lease liabilities $ 46,903 $ 36,888 Maturities of lease liabilities as of December 31, 2023 by fiscal year were as follows: Maturity of Lease Liabilities Operating Financing Total 2024 $ 11,217 $ 142 $ 11,359 2025 9,861 75 9,936 2026 7,966 6 7,972 2027 7,064 — 7,064 2028 6,508 — 6,508 Thereafter 15,811 — 15,811 Total lease payments 58,427 223 58,650 Less: Interest (11,740) (7) (11,747) Present value of lease liabilities $ 46,687 $ 216 $ 46,903 Lease costs associated with payments under the Company’s leases for the periods presented were as follows: Years Ended December 31, Lease Cost Classification 2023 2022 Operating (1) Operating expenses $ 14,197 $ 13,669 Financing: Amortization Operating expenses 3,360 2,858 Interest expense Interest expense 2,648 163 Total lease costs $ 20,205 $ 16,690 (1) Includes short-term leases and variable lease costs, both of which were not material in the periods presented. The following table includes the weighted average remaining lease terms and the weighted average discount rate used to calculate the present value of the Company’s lease liabilities: Years Ended December 31, Other Information 2023 2022 Weighted average remaining lease term (in years): Operating leases 6.8 5.2 Financing leases 1.6 1.7 Weighted average discount rate: Operating leases 5.9 % 5.1 % Financing leases 3.1 % 5.4 % As of December 31, 2023 , no leases were expected to commence that would create significant rights and obligations for the Company. Years Ended December 31, Supplemental Cash Flow Information 2023 2022 Cash paid for amounts included in the measurement of lease liabilities: Cash used in operating activities: Operating leases $ 9,980 $ 10,760 Financing leases $ 51 $ 165 Cash used in financing activities: Financing leases $ 2,286 $ 2,605 ROU assets obtained in exchange for lease obligations: Operating leases $ 16,321 $ 5,252 Financing leases $ 68 $ 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vertible Notes As of December 31, 2023, the Company had outstanding fixed-rate notes with varying maturities for an undiscounted aggregate principal amount of $1.1 billion (collectively the Notes). The Notes are senior subordinated convertible obligations, and interest is payable in arrears, semi-annually. The following table summarizes information regarding the Company’s convertible debt: December 31, 2023 2022 0.599% senior subordinated convertible notes due in August 2024 (the 2024 Notes) $ 495,000 $ 495,000 Unamortized discount net of deferred offering costs (1,123) (3,040) 2024 Notes, net (1) 493,877 491,960 1.250% senior subordinated convertible notes due in May 2027 (the 2027 Notes) 600,000 600,000 Unamortized discount net of deferred offering costs (6,905) (8,941) 2027 Notes, net 593,095 591,059 Total convertible debt, net $ 1,086,972 $ 1,083,019 Fair value of fixed-rate convertible debt (2) : 2024 Notes $ 488,288 $ 526,230 2027 Notes 619,260 647,370 Total fair value of fixed-rate convertible debt $ 1,107,548 $ 1,173,600 (1) As the 2024 Notes mature in August 2024, the outstanding principal of the 2024 Notes is classified as a current liability as of December 31, 2023. (2) The fair value of the Company’s fixed-rate convertible debt is based on open market trades and is classified as Level 1 in the fair value hierarchy. See Note 1 to these Consolidated Financial Statements for additional discussion of fair value measurements. Interest expense on the Company’s fixed-rate convertible debt consisted of the following: Years Ended December 31, 2023 2022 2021 Coupon interest expense $ 10,465 $ 10,465 $ 10,465 Accretion of discount on convertible notes 3,359 3,349 3,339 Amortization of debt issuance costs 594 593 593 Total interest expense on convertible debt $ 14,418 $ 14,407 $ 14,397 2024 Notes In August 2017, the Company issued $495.0 million in aggregate principal amount of senior subordinated convertible notes with a maturity date of August 1, 2024. The 2024 Notes were issued to the public at 98% of face value and bear interest at the rate of 0.599% per annum. Interest is payable semi-annually in cash in arrears on February 1 and August 1 of each year, beginning February 1, 2018. The 2024 Notes are convertible, at the option of the holder into shares of the Company’s common stock. The initial conversion rate for the 2024 Notes is 8.0212 shares per $1,000 principal amount of the 2024 Notes, which represents a conversion price of approximately $124.67 per share, subject to adjustment under certain conditions. Following certain corporate transactions, the Company will, in certain circumstances, increase the conversion rate for a holder that elects to convert its 2024 Notes in connection with such corporate transactions by a number of additional shares of the Company’s common stock. A holder may convert fewer than all of such holder’s 2024 Notes so long as the amount of the 2024 Notes converted is an integral multiple of $1,000 principal amount. Net proceeds from the offering were $481.7 million. In connection with the issuance of the 2024 Notes, the Company recorded a discount on the 2024 Notes of $9.9 million, which will be accreted and recorded as additional interest expense over the life of the 2024 Notes. The 2024 Notes are senior subordinated, unsecured obligations, and rank (i) subordinated in right of payment to the prior payment in full of any of the Company’s existing and future senior debt, (ii) equal in right of payment to any of the Company’s existing and future senior subordinated debt, (iii) senior in right of payment to any of the Company’s existing and future indebtedness that is expressly subordinated in right of payment to the 2024 Notes, and (iv) effectively subordinated to any of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4 Notes, the holders may require the Company to repurchase all or a portion of such holder’s 2024 Notes for cash at 100% of the principal amount of the 2024 Notes being purchased, plus any accrued and unpaid interest. 2027 Notes In May 2020, the Company issued $600.0 million in aggregate principal amount of senior subordinated unsecured convertible notes with a maturity date of May 15, 2027. The 2027 Notes were issued to the public at par value and bear interest at the rate of 1.25% per annum. Interest is payable semi-annually in cash in arrears on May 15 and November 15 of each year, beginning November 15, 2020. The 2027 Notes are convertible, at the option of the holder into shares of the Company’s common stock. The initial conversion rate for the 2027 Notes is 7.2743 shares per $1,000 principal amount of the 2027 Notes, which represents a conversion price of approximately $137.47 per share, subject to adjustment under certain conditions. Following certain corporate transactions, the Company will, in certain circumstances, increase the conversion rate for a holder that elects to convert its 2027 Notes in connection with such corporate transactions by a number of additional shares of the Company’s common stock. A holder may convert fewer than all of such holder’s 2027 Notes so long as the amount of the 2027 Notes converted is an integral multiple of $1,000 principal amount. Net proceeds from the offering were $585.8 million. In connection with the issuance of the 2027 Notes, the Company recorded a discount on the 2027 Notes of $13.5 million, which will be accreted and recorded as additional interest expense over the life of the 2027 Notes. The 2027 Notes are senior subordinated, unsecured obligations, and rank (i) subordinated in right of payment to the prior payment in full of all of the Company’s existing and future senior debt, (ii) equal in right of payment with the Company’s existing and future senior subordinated debt, (iii) senior in right of payment to the Company’s existing and future indebtedness that is expressly subordinated in right of payment to the notes, (vi) effectively subordinated to the Company’s existing and future secured indebtedness, to the extent of the value of the collateral securing that indebtedness, and (v)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7 Notes, the holders may require the Company to repurchase all or a portion of such holder’s 2027 Notes for cash at 100% of the principal amount of the 2027 Notes being purchased, plus any accrued and unpaid interest. The offer and sale of the 2027 Notes and the shares of the Company’s common stock issuable upon conversion of the 2027 Notes have not been registered under the Securities Act or any state securities laws and the 2027 Notes were offered only to qualified institutional buyers as defined in Rule 144A under the Securities Act. See Note 16 to these Consolidated Financial Statements for further discussion of the effect of conversion of the Company's convertible debt on earnings (loss) per common share. Revolving Credit Facility In October 2018, the Company entered into an unsecured revolving credit facility of up to $200.0 million, which included a letter of credit subfacility and a swingline loan subfacility. The credit facility was intended to finance ongoing working capital needs and for other general corporate purposes. In May 2021, the credit facility was amended to extend the original maturity date from October 19, 2021 to May 28, 2024. The credit facility was terminated on August 4, 2023 and there were no amounts outstanding under the credit facility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changes in the accumulated balances for each component of AOCI, including current period other comprehensive income (loss) and reclassifications out of AOCI, for the periods presented. Unrealized Gains (Losses) on Cash Flow Hedges Unrealized Gains (Losses) on Available-for-Sale Debt Securities Total AOCI balance at December 31, 2020 $ (20,028) $ 3,889 $ (16,139) Other comprehensive income (loss) before 34,379 (6,858) 27,521 Less: gain (loss) reclassified from AOCI (1,454) — (1,454) Tax effect — 1,596 1,596 Net current period other comprehensive income (loss) 35,833 (5,262) 30,571 AOCI balance at December 31, 2021 $ 15,805 $ (1,373) $ 14,432 Other comprehensive income (loss) before 29,045 (13,967) 15,078 Less: gain (loss) reclassified from AOCI 36,624 — 36,624 Tax effect — 3,247 3,247 Net current period other comprehensive income (loss) (7,579) (10,720) (18,299) AOCI balance at December 31, 2022 $ 8,226 $ (12,093) $ (3,867) Other comprehensive income (loss) before (37,720) 16,885 (20,835) Less: gain (loss) reclassified from AOCI 164 — 164 Tax effect — (3,922) (3,922) Net current period other comprehensive income (loss) (37,884) 12,963 (24,921) AOCI balance at December 31, 2023 $ (29,658) $ 870 $ (28,7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12 Months Ended</t>
        </is>
      </c>
    </row>
    <row r="2">
      <c r="B2" s="2" t="inlineStr">
        <is>
          <t>Dec. 31, 2023</t>
        </is>
      </c>
    </row>
    <row r="3">
      <c r="A3" s="3" t="inlineStr">
        <is>
          <t>Risks and Uncertainties [Abstract]</t>
        </is>
      </c>
      <c r="B3" s="4" t="inlineStr">
        <is>
          <t xml:space="preserve"> </t>
        </is>
      </c>
    </row>
    <row r="4">
      <c r="A4" s="4" t="inlineStr">
        <is>
          <t>REVENUE, CREDIT CONCENTRATIONS AND GEOGRAPHIC INFORMATION</t>
        </is>
      </c>
      <c r="B4" s="4" t="inlineStr">
        <is>
          <t xml:space="preserve">REVENUE, CREDIT CONCENTRATIONS AND GEOGRAPHIC INFORMATION The following table presents Total Revenues and disaggregates Net Product Revenues by product. Years Ended December 31, 2023 2022 2021 Enzyme product revenues: VIMIZIM $ 701,053 $ 663,739 $ 623,145 NAGLAZYME 420,292 443,794 380,449 PALYNZIQ 303,919 255,032 237,474 BRINEURA 161,889 154,333 128,034 ALDURAZYME 131,248 128,422 122,765 Total enzyme product revenues 1,718,401 1,645,320 1,491,867 VOXZOGO 469,881 169,128 5,855 KUVAN 180,767 227,577 285,776 ROCTAVIAN 3,489 — — Total net product revenues 2,372,538 2,042,025 1,783,498 Royalty and other revenues 46,688 54,014 62,777 Total revenues $ 2,419,226 $ 2,096,039 $ 1,846,275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Company's commercial products sold directly by the Company, except for ALDURAZYME, which is distributed, marketed and sold exclusively by Sanofi worldwide. Years Ended December 31, 2023 2022 2021 United States $ 771,314 $ 684,284 $ 657,700 Europe 669,331 650,952 558,952 Latin America 332,437 266,801 191,151 Rest of world 468,208 311,566 252,930 Total net product revenues marketed by the Company 2,241,290 1,913,603 1,660,733 ALDURAZYME net product revenues marketed by Sanofi 131,248 128,422 122,765 Total net product revenues $ 2,372,538 $ 2,042,025 $ 1,783,498 The following table illustrates the percentage of the Company’s total Net Product Revenues attributed to the Company’s largest customers for the periods presented. Years Ended December 31, 2023 2022 2021 Customer A 14 % 16 % 18 % Customer B 12 % 12 % 14 % Customer C 10 % 9 % 10 % Total 36 % 37 % 42 % On a consolidated basis, two customers accounted for 15% and 12% of the Company’s December 31, 2023 accounts receivable balance, respectively, compared to December 31, 2022 when two customers accounted for 22% and 15% of the accounts receivable balance, respectively. As of December 31, 2023 and 2022, the accounts receivable balance for Sanofi included $63.4 million and $68.8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 is mindful that conditions in the current macroeconomic environment, such as inflation, changes in interest and foreign currency exchange rates, natural disasters and supply chain disruptions, could affect the Company’s ability to achieve its goals. In addition, the Company sells its products in countries that face economic volatility and weakness. Although the Company has historically collected receivables from customers in certain countries, sustained weakness or further deterioration of the local economies and currencies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 Long-lived assets, which consist of net property, plant and equipment and ROU assets are summarized by geographic region in the following table. December 31, 2023 2022 Long-lived assets by geography: United States $ 788,590 $ 786,509 Ireland 306,542 309,180 Rest of world 17,075 18,633 Total long-lived assets $ 1,112,207 $ 1,114,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S AND STOCK-BASED COMPENSATION</t>
        </is>
      </c>
      <c r="B4" s="4" t="inlineStr">
        <is>
          <t>EQUITY COMPENSATION PLANS AND STOCK-BASED COMPENSATION Equity Compensation Plans Shares Available Under Equity Compensation Plans As of December 31, 2023, an aggregate of approximately 52.3 million unissued shares were authorized for future issuance under the Company’s stock plans, which primarily includes shares issuable under the 2017 Equity Incentive Plan (2017 EIP) and the ESPP. Under the 2017 EIP, shares issued and outstanding under the Amended and Restated 2006 Share Incentive Plan (the 2006 Share Incentive Plan) and the 2017 EIP that expire or are forfeited generally become available for future issuance under the 2017 EIP. No additional awards will be granted under the 2006 Share Incentive Plan; however, there are vested and unvested awards outstanding under the 2006 Share Incentive Plan. The Company’s stock-based compensation plans are administered by the Company’s Board of Directors (the Board), or designated Committee thereof, which selects persons to receive awards and determines the number of shares subject to each award and the terms, conditions, performance measures and other provisions of the awards. See Note 1 to these Consolidated Financial Statements for discussion regarding the valuation of equity awards. 2017 Equity Incentive Plan The 2017 EIP provides for awards of RSUs and stock options as well as other forms of equity compensation. RSUs granted to employees generally vest annually over a straight-line four-year period after the grant date. RSUs with Performance-based Vesting Conditions (PRSUs) generally vest over a three-year period on a cliff basis three years after the grant date. Stock option awards granted to employees generally vest over a four-year period on a cliff basis 12 months after the grant date and then monthly thereafter. The contractual term of stock option awards is generally 10 years from the grant date. As of December 31, 2023, approximately 39.5 million shares were authorized and reserved for future issuance under the 2017 EIP. Employee Stock Purchase Plan The ESPP was initially approved in June 2006, replacing the Company’s previous plan, and was most recently amended in June 2019. Under BioMarin’s ESPP,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nternal Revenue Code. During the year ended December 31, 2023, the Company issued 0.3 million shares under the ESPP. As of December 31, 2023, approximately 7.0 million shares were authorized and 2.5 million shares reserved for future issuance under the ESPP. Board of Director Grants On the date of the Company’s annual meeting of stockholders for a given year, each re-elected Independent Director receives an RSU grant valued at $400,000, with the number of RSUs to be granted calculated based on the thirty-day trailing average closing price of the Company’s common stock on the Nasdaq Global Select Market. The annual RSU grant for a director who has served for less than a year is prorated to the nearest quarter of the calendar year. The RSUs subject to the annual award vest in full on the one-year anniversary of the grant date, subject to each respective Director providing service to the Company through such vesting date. Upon election or appointment, a new Independent Director will receive an RSU grant on the same terms as the annual award, pro-rated for amount and vesting to the nearest quarter for the time such new Independent Director will serve prior to the Company’s next annual meeting of stockholders. Stock-based Compensation Stock-based compensation expense included on the Company’s Consolidated Statements of Operations for all stock-based compensation arrangements was as follows: Years Ended December 31, 2023 2022 2021 Cost of sales $ 17,604 $ 17,709 $ 22,357 Research and development 65,714 61,702 67,196 Selling, general and administrative 123,781 116,897 107,710 Total stock-based compensation expense $ 207,099 $ 196,308 $ 197,263 Stock-based compensation of $21.7 million, $21.3 million and $20.0 million was capitalized into inventory for the years ended December 31, 2023, 2022 and 2021, respectively. Capitalized stock-based compensation is recognized in Cost of Sales when the related product is sold. Restricted Stock Units Restricted Stock Unit Awards with Service-Based Vesting Conditions Below is a summary of activity related to RSUs with service-based vesting conditions for the year ended December 31, 2023: Shares Weighted Non-vested units as of December 31, 2022 4,519,746 $ 79.55 Granted 2,150,561 $ 88.96 Vested (1,666,477) $ 80.68 Forfeited (300,005) $ 81.35 Non-vested units as of December 31, 2023 4,703,825 $ 83.39 The weighted-average grant date fair values per share of RSUs with service-based vesting granted during the years ended December 31, 2023, 2022 and 2021, was $88.96, $79.43 and $78.46, respectively. The total intrinsic values of restricted stock that vested and released in the years ended December 31, 2023, 2022 and 2021, was $149.8 million, $130.1 million and $117.2 million respectively. As of December 31, 2023, total unrecognized compensation cost related to unvested RSUs with service-based vesting conditions of $274.7 million was expected to be recognized over a weighted average period of 2.6 years. Restricted Stock Unit Awards with Performance-based Vesting Conditions Below is a summary of activity related to RSUs with vesting conditions based on performance targets for the year ended December 31, 2023: Shares Weighted Average Grant Date Fair Value Non-vested units as of December 31, 2022 447,662 $ 78.78 Granted 230,019 $ 89.22 Vested (231,346) $ 78.30 Forfeited (10,235) $ 78.36 Non-vested units as of December 31, 2023 436,100 $ 83.33 The weighted-average grant date fair value of the PRSUs for the years ended December 31, 2023, 2022 and 2021, was $89.22, $78.27 and $78.09, respectively. Non-vested PRSUs included grants with vesting contingent upon the achievement of three-year performance targets for strategic goals, Non-GAAP income or other internal financial measures and a regulatory milestone. The awarded PRSUs generally vest over a three-year service period on a cliff basis. The Company evaluated the targets in the context of its current long-range financial plan, its product candidate development pipeline and planned regulatory activity to determine when attainment of each grant target was probable for accounting purposes. The number of shares that may be earned range between 50% and 200% of the base PRSUs granted. As of December 31, 2023, total unrecognized compensation expense related to non-vested PRSUs of $10.9 million was expected to be recognized over a weighted average period of 1.3 years. Restricted Stock Unit Awards with Market-based Vesting Conditions The Compensation Committee and Board may grant RSUs with market-based vesting conditions (base TSR-RSUs) to certain executives. These base TSR-RSUs vest, if at all, in full following a three-year service period only if certain total shareholder return (TSR) results relative to the Nasdaq Biotechnology Index comparative companies are achieved. The number of shares that may be earned range between zero percent and 200% of the base TSR-RSUs with a ceiling achievement level of 100% of the base TSR-RSUs in the event the Company’s TSR is above the 50th percentile but negative on an absolute basis. Below is a summary of activity related to RSUs with market-based vesting conditions for the year ended December 31, 2023: Shares Weighted Average Grant Date Fair Value Non-vested units as of December 31, 2022 396,120 $ 119.61 Granted 261,570 $ 132.56 Vested (248,940) $ 116.05 Forfeited (4,850) $ 121.04 Non-vested units as of December 31, 2023 403,900 $ 128.95 The grant date fair values and assumptions used to determine the fair value of TSR-RSUs on grant date during the periods presented were as follows: Years Ended December 31, 2023 2022 2021 Grant date fair value $132.56 124.67 $117.52 Expected volatility 22.4 – 152.1% 24.5 – 157.6% 24.7 – 161.7% Dividend yield 0.0% 0.0% 0.0% Expected term 2.8 years 2.8 years 2.8 years Risk-free interest rate 3.8% 2.0% 0.3% As of December 31, 2023, total unrecognized compensation expense of $18.0 million related to base TSR-RSUs was expected to be recognized over a weighted average period of 1.4 years. Stock Options and Purchase Rights Stock Options The following table summarizes activity under the Company’s stock option plans for the year ended December 31, 2023. 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22 5,943,535 $ 82.41 $ 132,395 Granted 704,589 $ 89.47 Exercised (837,623) $ 68.82 Expired and forfeited (90,370) $ 82.69 Options outstanding as of December 31, 2023 5,720,131 $ 85.26 5.0 $ 74,704 Options unvested as of December 31, 2023 1,260,219 $ 84.63 8.7 $ 15,139 Exercisable at December 31, 2023 4,459,912 $ 85.44 4.0 $ 59,566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96.42, the closing price of the Company’s common stock on the Nasdaq Global Select Market on December 29, 2023. The weighted-average fair values per stock options granted in the years ended December 31, 2023, 2022 and 2021, were $39.30, $32.45 and $31.61, respectively. The total intrinsic values of options exercised during the years ended December 31, 2023, 2022 and 2021, were $25.9 million, $32.1 million and $40.7 million, respectively, determined as of the date of option exercise. Upon the exercise of the options, the Company issues new common stock from its authorized shares. The assumptions used to estimate the per share fair value of stock options granted during the periods presented were as follows: Years Ended December 31, 2023 2022 2021 Expected volatility 37.8 – 40.3% 38.1 – 40.5% 39.4 – 41.6% Dividend yield 0.0% 0.0% 0.0% Expected term 4.7 – 6.2 years 4.7 – 6.1 years 4.7 – 6.0 years Risk-free interest rate 3.5 – 4.6% 2.1 – 4.2% 0.7 – 1.3% As of December 31, 2023, total unrecognized compensation cost related to unvested stock options of $36.5 million was expected to be recognized over a weighted average period of 2.7 years. The net tax benefit from stock options exercised during the year ended December 31, 2023 was $2.3 million. Stock Purchase Rights The assumptions used to estimate the per share fair value of stock purchase rights granted under the ESPP were as follows: Years Ended December 31, 2023 2022 2021 Expected volatility 24.0 – 48.0% 28.6 – 69.2% 23.7 – 69.2% Dividend yield 0.0% 0.0% 0.0% Expected term 0.5 – 2.0 years 0.5 – 2.0 years 0.5 – 2.0 years Risk-free interest rate 0.06 – 5.5% 0.04 – 4.8% 0.04 – 2.4% As of December 31, 2023, total unrecognized compensation cost related to unvested stock purchase rights under the ESPP of $14.2 million was expected to be recognized over a weighted 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MPLOYEE BENEFITS</t>
        </is>
      </c>
      <c r="B1" s="2" t="inlineStr">
        <is>
          <t>12 Months Ended</t>
        </is>
      </c>
    </row>
    <row r="2">
      <c r="B2" s="2" t="inlineStr">
        <is>
          <t>Dec. 31, 2023</t>
        </is>
      </c>
    </row>
    <row r="3">
      <c r="A3" s="3" t="inlineStr">
        <is>
          <t>Compensation Related Costs [Abstract]</t>
        </is>
      </c>
      <c r="B3" s="4" t="inlineStr">
        <is>
          <t xml:space="preserve"> </t>
        </is>
      </c>
    </row>
    <row r="4">
      <c r="A4" s="4" t="inlineStr">
        <is>
          <t>OTHER EMPLOYEE BENEFITS</t>
        </is>
      </c>
      <c r="B4" s="4" t="inlineStr">
        <is>
          <t>OTHER EMPLOYEE BENEFITS 401(k) Plan The Company sponsors the BioMarin Retirement Savings Plan (the 401(k) Plan) for eligible U.S. employees. The Company pays the direct expenses of the 401(k) Plan and matches 100% of each participating employee’s eligible contributions, up to a maximum of the lesser of 6% of the employee’s annual compensation or the annual statutory contribution limit. The Company’s matching contribution vests immediately and was approximately $32.7 million, $30.8 million and $31.6 million for the years ended December 31, 2023, 2022 and 2021, respectively. Deferred Compensation Plan The Company maintains the NQDC under which eligible directors and key employees may defer compensation. The NQDC prohibits the diversification of deferrals of Company stock. Company stock issued and held by the NQDC is accounted for similarly to treasury stock in that the fair value of the employer stock was determined on the grant date and the shares are issued into the NQDC when the restricted stock vests. The corresponding deferred compensation obligation is classified as equity with no changes in the fair value of Company stock held in the NQDC recognized in earnings. Other contributions held in the NQDC are classified as trading securities, recorded at fair value with the corresponding deferred compensation obligation classified as a liability and subsequent changes in the fair value of these non-BioMarin investments are recognized in earnings in the period they occur.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Benefit from) Income Taxes was based on Income (Loss) before Income Taxes as follows: Years Ended December 31, 2023 2022 2021 U.S. Source $ (453,840) $ (299,403) $ (259,258) Non-U.S. Source 642,403 448,979 183,908 Income (loss) before income taxes $ 188,563 $ 149,576 $ (75,350) The U.S. and foreign components of the Provision for (Benefit from) Income Taxes were as follows: Years Ended December 31, 2023 2022 2021 Provision for (benefit from) income taxes Federal $ 25,120 $ 12,798 $ (2,038) State and local 5,098 5,058 1,339 Foreign 35,681 42,246 5,037 65,899 60,102 4,338 Provision for (benefit from) deferred income taxes: Federal (70,754) (79,270) (29,895) State and local (8,030) (5,143) (1,230) Foreign 33,803 32,326 15,517 (44,981) (52,087) (15,608) Provision for (benefit from) income taxes $ 20,918 $ 8,015 $ (11,270) The following is a reconciliation of the statutory federal income tax benefit to the Company’s effective tax rate: December 31, 2023 2022 2021 Federal statutory income tax rate $ 39,598 $ 31,412 $ (15,824) State and local taxes (3,614) (1,017) 509 Orphan Drug &amp; General Business Credit (39,535) (35,674) (29,363) Stock compensation expense 2,209 6,433 7,859 Foreign Source Income Subject to US Tax 47,721 (5,644) 16,878 Foreign tax rate differential (1) (69,987) (4,051) (16,971) Section 162(m) limitation 9,699 6,577 6,304 Tax Reserves 27,296 18,043 15,530 Intra-entity transfer of assets 5,019 (18,752) (3,920) Valuation allowance/deferred benefit 3,723 7,851 6,821 Other (1,211) 2,837 907 Effective income tax rate $ 20,918 $ 8,015 $ (11,270) (1) For the year ended December 31, 2023, the foreign rate differential included foreign local tax expense which was at an effective rate lower than the U.S. statutory rate. For the year ended December 31, 2022, the foreign rate differential included foreign local tax expense which was at an effective rate lower than the U.S. statutory rate and was offset by the income from the sale of a priority review voucher that was taxed at a higher tax rate. For the year ended December 31, 2021, the foreign rate differential included foreign local tax expense which was at an effective rate lower than the U.S. statutory rate and includes the recognition of the valuation allowance against a portion of the deferred tax assets of the Company’s Dutch subsidiary of $9.3 million. The significant components of the Company’s net deferred tax assets were as follows: December 31, 2023 2022 Net deferred tax assets: Net operating loss carryforwards $ 19,025 $ 20,657 Tax credit carryforwards 524,652 555,319 Accrued expenses, reserves, and prepaids 107,485 88,697 Intangible assets 789,479 836,402 Capitalized research and development expenses 216,975 103,212 Stock-based compensation 48,744 49,472 Lease liabilities 7,857 5,757 Inventory 18,914 22,726 Other 1,113 5,596 Valuation allowance (119,230) (116,299) Total deferred tax assets 1,615,014 1,571,539 Joint venture basis difference (1,111) (745) Acquired intangibles (1,026) (1,138) ROU Assets (6,917) (5,347) Property, plant and equipment (60,151) (58,897) Total deferred tax liabilities (69,205) (66,127) Net deferred tax assets $ 1,545,809 $ 1,505,412 The increase in net deferred tax assets is primarily related to capitalization of research and development expenses offset by a decrease in intangible assets and tax credits utilized. Valuation allowances are provided to reduce the amounts of the Company's deferred tax assets to an amount that is more likely than not to be realized based on an assessment of positive and negative evidence, including estimates of future taxable income necessary to realize future deductible amoun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In the third quarter of 2023, the Company determined that it is more likely than not that the deferred tax assets related to a future royalty stream will be realized. In making this determination, the Company analyzed both the consistent historical royalty earnings and the forecast of future royalty earnings and reached the conclusion that it was appropriate to release the valuation allowance reserve. The release is offset by an increase due to the Company’s expectation that state R&amp;D credits generated will not be utilized. As of December 31, 2023, the Company had the following net operating loss and tax credit carryforwards, which if not utilized, will expire as follows: Type Amount Year Federal net operating loss carryforwards $ 3,296 2030-2033 Federal R&amp;D and orphan drug credit carryforwards $ 555,074 2024-2043 State net operating loss carryforwards $ 208,592 2024-2043 Dutch net operating loss carryforwards $ 31,361 Indefinite Not included in the table above are $169.6 million of state research credit carryovers that will carry forward indefinitely. The Company’s net operating losses and credits could be subject to annual limitations due to ownership change limitations provided by Internal Revenue Code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23 and 2022, is as follows: December 31, 2023 2022 Balance at beginning of period $ 232,856 $ 205,095 Additions based on tax positions related to the current year 41,473 26,762 Additions for tax positions of prior years 3,127 1,017 Lapse of statute of limitations — (18) Balance at end of period $ 277,456 $ 232,856 Included in the balance of unrecognized tax benefits as of December 31, 2023 were potential benefits of $266.5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23. The Company believes it will not have any material decreases in its previously unrecognized tax benefits within the next twelve months. The Company files income tax returns in the U.S., Ireland and various foreign jurisdictions. The U.S. and foreign jurisdictions have statute of limitations ranging from three U.S. income and foreign withholding taxes have not been recognized on the excess of the amount for financial reporting over the tax basis of investments in foreign subsidiaries that are essentially permanent in duration. This excess totaled approximately $15.1 million as of December 31, 2023, which will be indefinitely reinvested; deferred income taxes have not been provided on such foreig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COMMON SHARE</t>
        </is>
      </c>
      <c r="B4" s="4" t="inlineStr">
        <is>
          <t>EARNINGS (LOSS) PER COMMON SHARE Potentially issuable shares of common stock include shares issuable upon the exercise of outstanding employee stock option awards, common stock issuable under the Company’s ESPP, unvested RSUs and contingent issuances of common stock related to the Company's convertible debt. The following table sets forth the computation of basic and diluted earnings (loss) per common share (common shares in thousands): Twelve Months Ended 2023 2022 2021 Numerator: Net income (loss) $ 167,645 $ 141,561 $ (64,080) Denominator: Weighted-average common shares outstanding, basic 187,834 185,266 182,852 Effect of dilutive securities: Common stock issuable under the Company's equity incentive plans 3,761 3,697 — Weighted-average common shares outstanding, diluted 191,595 188,963 182,852 Earnings (loss) per common share, basic $ 0.89 $ 0.76 $ (0.35) Earnings (loss) per common share, diluted $ 0.87 $ 0.75 $ (0.35) In addition to the equity instruments included in the table above, the table below presents potential shares of common stock that were excluded from the computation of diluted earnings (loss) per common share as they were anti-dilutive (in thousands): Twelve Months Ended 2023 2022 2021 Common stock issuable under the Company's equity incentive plans 8,072 8,148 12,450 Common stock issuable under the Company’s convertible debt (1) 8,335 8,335 8,335 Total number of potentially issuable shares 16,407 16,483 20,785 (1) If converted, the Company would issue 4.0 million shares under the 2024 Notes and 4.4 million shares under the 2027 Notes. For additional discussion of our convertible debt, see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In October 2019, the Company entered into a worldwide, exclusive licensing agreement with a third party for tralesinidase alfa (formerly referred to as BMN 250), an investigational enzyme replacement therapy to treat Sanfilippo Syndrome Type B. In consideration, the Company received an upfront payment of $3.0 million, a minority 15% equity ownership interest in the licensee, and is entitled to receive royalties on net sales of tralesinidase alfa and milestone payments if certain development, regulatory and sales milestones are met by the licensee. Subsequently, the third party licensee raised additional funding and issued the Company incremental shares to maintain its 15% minority interest. As of December 31, 2022, the balance of the equity investment included in Other Assets on the Company’s Consolidated Balance Sheets was $12.6 million, which was fully impaired in 2023 based on new developments that lead the Company to conclude that factors existed indicating this non-marketable strategic investment was no longer realizable. The loss on the equity investment due to impairment was recorded to Other Income (Expense), Net on the Company’s Consolidated Statements of Operations. In July 2017, the Company executed a license agreement with Sarepta Therapeutics (Sarepta) that provides Sarepta with global exclusive rights to the Company’s Duchenne muscular dystrophy (DMD) patent estate for EXONDYS 51 and all future exon-skipping products. Under the license agreement, Sarepta pays the Company royalties and may pay the Company certain milestone payments for exons 51, 45, 53 and possibly other exon-skipping products. In 2021, the Company and Sarepta amended the license agreement to, among other things, make the license co-exclusive at a future date and reduce future royalty rates. On October 1, 2015, the Company entered into an agreement with Ares Trading S.A. (Merck Serono) under which the Company acquired all global rights to KUVAN and PALYNZIQ from Merck Serono, with the exception of KUVAN in Japan. Previously, the Company had exclusive rights to KUVAN in the U.S. and Canada and PALYNZIQ in the U.S. and Japan. Pursuant to the amended and restated KUVAN Agreement, if future sales milestones were met, the Company was obligated to pay Merck Serono up to a maximum of €60.0 million, all of which were met and paid as of December 31, 2023. Pursuant to the Pegvaliase Agreement, the Company also paid Merck Serono €125.0 million in cash when the PALYNZIQ development milestones were achieved. In October 2012, the Company licensed to Catalyst Pharmaceutical Partners, Inc. (Catalyst) the North American rights to develop and market FIRDAPSE, the Company's former commercial product for the treatment of Lambert-Eaton myasthenic syndrome. In exchange for the North American rights to FIRDAPSE, commencing in the first quarter of 2019 the Company receives royalties of 7% to 10% on net product sales of FIRDAPSE in North America.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written notice. In 2020, the Company entered into a research and collaboration agreement with a third party and received a convertible note, which was recorded in Other Assets on the Company's Consolidated Balance Sheets. In 2023, the Company recorded a $11.9 million impairment loss on the convertible note as it was deemed unrecoverable based on new information. The impairment loss was recorded to Other Income (Expense), Net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based on existing information. The Company accrues for the best estimate of a loss within a range; however, if no estimate in the range is better than any other, then the minimum amount in the range is accrued. Liabilities are evaluated and refined each reporting period as additional information is known. Any receivables for insurance recoveries for these liability claims are recorded as assets when it is probable that a recovery will be realized. The Company was involved in a purported shareholder class action lawsuit filed against the Company and certain officers and directors alleging violations under Sections 10(b) and 20(a) of the Securities Exchange Act of 1934 as amended (the Exchange Act) for making materially false or misleading statements regarding the clinical trials and Biologics License Application (BLA) for ROCTAVIAN (formerly known as valoctocogene roxaparvovec) by purportedly failing to disclose that differences between the Company’s Phase 1/2 and Phase 3 clinical studies limited the ability of the Phase 1/2 study to support ROCTAVIAN’s durability of effect and, as a result, that it was foreseeable that the FDA would not approve the BLA without additional data. On March 21, 2023, the Court entered an order staying all proceedings and vacating all deadlines because the parties agreed to settle the case through a binding term sheet. The Court preliminarily approved the settlement on June 8, 2023. On November 14, 2023, the court granted final approval of the settlement and entered final judgment. The Company maintains directors and officers liability insurance that covers exposure related to this class action lawsuit. As of December 31, 2022, the Company had recorded an estimated long-term loss contingency of $13.0 million on the Company’s Consolidated Balance Sheets. The same amount was recorded for expected insurance recoveries. During 2023, the amount recorded on the Company's Consolidated Balance Sheets increased to $39.0 million based on the final settlement and was reclassified to short term. As of December 31, 2023, the $39.0 million settlement liability and related receivable have been released following the final judgment. There was a net zero impact on the Company's Consolidated Statements of Cash Flows and Consolidated Statement of Operations in the years presented. The Company recently received a subpoena from the U.S. Department of Justice (DOJ) requesting that the Company produce certain documents regarding sponsored testing programs relating to VIMIZIM and NAGLAZYME. The Company has produced the requested documents in response to the subpoena and is cooperating fully. The Company is unable to make any assurances regarding the outcome of the investigation by the DOJ, or the impact, if any, that such investigation may have on the Company’s business, Consolidated Balance Sheets, Statements of Operations or Statements of Cash Flows. Contingent Payments As of December 31, 2023, the Company was subject to contingent payments, primarily comprised of development, regulatory and commercial milestones. Those considered reasonably possible totaled $763.3 million, of this amount the Company may pay up to $30.1 million in 2024 if certain contingencies are met. $591.5 million of the total balance related to early-stage development programs licensed from two third parties. Other Commitments The Company uses experts and laboratories at universities and other institutions to perform certain R&amp;D activities. These amounts are inclu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The Company also has commitments related to enterprise resource planning system implementation costs. As of December 31, 2023, such commitments were estimated at $354.1 million, of which $325.9 million is expected to be paid in 2024 as underlying goods and services are received. The Company has also licensed technology from third parties, for which it is required to pay royalties upon future sales, subject to certain annual minimu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7645</v>
      </c>
      <c r="C4" s="7" t="n">
        <v>141561</v>
      </c>
      <c r="D4" s="7" t="n">
        <v>-6408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Erin Burkhar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During the three months ended December 31, 2023, our directors and officers (as defined in Rule 16a-1(f) under the Exchange Act) adopted or terminated the contracts, instructions or written plans for the purchase or sale of BioMarin securities set forth in the table below. Type of Trading Arrangement Name Position Action Adoption/Termination Rule 10b5-1 (1) Non- Rule 10b5-1 (2) Total Shares of Common Stock to be Sold (3) Expiration Date Erin Burkhart Group Vice President and Chief Accounting Officer Termination November 29, 2023 X up to 2,782 March 8, 2024 Erin Burkhart Group Vice President and Chief Accounting Officer Adoption November 29, 2023 X up to 5,709 November 29, 2024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10b5-1 arrangement. The number of shares sold will be dependent on the satisfaction of certain conditions as set forth in the written plan.</t>
        </is>
      </c>
    </row>
    <row r="9">
      <c r="A9" s="4" t="inlineStr">
        <is>
          <t>Erin Burkhart Plan One [Member] | Erin Burkhart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Erin Burkhart</t>
        </is>
      </c>
      <c r="C11" s="4" t="inlineStr">
        <is>
          <t xml:space="preserve"> </t>
        </is>
      </c>
    </row>
    <row r="12">
      <c r="A12" s="4" t="inlineStr">
        <is>
          <t>Title</t>
        </is>
      </c>
      <c r="B12" s="4" t="inlineStr">
        <is>
          <t>Group Vice President and Chief Accounting Officer</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November 29, 2023</t>
        </is>
      </c>
      <c r="C14" s="4" t="inlineStr">
        <is>
          <t xml:space="preserve"> </t>
        </is>
      </c>
    </row>
    <row r="15">
      <c r="A15" s="4" t="inlineStr">
        <is>
          <t>Aggregate Available</t>
        </is>
      </c>
      <c r="B15" s="6" t="n">
        <v>2782</v>
      </c>
      <c r="C15" s="6" t="n">
        <v>2782</v>
      </c>
    </row>
    <row r="16">
      <c r="A16" s="4" t="inlineStr">
        <is>
          <t>Erin Burkhart Plan Two [Member] | Erin Burkhar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Erin Burkhart</t>
        </is>
      </c>
      <c r="C18" s="4" t="inlineStr">
        <is>
          <t xml:space="preserve"> </t>
        </is>
      </c>
    </row>
    <row r="19">
      <c r="A19" s="4" t="inlineStr">
        <is>
          <t>Title</t>
        </is>
      </c>
      <c r="B19" s="4" t="inlineStr">
        <is>
          <t>Group Vice President and Chief Accoun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9, 2023</t>
        </is>
      </c>
      <c r="C21" s="4" t="inlineStr">
        <is>
          <t xml:space="preserve"> </t>
        </is>
      </c>
    </row>
    <row r="22">
      <c r="A22" s="4" t="inlineStr">
        <is>
          <t>Arrangement Duration</t>
        </is>
      </c>
      <c r="B22" s="4" t="inlineStr">
        <is>
          <t>366 days</t>
        </is>
      </c>
      <c r="C22" s="4" t="inlineStr">
        <is>
          <t xml:space="preserve"> </t>
        </is>
      </c>
    </row>
    <row r="23">
      <c r="A23" s="4" t="inlineStr">
        <is>
          <t>Aggregate Available</t>
        </is>
      </c>
      <c r="B23" s="6" t="n">
        <v>5709</v>
      </c>
      <c r="C23" s="6" t="n">
        <v>57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55127</v>
      </c>
      <c r="C3" s="7" t="n">
        <v>724531</v>
      </c>
    </row>
    <row r="4">
      <c r="A4" s="4" t="inlineStr">
        <is>
          <t>Short-term investments</t>
        </is>
      </c>
      <c r="B4" s="6" t="n">
        <v>318683</v>
      </c>
      <c r="C4" s="6" t="n">
        <v>567006</v>
      </c>
    </row>
    <row r="5">
      <c r="A5" s="4" t="inlineStr">
        <is>
          <t>Accounts receivable, net</t>
        </is>
      </c>
      <c r="B5" s="6" t="n">
        <v>633704</v>
      </c>
      <c r="C5" s="6" t="n">
        <v>461316</v>
      </c>
    </row>
    <row r="6">
      <c r="A6" s="4" t="inlineStr">
        <is>
          <t>Inventory</t>
        </is>
      </c>
      <c r="B6" s="6" t="n">
        <v>1107183</v>
      </c>
      <c r="C6" s="6" t="n">
        <v>894083</v>
      </c>
    </row>
    <row r="7">
      <c r="A7" s="4" t="inlineStr">
        <is>
          <t>Other current assets</t>
        </is>
      </c>
      <c r="B7" s="6" t="n">
        <v>141391</v>
      </c>
      <c r="C7" s="6" t="n">
        <v>104521</v>
      </c>
    </row>
    <row r="8">
      <c r="A8" s="4" t="inlineStr">
        <is>
          <t>Total current assets</t>
        </is>
      </c>
      <c r="B8" s="6" t="n">
        <v>2956088</v>
      </c>
      <c r="C8" s="6" t="n">
        <v>2751457</v>
      </c>
    </row>
    <row r="9">
      <c r="A9" s="3" t="inlineStr">
        <is>
          <t>Noncurrent assets:</t>
        </is>
      </c>
      <c r="B9" s="4" t="inlineStr">
        <is>
          <t xml:space="preserve"> </t>
        </is>
      </c>
      <c r="C9" s="4" t="inlineStr">
        <is>
          <t xml:space="preserve"> </t>
        </is>
      </c>
    </row>
    <row r="10">
      <c r="A10" s="4" t="inlineStr">
        <is>
          <t>Long-term investments</t>
        </is>
      </c>
      <c r="B10" s="6" t="n">
        <v>611135</v>
      </c>
      <c r="C10" s="6" t="n">
        <v>333835</v>
      </c>
    </row>
    <row r="11">
      <c r="A11" s="4" t="inlineStr">
        <is>
          <t>Property, plant and equipment, net</t>
        </is>
      </c>
      <c r="B11" s="6" t="n">
        <v>1066133</v>
      </c>
      <c r="C11" s="6" t="n">
        <v>1073366</v>
      </c>
    </row>
    <row r="12">
      <c r="A12" s="4" t="inlineStr">
        <is>
          <t>Intangible assets, net</t>
        </is>
      </c>
      <c r="B12" s="6" t="n">
        <v>294701</v>
      </c>
      <c r="C12" s="6" t="n">
        <v>338569</v>
      </c>
    </row>
    <row r="13">
      <c r="A13" s="4" t="inlineStr">
        <is>
          <t>Goodwill</t>
        </is>
      </c>
      <c r="B13" s="6" t="n">
        <v>196199</v>
      </c>
      <c r="C13" s="6" t="n">
        <v>196199</v>
      </c>
    </row>
    <row r="14">
      <c r="A14" s="4" t="inlineStr">
        <is>
          <t>Deferred tax assets</t>
        </is>
      </c>
      <c r="B14" s="6" t="n">
        <v>1545809</v>
      </c>
      <c r="C14" s="6" t="n">
        <v>1505412</v>
      </c>
    </row>
    <row r="15">
      <c r="A15" s="4" t="inlineStr">
        <is>
          <t>Other assets</t>
        </is>
      </c>
      <c r="B15" s="6" t="n">
        <v>171538</v>
      </c>
      <c r="C15" s="6" t="n">
        <v>176236</v>
      </c>
    </row>
    <row r="16">
      <c r="A16" s="4" t="inlineStr">
        <is>
          <t>Total assets</t>
        </is>
      </c>
      <c r="B16" s="6" t="n">
        <v>6841603</v>
      </c>
      <c r="C16" s="6" t="n">
        <v>6375074</v>
      </c>
    </row>
    <row r="17">
      <c r="A17" s="3" t="inlineStr">
        <is>
          <t>Current liabilities:</t>
        </is>
      </c>
      <c r="B17" s="4" t="inlineStr">
        <is>
          <t xml:space="preserve"> </t>
        </is>
      </c>
      <c r="C17" s="4" t="inlineStr">
        <is>
          <t xml:space="preserve"> </t>
        </is>
      </c>
    </row>
    <row r="18">
      <c r="A18" s="4" t="inlineStr">
        <is>
          <t>Accounts payable and accrued liabilities</t>
        </is>
      </c>
      <c r="B18" s="6" t="n">
        <v>683147</v>
      </c>
      <c r="C18" s="6" t="n">
        <v>572959</v>
      </c>
    </row>
    <row r="19">
      <c r="A19" s="4" t="inlineStr">
        <is>
          <t>Short-term convertible debt, net</t>
        </is>
      </c>
      <c r="B19" s="6" t="n">
        <v>493877</v>
      </c>
      <c r="C19" s="6" t="n">
        <v>0</v>
      </c>
    </row>
    <row r="20">
      <c r="A20" s="4" t="inlineStr">
        <is>
          <t>Short-term contingent consideration</t>
        </is>
      </c>
      <c r="B20" s="6" t="n">
        <v>0</v>
      </c>
      <c r="C20" s="6" t="n">
        <v>15925</v>
      </c>
    </row>
    <row r="21">
      <c r="A21" s="4" t="inlineStr">
        <is>
          <t>Total current liabilities</t>
        </is>
      </c>
      <c r="B21" s="6" t="n">
        <v>1177024</v>
      </c>
      <c r="C21" s="6" t="n">
        <v>588884</v>
      </c>
    </row>
    <row r="22">
      <c r="A22" s="3" t="inlineStr">
        <is>
          <t>Noncurrent liabilities:</t>
        </is>
      </c>
      <c r="B22" s="4" t="inlineStr">
        <is>
          <t xml:space="preserve"> </t>
        </is>
      </c>
      <c r="C22" s="4" t="inlineStr">
        <is>
          <t xml:space="preserve"> </t>
        </is>
      </c>
    </row>
    <row r="23">
      <c r="A23" s="4" t="inlineStr">
        <is>
          <t>Long-term convertible debt, net</t>
        </is>
      </c>
      <c r="B23" s="6" t="n">
        <v>593095</v>
      </c>
      <c r="C23" s="6" t="n">
        <v>1083019</v>
      </c>
    </row>
    <row r="24">
      <c r="A24" s="4" t="inlineStr">
        <is>
          <t>Other long-term liabilities</t>
        </is>
      </c>
      <c r="B24" s="6" t="n">
        <v>119935</v>
      </c>
      <c r="C24" s="6" t="n">
        <v>100015</v>
      </c>
    </row>
    <row r="25">
      <c r="A25" s="4" t="inlineStr">
        <is>
          <t>Total liabilities</t>
        </is>
      </c>
      <c r="B25" s="6" t="n">
        <v>1890054</v>
      </c>
      <c r="C25" s="6" t="n">
        <v>1771918</v>
      </c>
    </row>
    <row r="26">
      <c r="A26" s="3" t="inlineStr">
        <is>
          <t>Stockholders’ equity:</t>
        </is>
      </c>
      <c r="B26" s="4" t="inlineStr">
        <is>
          <t xml:space="preserve"> </t>
        </is>
      </c>
      <c r="C26" s="4" t="inlineStr">
        <is>
          <t xml:space="preserve"> </t>
        </is>
      </c>
    </row>
    <row r="27">
      <c r="A27" s="4" t="inlineStr">
        <is>
          <t>Common stock, $0.001 par value: 500,000,000 shares authorized; 188,598,154 and 186,250,719 shares issued and outstanding, respectively</t>
        </is>
      </c>
      <c r="B27" s="6" t="n">
        <v>189</v>
      </c>
      <c r="C27" s="6" t="n">
        <v>186</v>
      </c>
    </row>
    <row r="28">
      <c r="A28" s="4" t="inlineStr">
        <is>
          <t>Additional paid-in capital</t>
        </is>
      </c>
      <c r="B28" s="6" t="n">
        <v>5611562</v>
      </c>
      <c r="C28" s="6" t="n">
        <v>5404895</v>
      </c>
    </row>
    <row r="29">
      <c r="A29" s="4" t="inlineStr">
        <is>
          <t>Company common stock held by the Nonqualified Deferred Compensation Plan</t>
        </is>
      </c>
      <c r="B29" s="6" t="n">
        <v>-9860</v>
      </c>
      <c r="C29" s="6" t="n">
        <v>-8859</v>
      </c>
    </row>
    <row r="30">
      <c r="A30" s="4" t="inlineStr">
        <is>
          <t>Accumulated other comprehensive loss</t>
        </is>
      </c>
      <c r="B30" s="6" t="n">
        <v>-28788</v>
      </c>
      <c r="C30" s="6" t="n">
        <v>-3867</v>
      </c>
    </row>
    <row r="31">
      <c r="A31" s="4" t="inlineStr">
        <is>
          <t>Accumulated deficit</t>
        </is>
      </c>
      <c r="B31" s="6" t="n">
        <v>-621554</v>
      </c>
      <c r="C31" s="6" t="n">
        <v>-789199</v>
      </c>
    </row>
    <row r="32">
      <c r="A32" s="4" t="inlineStr">
        <is>
          <t>Total stockholders’ equity</t>
        </is>
      </c>
      <c r="B32" s="6" t="n">
        <v>4951549</v>
      </c>
      <c r="C32" s="6" t="n">
        <v>4603156</v>
      </c>
    </row>
    <row r="33">
      <c r="A33" s="4" t="inlineStr">
        <is>
          <t>Total liabilities and stockholders’ equity</t>
        </is>
      </c>
      <c r="B33" s="7" t="n">
        <v>6841603</v>
      </c>
      <c r="C33" s="7" t="n">
        <v>6375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pursuant to United States generally accepted accounting principles (U.S. GAAP) and the rules and regulations of the Securities and Exchange Commission (the SEC) for Annual Reports on Form 10-K and include the accounts of BioMarin and its wholly owned subsidiaries. All intercompany transactions have been eliminated. Management performed an evaluation of the Company’s activities through the date of filing of this Annual Report on Form 10-K, and has concluded that there were no subsequent events or transactions that occurred subsequent to the balance sheet date and prior to the filing of this Annual Report on Form 10-K.</t>
        </is>
      </c>
    </row>
    <row r="5">
      <c r="A5" s="4" t="inlineStr">
        <is>
          <t>Use of Estimates</t>
        </is>
      </c>
      <c r="B5" s="4" t="inlineStr">
        <is>
          <t>Use of Estimates U.S. GAAP requires management to make estimates and assumptions that affect amounts reported on the Company’s Consolidated Financial Statements and accompanying disclosures. Although these estimates are based on management’s best knowledge of current events and actions that the Company may undertake in the future, actual results may be different from those estimates. The Consolidated Financial Statements reflect all adjustments of a normal, recurring nature that are, in the opinion of management, necessary for a fair presentation of results.</t>
        </is>
      </c>
    </row>
    <row r="6">
      <c r="A6" s="4" t="inlineStr">
        <is>
          <t>Cash and Cash Equivalents</t>
        </is>
      </c>
      <c r="B6" s="4" t="inlineStr">
        <is>
          <t>Cash and Cash Equivalents</t>
        </is>
      </c>
    </row>
    <row r="7">
      <c r="A7" s="4" t="inlineStr">
        <is>
          <t>Marketable Securities</t>
        </is>
      </c>
      <c r="B7" s="4" t="inlineStr">
        <is>
          <t>Marketable Securities The Company determines the appropriate classification of its investments in debt and equity securities at the time of purchase and reevaluates such designations at each reporting period.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ll marketable securities are classified as available-for-sale. Available-for-sale debt securities are measured and recorded at fair market value with unrealized gains and losses included in Accumulated Other Comprehensive Income (AOCI) on the Company’s Consolidated Balance Sheets, with the exception of any declines in fair value below the cost basis that are a result of a credit loss, which, if any, are reported in Other Income (Expense), Net in the current period through an allowance for credit losses. Impairment assessments are made at the individual security level each reporting period. When the fair value of an investment is less than its cost at the balance sheet date, a determination is made as to whether the impairment is related to a credit loss and, if so, an impairment loss is recognized in earnings equal to the difference between the investment’s amortized cost and fair value at such date.</t>
        </is>
      </c>
    </row>
    <row r="8">
      <c r="A8" s="4" t="inlineStr">
        <is>
          <t>Non-Marketable Equity Securities</t>
        </is>
      </c>
      <c r="B8" s="4" t="inlineStr">
        <is>
          <t xml:space="preserve">Non-Marketable Equity Securities The Company records investments in equity securities, other than equity method investments, at fair market value, if fair value is readily determinable. Equity securities with no readily determinable fair values are recorded using the measurement alternative of cost adjusted for observable price changes in orderly transactions for identical or similar investments of the same </t>
        </is>
      </c>
    </row>
    <row r="9">
      <c r="A9" s="4" t="inlineStr">
        <is>
          <t>Inventory</t>
        </is>
      </c>
      <c r="B9" s="4" t="inlineStr">
        <is>
          <t>Inventory Commercial Inventory The Company values inventory at the lower of cost and net realizable value and determines the cost of inventory using the average-cost approach on the first-in, first out (FIFO) method. The Company analyzes its inventory levels quarterly for obsolescence and, if required, adjusts inventory to its net realizable value if the cost basis of inventory is in excess of its expected net realizable value, or for quantities in excess of expected demand. If the Company determines cost exceeds its net realizable value, the resulting adjustments are recognized as Cost of Sales in the Consolidated Statements of Operations. Inventory Produced Prior to Regulatory Approval When future commercialization for a product candidate is considered probable and management believes that material uncertainties related to the ultimate regulatory approval have been significantly reduced and the Company expects to realize economic benefit in the future, the Company capitalizes pre-launch or pre-qualification manufacturing costs prior to regulatory approval. For inventories that are capitalized in preparation of product launch, a number of factors are taken into consideration based on information available at the time, including the product candidate’s current status in the drug development and regulatory approval process, results from the related pivotal clinical trial, results from meetings with the relevant regulatory authorities prior to the filing of regulatory applications, historical experience, as well as potential impediments to the approval process such as product safety or efficacy, as well as commercialization and market trends. If additional requirements are subsequently presented by the regulatory authorities, prior to their final decision thus extending anticipated regulatory approval timelines resulting in expiration of the product prior to revised demand forecasts, the pre-launch inventory costs are expensed to Cost of Sales. If the marketing application is ultimately rejected by the applicable regulators and the pre-launch inventory cannot be sold for commercial use, the pre-launch inventory costs are expensed to Research and Development (R&amp;D).</t>
        </is>
      </c>
    </row>
    <row r="10">
      <c r="A10" s="4" t="inlineStr">
        <is>
          <t>Property, Plant and Equipment</t>
        </is>
      </c>
      <c r="B10" s="4" t="inlineStr">
        <is>
          <t>Property, Plant and Equipment Property, plant and equipment are stated at historical cost net of accumulated depreciation. Depreciation is computed using the straight-line method over the related estimated useful lives, as presented in the table below. Significant additions and improvements are capitalized, whereas repairs and maintenance are expensed as incurred. Depreciation of property, plant and equipment are included in Cost of Sales, R&amp;D and Selling, General and Administrative (SG&amp;A), as appropriate, in the Consolidated Statements of Operations. Property and equipment purchased for specific R&amp;D projects with no alternative future uses are expensed as incurred and recorded to R&amp;D in the Consolidated Statements of Operations. 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t>
        </is>
      </c>
    </row>
    <row r="11">
      <c r="A11" s="4" t="inlineStr">
        <is>
          <t>Leases</t>
        </is>
      </c>
      <c r="B11" s="4" t="inlineStr">
        <is>
          <t>Leases The Company's lease portfolio primarily consists of leases for properties and equipment for administrative, manufacturing and R&amp;D activities. The Company determines if an arrangement is a lease at contract inception. For leases where the Company is the lessee, Right of Use (ROU) assets represent the Company’s right to use the underlying asset for the term of the lease and the lease liabilities represent the lease payment obligation.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and are not included in the recognized ROU assets and lease liabilities.</t>
        </is>
      </c>
    </row>
    <row r="12">
      <c r="A12" s="4" t="inlineStr">
        <is>
          <t>Goodwill and Intangible Assets</t>
        </is>
      </c>
      <c r="B12" s="4" t="inlineStr">
        <is>
          <t>Goodwill and Intangible Assets The Company records goodwill in a business combination when the total consideration exceeds the fair value of the assets acquired. Intangible assets with indefinite useful lives are related to purchased in-process research and development (IPR&amp;D) projects and are measured at their respective fair values as of the acquisition date.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 Intangible assets with finite useful lives primarily consist of acquired intellectual property and royalty rights, regulatory approval and first commercial sales milestone payments as well as costs associated with technology transfer to qualify third-party manufacturing facilities for commercial production. Intangible assets are recorded at cost, net of accumulated amortization, and amortize over their estimated useful lives on a straight-line basis. Amortization expense is recorded in Intangible Asset Amortization and Contingent Consideration on the Company's Consolidated Statements of Operations, except for amortization expense related to the technology transfer, which is recorded in Cost of Sales.</t>
        </is>
      </c>
    </row>
    <row r="13">
      <c r="A13" s="4" t="inlineStr">
        <is>
          <t>Impairment and Long-lived Asset Impairment</t>
        </is>
      </c>
      <c r="B13" s="4" t="inlineStr">
        <is>
          <t>Impairment The Company assesses goodwill and indefinite-lived intangible assets for impairment annually in the fourth quarter, or more frequently as warranted by events or changes in circumstances that indicate that the carrying amount may not be recoverable. Goodwill is assessed for impairment by comparing the fair value of the Company’s reporting unit with its carrying amount. If the carrying value of the reporting unit exceeds its fair value, an impairment loss equal to the difference would be recorded. Indefinite-lived intangible assets are assessed for impairment first by performing a qualitative assessment. If the qualitative assessment indicates that it is more likely than not that the fair value of an indefinite-lived intangible asset is less than its carrying amount, then the Company will perform a quantitative assessment and record an impairment loss. Long-lived Asset Impairment</t>
        </is>
      </c>
    </row>
    <row r="14">
      <c r="A14" s="4" t="inlineStr">
        <is>
          <t>Capitalized Software</t>
        </is>
      </c>
      <c r="B14" s="4" t="inlineStr">
        <is>
          <t>Capitalized Software</t>
        </is>
      </c>
    </row>
    <row r="15">
      <c r="A15" s="4" t="inlineStr">
        <is>
          <t>Revenue Recognition</t>
        </is>
      </c>
      <c r="B15"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contracts with customers,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Net Product Revenues In the U.S., the Company’s commercial products, except for PALYNZIQ and ALDURAZYME, are generally sold to specialty pharmacies or end-users, such as hospitals, which act as retailers. PALYNZIQ is distributed in the U.S. through certain certified specialty pharmacies under the PALYNZIQ Risk Evaluation and Mitigation Strategy (REMS) and ALDURAZYME is marketed world-wide by Sanofi. Outside the U.S., the Company’s commercial products are sold to its authorized distributors or directly to government purchasers or hospitals, which act as the end-users. Revenues from product sales are recognized when the customer obtains control of the Company’s product, which occurs at a point in time, typically upon shipment to the customer. The Company's payment terms vary by customer, jurisdiction or, in some instances, by product. With the exception of Sanofi and certain outcomes-based contracts, most of the Company's payment terms are based on customary commercial terms and are generally less than one year after the customer obtains control. The Company does not adjust revenue for the effects of a significant financing component for contracts if the period between the transfer of control and corresponding payment is expected to be one year or less. Amounts collected from customers and remitted to governmental authorities, which primarily consist of value-added taxes related to product sales in foreign jurisdictions, are presented on a net basis on the Company’s Consolidated Statements of Operations, in that taxes billed to customers are not included as a component of Net Product Revenues. For ALDURAZYME revenues, the Company receives a payment ranging from 39.5% to 50% on worldwide net ALDURAZYME sales by Sanofi depending on sales volume, which is included in Net Product Revenues on the Company’s Consolidated Statements of Operations. The Company recognizes its best estimate of the revenue it expects to earn when the product is released and control is transferred to Sanofi. The Company records ALDURAZYME net product revenues based on the estimated variable consideration payable when the product is sold through by Sanofi. Actual amounts of consideration ultimately received may differ from the Company’s estimates. Differences between the estimated variable consideration to be received from Sanofi and actual payments received are not expected to be material. If actual results vary from the Company’s estimates, the Company will make adjustments, which would affect Net Product Revenues and earnings in the period such variances become known. Revenue Reserves Revenues from product sales are recorded at the net sales price (transaction price), which includes estimates of variable consideration for which reserves are established and which result from government and commercial rebates, chargebacks, sales returns, and other incentives that are offered within contracts between the Company and its customers, such as specialty pharmacies, hospitals, authorized distributors and government purchas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patient outcome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however the Company does not expect any such difference to be material. If actual results in the future vary from the Company’s estimates, the Company will adjust its estimates, which would affect net product revenue and earnings in the period such variances become known. Government and Commercial Rebates : The Company records reserves for rebates payable under government programs, such as Medicaid, and commercial arrangements, such as managed care rebates, as a reduction of revenue at the time product revenues are recorded. The Company’s reserve calculations require estimates, including estimates of customer mix and patient outcomes, to determine which sales will be subject to rebates and the amount of such rebates. The Company updates its estimates and assumptions on a quarterly basis and records any necessary adjustments to its reserves. Sales Returns : The Company records allowances for product returns, if appropriate, as a reduction of revenue at the time product sales are recorded. Several factors are considered in determining whether an allowance for product returns is required, including market exclusivity of the products based on their orphan drug status, the patient population, the customers’ limited return rights and the Company’s historical experience with returns. Because of the pricing of the Company’s commercial products, the limited number of patients and the customers’ limited return rights, most customers and retailers carry a limited inventory. The Company relies on historical return rates to estimate a reserve for returns. Based on these factors and the fact that the Company has not experienced significant product returns to date, return allowances are not material. Other Incentives : Other incentives include fees paid to the Company’s distributors and discounts for prompt payment. The Company also offers a branded co-pay assistance program for eligible patients with commercial insurance in the U.S. who are on an eligible BioMarin product. The branded co-pay assistance programs assist commercially insured patients who have coverage for an eligible BioMarin product and are intended to reduce each participating patient’s portion of the financial responsibility of the purchase price up to a specified dollar amount of assistance. The Company records fees paid to distributors, cash discounts and amounts paid under the brand specific co-pay assistance program for each patient as a reduction of revenue. Royalty and Other Revenues Royalties : For arrangements that include the receipt of sales-based royalties, including milestone payments based on the level of sales when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such as a regulatory submission by the Company) is included in the transaction price. Milestone payments that are not within the control of the Company,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t>
        </is>
      </c>
    </row>
    <row r="16">
      <c r="A16" s="4" t="inlineStr">
        <is>
          <t>Research and Development</t>
        </is>
      </c>
      <c r="B16" s="4" t="inlineStr">
        <is>
          <t>Research and Development R&amp;D costs are generally expensed as incurred. These expenses include contract R&amp;D services provided by third parties, preclinical and clinical studies, raw materials costs associated with manufacturing clinical product, quality control and assurance, other R&amp;D activities, facilities and regulatory costs and R&amp;D-related personnel costs including salaries, benefits and stock-based compensation. Upfront and milestone payments made to third parties in connection with licensed intellectual property, which does not have an alternative future use or does not reach technological feasibility, are expensed as incurred up to the point of regulatory approval. Advance payments for goods or services for use in research and development activities are capitalized and recorded in other current assets, and then expensed as the related goods are delivered or the services are performed.</t>
        </is>
      </c>
    </row>
    <row r="17">
      <c r="A17" s="4" t="inlineStr">
        <is>
          <t>Advertising Expenses</t>
        </is>
      </c>
      <c r="B17" s="4" t="inlineStr">
        <is>
          <t>Advertising Expenses</t>
        </is>
      </c>
    </row>
    <row r="18">
      <c r="A18" s="4" t="inlineStr">
        <is>
          <t>Earnings (Loss) Per Common Share</t>
        </is>
      </c>
      <c r="B18" s="4" t="inlineStr">
        <is>
          <t>Earnings (Loss) Per Common Share Basic earnings (loss) per share is calculated by dividing Net Income (Loss) by the weighted average shares of common stock outstanding during the period. Diluted earnings (loss) per share reflects the potential dilution that would occur if securities or other contracts to issue common stock were exercised or converted into common stock; however, potential common equivalent shares are excluded if their effect is anti-dilutive.</t>
        </is>
      </c>
    </row>
    <row r="19">
      <c r="A19" s="4" t="inlineStr">
        <is>
          <t>Stock-Based Compensation</t>
        </is>
      </c>
      <c r="B19" s="4" t="inlineStr">
        <is>
          <t>Stock-Based Compensation The Company has equity incentive plans under which various types of equity-based awards may be granted to employees. Stock-based compensation expense is recognized on a straight-line basis over the requisite service period, which is generally the vesting period required to obtain full vesting, and is classified as Cost of Sales, R&amp;D or SG&amp;A, as appropriate, in the Consolidated Statements of Operations. The Company accounts for forfeitures as they occur. Restricted Stock Units The fair value of restricted stock units (RSUs) with service-based vesting conditions and RSUs with performance conditions is determined to be the fair market value of the Company’s underlying common stock on the date of grant. The stock-based compensation expense for RSUs with service-based vesting is recognized over the period during which the vesting restrictions lapse. Stock-based compensation expense for RSUs with performance conditions is recognized beginning in the period the Company determines it is probable that the performance condition will be achieved. Management expectations related to the achievement of performance goals associated with RSUs with performance conditions are assessed regularly to determine whether such grants are expected to vest. The fair value for RSUs with market conditions is estimated using the Monte Carlo valuation model, utilizing expected volatility rates derived from those of the Company and the members of the referenced peer group. Related stock-based compensation is recognized, beginning on the grant date, on a straight-line basis regardless of whether the market condition is met unless the required service is not performed. Stock Options and Purchase Rights The fair value of each stock option award and purchase rights under the Company’s Employee Stock Purchase Plan (ESPP) are estimated on the date of grant using the Black-Scholes valuation model and the following assumptions: expected term, expected volatility, risk-free interest rate and expected dividend yield. The dividend yield reflects that the Company has not paid any cash dividends since inception and does not intend to pay any cash dividends in the foreseeable future. The expected term of stock options is based on observed historical exercise patterns. In estimating the life of stock options, the Company has identified two employee groups with distinctly different historical exercise patterns: executive and non-executive. The executive employee group has a history of holding stock options for longer periods than non-executive employees. The expected term of purchase rights for ESPP is based on each tranche of an offering period, which is four tranches in a twenty-four-month period. The determination of the fair value of stock-based payment awards using an option-pricing model is affected by the Company’s stock price and may use assumptions regarding a number of complex and subjective variables.</t>
        </is>
      </c>
    </row>
    <row r="20">
      <c r="A20" s="4" t="inlineStr">
        <is>
          <t>Income Taxes</t>
        </is>
      </c>
      <c r="B20" s="4" t="inlineStr">
        <is>
          <t>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t>
        </is>
      </c>
    </row>
    <row r="21">
      <c r="A21" s="4" t="inlineStr">
        <is>
          <t>Foreign Currency</t>
        </is>
      </c>
      <c r="B21" s="4" t="inlineStr">
        <is>
          <t>Foreign Currency</t>
        </is>
      </c>
    </row>
    <row r="22">
      <c r="A22" s="4" t="inlineStr">
        <is>
          <t>Derivatives and Hedging Activities</t>
        </is>
      </c>
      <c r="B22" s="4" t="inlineStr">
        <is>
          <t>Derivatives and Hedging Activities The Company uses foreign currency exchange forward contracts (forward contracts) to hedge certain operational exposures resulting from potential changes in foreign currency exchange rates. Such exposures result from portions of the Company’s forecasted revenues and operating expenses being denominated in currencies other than the USD, primarily the Euro. The Company designates certain of these forward contracts as hedging instruments and also enters into forward contracts that are considered to be economic hedges that are not designated as hedging instruments. Whether designated or undesignated, these forward contracts protect against the reduction in value of forecasted foreign currency cash flows resulting from gross product revenues, operating expenses and monetary asset or liability positions designated in currencies other than the USD. To receive hedge accounting treatment, cash flow hedges must be highly effective in offsetting changes to expected future cash flows on hedged transactions. The Company does not hold or issue derivative instruments for trading or speculative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Company accounts for its derivative instruments as either assets or liabilities on its Consolidated Balance Sheets and measures them at fair value, which is estimated using current exchange and interest rates and takes into consideration the current creditworthiness of the counterparties or the Company, as applicable. For derivatives designated as hedging instruments, the entire change in the fair value of qualifying derivative instruments is recorded in AOCI and amounts deferred in AOCI are reclassified to earnings in the same line item in which the earnings effect of the hedged item is reported. Derivatives not designated as hedging instruments are adjusted to fair value through earnings in SG&amp;A in the Consolidated Statements of Operations.</t>
        </is>
      </c>
    </row>
    <row r="23">
      <c r="A23" s="4" t="inlineStr">
        <is>
          <t>Fair Value of Financial Instruments</t>
        </is>
      </c>
      <c r="B23"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The Company’s Level 2 instru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The Company’s Level 3 financial assets and liabilities include acquired intangible assets and contingent consideration resulting from business acquisitions. The estimated fair value of acquired finite-lived and indefinite-lived intangible assets and contingent consideration are measured by applying a probability-based income approach utilizing an appropriate discount rate as of the acquisition date. Key assumptions used by management to estimate the fair value of contingent consideration include estimated probabilities, the estimated timing of when a milestone may be attained and assumed discount periods and rates. Changes in the fair value of contingent consideration can result from changes to one or more inputs, including the estimated probability with respect to regulatory approval, changes in the assumed timing of when milestones are likely to be achieved and changes in assumed discount periods and rates. Contingent consideration is remeasured on a recurring basis and resulting changes in the fair value, due to the revision of key assumptions, are recorded in Intangible Asset Amortization and Contingent Consideration on the Company’s Consolidated Statements of Operations. See Notes 2 , 7 , 8 , and 10 to these Consolidated Financial Statements for further information on the nature of these financial instruments.</t>
        </is>
      </c>
    </row>
    <row r="24">
      <c r="A24" s="4" t="inlineStr">
        <is>
          <t>Segment Information</t>
        </is>
      </c>
      <c r="B24" s="4" t="inlineStr">
        <is>
          <t>Segment Information The Company currently operates in one segment focused on the development and commercialization of innovative therapies for people with serious and life-threatening rare diseases and medical conditions. A single management team reports to the chief operating decision maker who comprehensively manages the entire business. All products are included in one operating segment because the majority of the Company’s products have similar economic and other characteristics, including the nature of the products and production processes, type of customers, distribution methods and regulatory environment. The Company is not organized by market and is managed and operated as one business. The Company does not operate any separate lines of business or separate business entities with respect to its products. Accordingly, the Company does not accumulate discrete financial information with respect to separate products, other than revenues, cost of sales and certain other operating expenses.</t>
        </is>
      </c>
    </row>
    <row r="25">
      <c r="A25" s="4" t="inlineStr">
        <is>
          <t>Recent Accounting Pronouncements</t>
        </is>
      </c>
      <c r="B25" s="4" t="inlineStr">
        <is>
          <t xml:space="preserve">Recent Accounting Pronouncements There have been no new accounting pronouncements adopted by the Company during 2023. The following paragraphs discuss new accounting pronouncements issued by the Financial Accounting Standards Board (FASB), but not yet adopted by the Company. Segment Reporting In November 2023, the FASB issued Accounting Standards Update (ASU) 2023-07, Segment Reporting Topic 280, Improvements to Reportable Segment Disclosures ,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effective date for the update is for fiscal years beginning after December 15, 2023 and interim periods within fiscal years beginning after December 15, 2024 and should be applied on a retrospective basis to all periods presented. The Company is currently evaluating the effect of adopting the update on the Company's disclosures. Income Taxes In December 2023, the FASB issued ASU 2023-09, Income Taxes Topic 740, Improvements to Income Tax Disclosures . The guidance requires disclosure of disaggregated information about the Company’s effective tax rate reconciliation as well as information on income taxes paid. The disclosure requirements will be applied on a prospective basis, with the option to apply 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ives</t>
        </is>
      </c>
      <c r="B4" s="4" t="inlineStr">
        <is>
          <t>Leasehold improvements Shorter of life of asset or lease term Building and improvements 20 to 50 years Manufacturing and laboratory equipment 5 to 15 years Computer hardware and software 3 to 7 years Office furniture and equipment 5 years Land improvements 10 to 20 years Land Not applicable Construction-in-progress Not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as of December 31, 2023 and 2022, respectively: December 31, 2023 Amortized Cost Gross Gross Aggregate Fair Value Cash and Cash Equivalents Short-term Marketable Securities (1) Long-term Marketable Securities (2) Level 1: Cash $ 229,676 $ — $ — $ 229,676 $ 229,676 $ — $ — Level 2: Money market instruments 499,483 — — 499,483 499,483 — — Corporate debt securities 587,896 3,476 (1,996) 589,376 — 193,251 396,125 U.S. government agency securities 251,952 556 (1,140) 251,368 19,976 111,343 120,049 Commercial paper 20,076 5 — 20,081 5,992 14,089 — Asset-backed securities 94,744 351 (134) 94,961 — — 94,961 Subtotal 1,454,151 4,388 (3,270) 1,455,269 525,451 318,683 611,135 Total $ 1,683,827 $ 4,388 $ (3,270) $ 1,684,945 $ 755,127 $ 318,683 $ 611,135 December 31, 2022 Amortized Cost Gross Gross Aggregate Fair Value Cash and Cash Equivalents Short-term Marketable Securities (1) Long-term Marketable Securities (2) Level 1: Cash $ 463,248 $ — $ — $ 463,248 $ 463,248 $ — $ — Level 2: Money market instruments 248,933 — — 248,933 248,933 — — Corporate debt securities 504,984 34 (11,541) 493,477 1,881 299,153 192,443 U.S. government agency securities 312,720 45 (3,771) 308,994 — 229,846 79,148 Commercial paper 48,103 11 (22) 48,092 10,469 37,623 — Asset-backed securities 63,151 69 (592) 62,628 — 384 62,244 Subtotal 1,177,891 159 (15,926) 1,162,124 261,283 567,006 333,835 Total $ 1,641,139 $ 159 $ (15,926) $ 1,625,372 $ 724,531 $ 567,006 $ 333,835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December 31, 2023 2022 Finite-lived intangible assets $ 710,011 $ 690,871 Accumulated amortization (415,310) (352,302) Net carrying value $ 294,701 $ 338,569 </t>
        </is>
      </c>
    </row>
    <row r="5">
      <c r="A5" s="4" t="inlineStr">
        <is>
          <t>Schedule of Carrying Value and Estimated Remaining Life of Finite-Lived Intangible Assets</t>
        </is>
      </c>
      <c r="B5" s="4" t="inlineStr">
        <is>
          <t>The following table summarizes the carrying value and estimated remaining life of the Company’s finite-lived intangible assets as of December 31, 2023: Net Balance Average Remaining Life Acquired intellectual property $ 185,344 4.4 years Technology transfer 89,221 4.4 years (1) License payments (2) 20,136 9.8 years Total $ 294,701 (1) Certain technology transfer assets have not yet been placed into service. The average remaining life presented is only for those placed into service. (2) License payments include finite-lived intangible assets due to the Company's achievement in 2023 of first commercial sale milestones related to ROCTAVIAN.</t>
        </is>
      </c>
    </row>
    <row r="6">
      <c r="A6" s="4" t="inlineStr">
        <is>
          <t>Schedule of Estimated Future Amortization Expense</t>
        </is>
      </c>
      <c r="B6" s="4" t="inlineStr">
        <is>
          <t xml:space="preserve">As of December 31, 2023, the estimated future amortization expense associated with the Company’s finite-lived intangible assets that have been placed into service, was as follows: Fiscal Year Amount 2024 $ 58,200 2025 38,924 2026 38,924 2027 38,924 2028 23,174 Thereafter 7,293 $ 205,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Property, Plant and Equipment, Net, consisted of the following: December 31 2023 2022 Building and improvements $ 860,807 $ 819,100 Manufacturing and laboratory equipment 538,677 475,663 Computer hardware and software 211,482 214,829 Land 90,781 90,786 Leasehold improvements 58,230 59,532 Furniture and equipment 46,453 45,762 Land improvements 26,779 26,455 Construction-in-progress (1) 100,013 143,384 1,933,222 1,875,511 Accumulated depreciation (867,089) (802,145) Total property, plant and equipment, net $ 1,066,133 $ 1,073,366 (1) In the fourth quarter of 2023, the Company decided to cease development of the first generation VOXZOGO pen device and impaire d $14.0 million of capitalized tooling and fixed assets that had not been placed in servi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2023 2022 Raw materials $ 155,704 $ 131,071 Work-in-process 571,107 410,656 Finished goods 380,372 352,356 Total inventory $ 1,107,183 $ 894,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Payable and Accrued Liabilities</t>
        </is>
      </c>
      <c r="B4" s="4" t="inlineStr">
        <is>
          <t xml:space="preserve">Accounts Payable and Accrued Liabilities consisted of the following: December 31, 2023 2022 Accounts payable and accrued operating expenses $ 315,509 $ 231,238 Accrued compensation expense 201,067 207,573 Accrued rebates payable 96,179 72,654 Foreign currency exchange forward contracts 33,853 12,601 Accrued royalties payable 14,299 13,306 Lease liability 8,779 10,375 Accrued income taxes 2,651 16,213 Deferred revenue 4,620 711 Other 6,190 8,288 Total accounts payable and accrued liabilities $ 683,147 $ 572,959 </t>
        </is>
      </c>
    </row>
    <row r="5">
      <c r="A5" s="4" t="inlineStr">
        <is>
          <t>Schedule of Estimated Accrued Rebates and Reserve for Cash Discounts</t>
        </is>
      </c>
      <c r="B5" s="4" t="inlineStr">
        <is>
          <t xml:space="preserve">The roll forward of significant estimated accrued rebates and reserve for cash discounts for the years ended December 31, 2023, 2022 and 2021, were as follows: Balance at Beginning of Period Provision for Current Period Sales Payments Balance at End of Period Year ended December 31, 2023: Accrued rebates $ 72,654 $ 196,864 $ (173,339) $ 96,179 Reserve for cash discounts $ 3,639 $ 21,081 $ (19,330) $ 5,390 Year ended December 31, 2022: Accrued rebates $ 47,987 $ 140,260 $ (115,593) $ 72,654 Reserve for cash discounts $ 2,013 $ 20,351 $ (18,725) $ 3,639 Year ended December 31, 2021: Accrued rebates $ 65,526 $ 116,691 $ (134,230) $ 47,987 Reserve for cash discounts $ 1,716 $ 16,003 $ (15,706) $ 2,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s present the classification within the fair value hierarchy of financial assets and liabilities not disclosed elsewhere in these Consolidated Financial Statements that are remeasured on a recurring basis as of December 31, 2023 and 2022. Other than the Company’s fixed-rate convertible debt disclosed in Note 10 to these Consolidated Financial Statements, there were no financial assets or liabilities that were remeasured using a quoted price in active markets for identical assets (Level 1) as of December 31, 2023 and 2022. Refer to Notes 2 and 8 to these Consolidated Financial Statements for other financial assets and liabilities measured at fair value. Fair Value Measurements as of December 31, 2023 Significant Other Significant Total Assets: Other current assets: NQDC Plan assets $ 2,026 $ — $ 2,026 Other assets: NQDC Plan assets 28,119 — 28,119 Restricted investments (1) 2,393 — 2,393 Total other assets 30,512 — 30,512 Total assets $ 32,538 $ — $ 32,538 Liabilities: Current liabilities: NQDC Plan liability $ 2,026 $ — $ 2,026 Other long-term liabilities: NQDC Plan liability 28,119 — 28,119 Total liabilities $ 30,145 $ — $ 30,145 Fair Value Measurements as of December 31, 2022 Significant Other Significant Total Assets: Other current assets: NQDC Plan assets $ 2,654 $ — $ 2,654 Other assets: NQDC Plan assets 19,867 — 19,867 Restricted investments (1) 2,429 — 2,429 Total other assets 22,296 — 22,296 Total assets $ 24,950 $ — $ 24,950 Liabilities: Current liabilities: NQDC Plan liability $ 2,654 $ — $ 2,654 Contingent consideration — 15,925 15,925 Total current liabilities 2,654 15,925 18,579 Other long-term liabilities: NQDC Plan liability 19,867 — 19,867 Total other long-term liabilities 19,867 — 19,867 Total liabilities $ 22,521 $ 15,925 $ 38,446 (1) The restricted investments as of December 31, 2023 and 2022 secure the Company’s irrevocable standby letters of credit obtained in connection with certain commercial agreements.</t>
        </is>
      </c>
    </row>
    <row r="5">
      <c r="A5" s="4" t="inlineStr">
        <is>
          <t>Schedule of Liabilities Measured at Fair Value Using Level 3 Inputs</t>
        </is>
      </c>
      <c r="B5" s="4" t="inlineStr">
        <is>
          <t xml:space="preserve">Liabilities measured at fair value using Level 3 inputs consisted of contingent consideration. The following tables represent a roll-forward of contingent consideration. Contingent consideration as of December 31, 2022 $ 15,925 Milestone payments to Ares Trading S.A. (Merck Serono) (16,255) Realized foreign exchange gain on settlement of contingent consideration 330 Contingent consideration as of December 31, 20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ggregate Notional Amounts Outstanding</t>
        </is>
      </c>
      <c r="B4" s="4" t="inlineStr">
        <is>
          <t xml:space="preserve">The following table summarizes the aggregate notional amounts for the Company’s derivatives outstanding as of the periods presented. Forward Contracts December 31, 2023 December 31, 2022 Derivatives designated as hedging instruments: Sell $ 1,249,662 $ 808,635 Purchase $ 198,408 $ 177,393 Derivatives not designated as hedging instruments: Sell $ 350,269 $ 218,903 Purchase $ 90,102 $ 6,785 </t>
        </is>
      </c>
    </row>
    <row r="5">
      <c r="A5" s="4" t="inlineStr">
        <is>
          <t>Schedule of Fair Value Carrying Amount of Derivative Instruments</t>
        </is>
      </c>
      <c r="B5" s="4" t="inlineStr">
        <is>
          <t>The fair value carrying amounts of the Company’s derivatives, as classified within the fair value hierarchy, were as follows: Balance Sheet Location December 31, 2023 December 31, 2022 Derivatives designated as hedging instruments: Asset Derivatives - Level 2 (1) Other current assets $ 6,663 $ 19,464 Other assets 1,855 2,059 Subtotal $ 8,518 $ 21,523 Liability Derivatives - Level 2 (1) Accounts payable and accrued liabilities $ 30,005 $ 12,130 Other long-term liabilities 8,171 1,074 Subtotal $ 38,176 $ 13,204 Derivatives not designated as hedging instruments: Asset Derivatives - Level 2 (1) Other current assets $ 547 $ 1,472 Liability Derivatives - Level 2 (1) Accounts payable and accrued liabilities $ 3,848 $ 471 Total Derivatives Assets $ 9,065 $ 22,995 Total Derivatives Liabilities $ 42,024 $ 13,675 (1) Refer to Note 1 to these Consolidated Financial Statements for additional information related to the Company’s fair value measurements.</t>
        </is>
      </c>
    </row>
    <row r="6">
      <c r="A6" s="4" t="inlineStr">
        <is>
          <t>Schedule of Impact of Gains and Losses from Consolidated Statements of Operations</t>
        </is>
      </c>
      <c r="B6" s="4" t="inlineStr">
        <is>
          <t xml:space="preserve">The following tables summarize the impact of gains and losses from the Company's derivatives on its Consolidated Statements of Operations for the periods presented. Years Ended December 31, 2023 2022 Derivatives Designated as Cash Flow Hedging Instruments Cash Flow Hedging Gains (Losses) Cash Flow Hedging Gains (Losses) Net product revenues $ (186) $ 48,541 Operating expenses $ 350 $ (11,917) Derivatives Not Designated as Hedging Instruments Gains (Losses) Recognized in Earnings Gains (Losses) Recognized in Earnings Operating expenses $ (8,808) $ 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 xml:space="preserve">The following table presents the Company’s ROU assets and lease liabilities for the periods presented. December 31, Lease Classification Classification 2023 2022 Assets: Operating Other assets $ 42,731 $ 34,935 Financing Other assets 3,343 6,021 Total ROU assets $ 46,074 $ 40,956 Liabilities: Current: Operating Accounts payable and accrued liabilities $ 8,640 $ 8,088 Financing Accounts payable and accrued liabilities 139 2,287 Noncurrent: Operating Other long-term liabilities 38,047 26,329 Financing Other long-term liabilities 77 184 Total lease liabilities $ 46,903 $ 36,888 </t>
        </is>
      </c>
    </row>
    <row r="5">
      <c r="A5" s="4" t="inlineStr">
        <is>
          <t>Schedule of Maturities of Finance Lease Liabilities</t>
        </is>
      </c>
      <c r="B5" s="4" t="inlineStr">
        <is>
          <t xml:space="preserve">Maturities of lease liabilities as of December 31, 2023 by fiscal year were as follows: Maturity of Lease Liabilities Operating Financing Total 2024 $ 11,217 $ 142 $ 11,359 2025 9,861 75 9,936 2026 7,966 6 7,972 2027 7,064 — 7,064 2028 6,508 — 6,508 Thereafter 15,811 — 15,811 Total lease payments 58,427 223 58,650 Less: Interest (11,740) (7) (11,747) Present value of lease liabilities $ 46,687 $ 216 $ 46,903 </t>
        </is>
      </c>
    </row>
    <row r="6">
      <c r="A6" s="4" t="inlineStr">
        <is>
          <t>Schedule of Maturities of Operating Lease Liabilities</t>
        </is>
      </c>
      <c r="B6" s="4" t="inlineStr">
        <is>
          <t xml:space="preserve">Maturities of lease liabilities as of December 31, 2023 by fiscal year were as follows: Maturity of Lease Liabilities Operating Financing Total 2024 $ 11,217 $ 142 $ 11,359 2025 9,861 75 9,936 2026 7,966 6 7,972 2027 7,064 — 7,064 2028 6,508 — 6,508 Thereafter 15,811 — 15,811 Total lease payments 58,427 223 58,650 Less: Interest (11,740) (7) (11,747) Present value of lease liabilities $ 46,687 $ 216 $ 46,903 </t>
        </is>
      </c>
    </row>
    <row r="7">
      <c r="A7" s="4" t="inlineStr">
        <is>
          <t>Schedule of Lease Cost</t>
        </is>
      </c>
      <c r="B7" s="4" t="inlineStr">
        <is>
          <t xml:space="preserve">Lease costs associated with payments under the Company’s leases for the periods presented were as follows: Years Ended December 31, Lease Cost Classification 2023 2022 Operating (1) Operating expenses $ 14,197 $ 13,669 Financing: Amortization Operating expenses 3,360 2,858 Interest expense Interest expense 2,648 163 Total lease costs $ 20,205 $ 16,690 (1) Includes short-term leases and variable lease costs, both of which were not material in the periods presented. Years Ended December 31, Supplemental Cash Flow Information 2023 2022 Cash paid for amounts included in the measurement of lease liabilities: Cash used in operating activities: Operating leases $ 9,980 $ 10,760 Financing leases $ 51 $ 165 Cash used in financing activities: Financing leases $ 2,286 $ 2,605 ROU assets obtained in exchange for lease obligations: Operating leases $ 16,321 $ 5,252 Financing leases $ 68 $ 878 </t>
        </is>
      </c>
    </row>
    <row r="8">
      <c r="A8" s="4" t="inlineStr">
        <is>
          <t>Schedule of Other Information</t>
        </is>
      </c>
      <c r="B8" s="4" t="inlineStr">
        <is>
          <t>The following table includes the weighted average remaining lease terms and the weighted average discount rate used to calculate the present value of the Company’s lease liabilities: Years Ended December 31, Other Information 2023 2022 Weighted average remaining lease term (in years): Operating leases 6.8 5.2 Financing leases 1.6 1.7 Weighted average discount rate: Operating leases 5.9 % 5.1 % Financing leases 3.1 % 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500000000</v>
      </c>
      <c r="C4" s="6" t="n">
        <v>500000000</v>
      </c>
    </row>
    <row r="5">
      <c r="A5" s="4" t="inlineStr">
        <is>
          <t>Common stock, shares issued (in shares)</t>
        </is>
      </c>
      <c r="B5" s="6" t="n">
        <v>188598154</v>
      </c>
      <c r="C5" s="6" t="n">
        <v>186250719</v>
      </c>
    </row>
    <row r="6">
      <c r="A6" s="4" t="inlineStr">
        <is>
          <t>Common stock, shares outstanding (in shares)</t>
        </is>
      </c>
      <c r="B6" s="6" t="n">
        <v>188598154</v>
      </c>
      <c r="C6" s="6" t="n">
        <v>186250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Subordinated Convertible Obligations</t>
        </is>
      </c>
      <c r="B4" s="4" t="inlineStr">
        <is>
          <t>The Notes are senior subordinated convertible obligations, and interest is payable in arrears, semi-annually. The following table summarizes information regarding the Company’s convertible debt: December 31, 2023 2022 0.599% senior subordinated convertible notes due in August 2024 (the 2024 Notes) $ 495,000 $ 495,000 Unamortized discount net of deferred offering costs (1,123) (3,040) 2024 Notes, net (1) 493,877 491,960 1.250% senior subordinated convertible notes due in May 2027 (the 2027 Notes) 600,000 600,000 Unamortized discount net of deferred offering costs (6,905) (8,941) 2027 Notes, net 593,095 591,059 Total convertible debt, net $ 1,086,972 $ 1,083,019 Fair value of fixed-rate convertible debt (2) : 2024 Notes $ 488,288 $ 526,230 2027 Notes 619,260 647,370 Total fair value of fixed-rate convertible debt $ 1,107,548 $ 1,173,600 (1) As the 2024 Notes mature in August 2024, the outstanding principal of the 2024 Notes is classified as a current liability as of December 31, 2023. (2) The fair value of the Company’s fixed-rate convertible debt is based on open market trades and is classified as Level 1 in the fair value hierarchy. See Note 1 to these Consolidated Financial Statements for additional discussion of fair value measurements.</t>
        </is>
      </c>
    </row>
    <row r="5">
      <c r="A5" s="4" t="inlineStr">
        <is>
          <t>Schedule of Interest Expense on Fixed-Rate Convertible Debt</t>
        </is>
      </c>
      <c r="B5" s="4" t="inlineStr">
        <is>
          <t xml:space="preserve">Interest expense on the Company’s fixed-rate convertible debt consisted of the following: Years Ended December 31, 2023 2022 2021 Coupon interest expense $ 10,465 $ 10,465 $ 10,465 Accretion of discount on convertible notes 3,359 3,349 3,339 Amortization of debt issuance costs 594 593 593 Total interest expense on convertible debt $ 14,418 $ 14,407 $ 14,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Balances of AOCI Including Current Period Other Comprehensive Income (Loss) and Reclassifications Out of AOCI</t>
        </is>
      </c>
      <c r="B4" s="4" t="inlineStr">
        <is>
          <t>The following table summarizes changes in the accumulated balances for each component of AOCI, including current period other comprehensive income (loss) and reclassifications out of AOCI, for the periods presented. Unrealized Gains (Losses) on Cash Flow Hedges Unrealized Gains (Losses) on Available-for-Sale Debt Securities Total AOCI balance at December 31, 2020 $ (20,028) $ 3,889 $ (16,139) Other comprehensive income (loss) before 34,379 (6,858) 27,521 Less: gain (loss) reclassified from AOCI (1,454) — (1,454) Tax effect — 1,596 1,596 Net current period other comprehensive income (loss) 35,833 (5,262) 30,571 AOCI balance at December 31, 2021 $ 15,805 $ (1,373) $ 14,432 Other comprehensive income (loss) before 29,045 (13,967) 15,078 Less: gain (loss) reclassified from AOCI 36,624 — 36,624 Tax effect — 3,247 3,247 Net current period other comprehensive income (loss) (7,579) (10,720) (18,299) AOCI balance at December 31, 2022 $ 8,226 $ (12,093) $ (3,867) Other comprehensive income (loss) before (37,720) 16,885 (20,835) Less: gain (loss) reclassified from AOCI 164 — 164 Tax effect — (3,922) (3,922) Net current period other comprehensive income (loss) (37,884) 12,963 (24,921) AOCI balance at December 31, 2023 $ (29,658) $ 870 $ (28,7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CREDIT CONCENTRATIONS AND GEOGRAPHIC INFORM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Total Revenues and Disaggregates Net Product Revenues by Product</t>
        </is>
      </c>
      <c r="B4" s="4" t="inlineStr">
        <is>
          <t xml:space="preserve">The following table presents Total Revenues and disaggregates Net Product Revenues by product. Years Ended December 31, 2023 2022 2021 Enzyme product revenues: VIMIZIM $ 701,053 $ 663,739 $ 623,145 NAGLAZYME 420,292 443,794 380,449 PALYNZIQ 303,919 255,032 237,474 BRINEURA 161,889 154,333 128,034 ALDURAZYME 131,248 128,422 122,765 Total enzyme product revenues 1,718,401 1,645,320 1,491,867 VOXZOGO 469,881 169,128 5,855 KUVAN 180,767 227,577 285,776 ROCTAVIAN 3,489 — — Total net product revenues 2,372,538 2,042,025 1,783,498 Royalty and other revenues 46,688 54,014 62,777 Total revenues $ 2,419,226 $ 2,096,039 $ 1,846,275 </t>
        </is>
      </c>
    </row>
    <row r="5">
      <c r="A5" s="4" t="inlineStr">
        <is>
          <t>Schedule of Disaggregation of Total Net Product Revenues by Geographic Region</t>
        </is>
      </c>
      <c r="B5" s="4" t="inlineStr">
        <is>
          <t xml:space="preserve">The table below disaggregates total Net Product Revenues by geographic region, which is based on patient location for Company's commercial products sold directly by the Company, except for ALDURAZYME, which is distributed, marketed and sold exclusively by Sanofi worldwide. Years Ended December 31, 2023 2022 2021 United States $ 771,314 $ 684,284 $ 657,700 Europe 669,331 650,952 558,952 Latin America 332,437 266,801 191,151 Rest of world 468,208 311,566 252,930 Total net product revenues marketed by the Company 2,241,290 1,913,603 1,660,733 ALDURAZYME net product revenues marketed by Sanofi 131,248 128,422 122,765 Total net product revenues $ 2,372,538 $ 2,042,025 $ 1,783,498 </t>
        </is>
      </c>
    </row>
    <row r="6">
      <c r="A6" s="4" t="inlineStr">
        <is>
          <t>Schedule of Total Net Product Revenues Attributed to Largest Customers</t>
        </is>
      </c>
      <c r="B6" s="4" t="inlineStr">
        <is>
          <t>The following table illustrates the percentage of the Company’s total Net Product Revenues attributed to the Company’s largest customers for the periods presented. Years Ended December 31, 2023 2022 2021 Customer A 14 % 16 % 18 % Customer B 12 % 12 % 14 % Customer C 10 % 9 % 10 % Total 36 % 37 % 42 %</t>
        </is>
      </c>
    </row>
    <row r="7">
      <c r="A7" s="4" t="inlineStr">
        <is>
          <t>Schedule of Long-Lived Assets by Geographic Region</t>
        </is>
      </c>
      <c r="B7" s="4" t="inlineStr">
        <is>
          <t xml:space="preserve">Long-lived assets, which consist of net property, plant and equipment and ROU assets are summarized by geographic region in the following table. December 31, 2023 2022 Long-lived assets by geography: United States $ 788,590 $ 786,509 Ireland 306,542 309,180 Rest of world 17,075 18,633 Total long-lived assets $ 1,112,207 $ 1,114,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EQUITY COMPENSATION PLAN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on the Company’s Consolidated Statements of Operations for all stock-based compensation arrangements was as follows: Years Ended December 31, 2023 2022 2021 Cost of sales $ 17,604 $ 17,709 $ 22,357 Research and development 65,714 61,702 67,196 Selling, general and administrative 123,781 116,897 107,710 Total stock-based compensation expense $ 207,099 $ 196,308 $ 197,263 </t>
        </is>
      </c>
    </row>
    <row r="5">
      <c r="A5" s="4" t="inlineStr">
        <is>
          <t>Schedule of Restricted Stock Unit Activity</t>
        </is>
      </c>
      <c r="B5" s="4" t="inlineStr">
        <is>
          <t xml:space="preserve">Below is a summary of activity related to RSUs with service-based vesting conditions for the year ended December 31, 2023: Shares Weighted Non-vested units as of December 31, 2022 4,519,746 $ 79.55 Granted 2,150,561 $ 88.96 Vested (1,666,477) $ 80.68 Forfeited (300,005) $ 81.35 Non-vested units as of December 31, 2023 4,703,825 $ 83.39 Below is a summary of activity related to RSUs with vesting conditions based on performance targets for the year ended December 31, 2023: Shares Weighted Average Grant Date Fair Value Non-vested units as of December 31, 2022 447,662 $ 78.78 Granted 230,019 $ 89.22 Vested (231,346) $ 78.30 Forfeited (10,235) $ 78.36 Non-vested units as of December 31, 2023 436,100 $ 83.33 Below is a summary of activity related to RSUs with market-based vesting conditions for the year ended December 31, 2023: Shares Weighted Average Grant Date Fair Value Non-vested units as of December 31, 2022 396,120 $ 119.61 Granted 261,570 $ 132.56 Vested (248,940) $ 116.05 Forfeited (4,850) $ 121.04 Non-vested units as of December 31, 2023 403,900 $ 128.95 </t>
        </is>
      </c>
    </row>
    <row r="6">
      <c r="A6" s="4" t="inlineStr">
        <is>
          <t>Schedule of Fair Value of TSR-RSUs Granted Assumptions</t>
        </is>
      </c>
      <c r="B6" s="4" t="inlineStr">
        <is>
          <t>The grant date fair values and assumptions used to determine the fair value of TSR-RSUs on grant date during the periods presented were as follows: Years Ended December 31, 2023 2022 2021 Grant date fair value $132.56 124.67 $117.52 Expected volatility 22.4 – 152.1% 24.5 – 157.6% 24.7 – 161.7% Dividend yield 0.0% 0.0% 0.0% Expected term 2.8 years 2.8 years 2.8 years Risk-free interest rate 3.8% 2.0% 0.3%</t>
        </is>
      </c>
    </row>
    <row r="7">
      <c r="A7" s="4" t="inlineStr">
        <is>
          <t>Schedule of Stock Option Activity</t>
        </is>
      </c>
      <c r="B7" s="4" t="inlineStr">
        <is>
          <t>The following table summarizes activity under the Company’s stock option plans for the year ended December 31, 2023. All stock option grants presented in the table had exercise prices not less than the fair value of the underlying common stock on the grant date: Shares Weighted Average Exercise Price Weighted Average Remaining Years Aggregate Intrinsic Value (1) Options outstanding as of December 31, 2022 5,943,535 $ 82.41 $ 132,395 Granted 704,589 $ 89.47 Exercised (837,623) $ 68.82 Expired and forfeited (90,370) $ 82.69 Options outstanding as of December 31, 2023 5,720,131 $ 85.26 5.0 $ 74,704 Options unvested as of December 31, 2023 1,260,219 $ 84.63 8.7 $ 15,139 Exercisable at December 31, 2023 4,459,912 $ 85.44 4.0 $ 59,566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96.42, the closing price of the Company’s common stock on the Nasdaq Global Select Market on December 29, 2023.</t>
        </is>
      </c>
    </row>
    <row r="8">
      <c r="A8" s="4" t="inlineStr">
        <is>
          <t>Schedule of Fair Value of Stock Options Granted Assumptions</t>
        </is>
      </c>
      <c r="B8" s="4" t="inlineStr">
        <is>
          <t>The assumptions used to estimate the per share fair value of stock options granted during the periods presented were as follows: Years Ended December 31, 2023 2022 2021 Expected volatility 37.8 – 40.3% 38.1 – 40.5% 39.4 – 41.6% Dividend yield 0.0% 0.0% 0.0% Expected term 4.7 – 6.2 years 4.7 – 6.1 years 4.7 – 6.0 years Risk-free interest rate 3.5 – 4.6% 2.1 – 4.2% 0.7 – 1.3%</t>
        </is>
      </c>
    </row>
    <row r="9">
      <c r="A9" s="4" t="inlineStr">
        <is>
          <t>Schedule of Fair Value of Stock Purchase Rights Granted Under the ESPP</t>
        </is>
      </c>
      <c r="B9" s="4" t="inlineStr">
        <is>
          <t>The assumptions used to estimate the per share fair value of stock purchase rights granted under the ESPP were as follows: Years Ended December 31, 2023 2022 2021 Expected volatility 24.0 – 48.0% 28.6 – 69.2% 23.7 – 69.2% Dividend yield 0.0% 0.0% 0.0% Expected term 0.5 – 2.0 years 0.5 – 2.0 years 0.5 – 2.0 years Risk-free interest rate 0.06 – 5.5% 0.04 – 4.8% 0.04 –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Benefit from) Income Taxes Based on Income (Loss) Before Income Taxes</t>
        </is>
      </c>
      <c r="B4" s="4" t="inlineStr">
        <is>
          <t>The Provision for (Benefit from) Income Taxes was based on Income (Loss) before Income Taxes as follows: Years Ended December 31, 2023 2022 2021 U.S. Source $ (453,840) $ (299,403) $ (259,258) Non-U.S. Source 642,403 448,979 183,908 Income (loss) before income taxes $ 188,563 $ 149,576 $ (75,350)</t>
        </is>
      </c>
    </row>
    <row r="5">
      <c r="A5" s="4" t="inlineStr">
        <is>
          <t>Schedule of Components of Provision for (Benefit from) Income Taxes</t>
        </is>
      </c>
      <c r="B5" s="4" t="inlineStr">
        <is>
          <t>The U.S. and foreign components of the Provision for (Benefit from) Income Taxes were as follows: Years Ended December 31, 2023 2022 2021 Provision for (benefit from) income taxes Federal $ 25,120 $ 12,798 $ (2,038) State and local 5,098 5,058 1,339 Foreign 35,681 42,246 5,037 65,899 60,102 4,338 Provision for (benefit from) deferred income taxes: Federal (70,754) (79,270) (29,895) State and local (8,030) (5,143) (1,230) Foreign 33,803 32,326 15,517 (44,981) (52,087) (15,608) Provision for (benefit from) income taxes $ 20,918 $ 8,015 $ (11,270)</t>
        </is>
      </c>
    </row>
    <row r="6">
      <c r="A6" s="4" t="inlineStr">
        <is>
          <t>Schedule of Reconciliation of Statutory Federal Income Tax Benefit to Effective Tax Rate</t>
        </is>
      </c>
      <c r="B6" s="4" t="inlineStr">
        <is>
          <t>The following is a reconciliation of the statutory federal income tax benefit to the Company’s effective tax rate: December 31, 2023 2022 2021 Federal statutory income tax rate $ 39,598 $ 31,412 $ (15,824) State and local taxes (3,614) (1,017) 509 Orphan Drug &amp; General Business Credit (39,535) (35,674) (29,363) Stock compensation expense 2,209 6,433 7,859 Foreign Source Income Subject to US Tax 47,721 (5,644) 16,878 Foreign tax rate differential (1) (69,987) (4,051) (16,971) Section 162(m) limitation 9,699 6,577 6,304 Tax Reserves 27,296 18,043 15,530 Intra-entity transfer of assets 5,019 (18,752) (3,920) Valuation allowance/deferred benefit 3,723 7,851 6,821 Other (1,211) 2,837 907 Effective income tax rate $ 20,918 $ 8,015 $ (11,270) (1) For the year ended December 31, 2023, the foreign rate differential included foreign local tax expense which was at an effective rate lower than the U.S. statutory rate. For the year ended December 31, 2022, the foreign rate differential included foreign local tax expense which was at an effective rate lower than the U.S. statutory rate and was offset by the income from the sale of a priority review voucher that was taxed at a higher tax rate. For the year ended December 31, 2021, the foreign rate differential included foreign local tax expense which was at an effective rate lower than the U.S. statutory rate and includes the recognition of the valuation allowance against a portion of the deferred tax assets of the Company’s Dutch subsidiary of $9.3 million.</t>
        </is>
      </c>
    </row>
    <row r="7">
      <c r="A7" s="4" t="inlineStr">
        <is>
          <t>Schedule of Components of Net Deferred Tax Assets</t>
        </is>
      </c>
      <c r="B7" s="4" t="inlineStr">
        <is>
          <t xml:space="preserve">The significant components of the Company’s net deferred tax assets were as follows: December 31, 2023 2022 Net deferred tax assets: Net operating loss carryforwards $ 19,025 $ 20,657 Tax credit carryforwards 524,652 555,319 Accrued expenses, reserves, and prepaids 107,485 88,697 Intangible assets 789,479 836,402 Capitalized research and development expenses 216,975 103,212 Stock-based compensation 48,744 49,472 Lease liabilities 7,857 5,757 Inventory 18,914 22,726 Other 1,113 5,596 Valuation allowance (119,230) (116,299) Total deferred tax assets 1,615,014 1,571,539 Joint venture basis difference (1,111) (745) Acquired intangibles (1,026) (1,138) ROU Assets (6,917) (5,347) Property, plant and equipment (60,151) (58,897) Total deferred tax liabilities (69,205) (66,127) Net deferred tax assets $ 1,545,809 $ 1,505,412 </t>
        </is>
      </c>
    </row>
    <row r="8">
      <c r="A8" s="4" t="inlineStr">
        <is>
          <t>Schedule of Net Operating Loss and Tax Credit Carryforwards</t>
        </is>
      </c>
      <c r="B8" s="4" t="inlineStr">
        <is>
          <t xml:space="preserve">As of December 31, 2023, the Company had the following net operating loss and tax credit carryforwards, which if not utilized, will expire as follows: Type Amount Year Federal net operating loss carryforwards $ 3,296 2030-2033 Federal R&amp;D and orphan drug credit carryforwards $ 555,074 2024-2043 State net operating loss carryforwards $ 208,592 2024-2043 Dutch net operating loss carryforwards $ 31,361 Indefinite </t>
        </is>
      </c>
    </row>
    <row r="9">
      <c r="A9" s="4" t="inlineStr">
        <is>
          <t>Schedule of Reconciliation of Unrecognized Tax Benefits</t>
        </is>
      </c>
      <c r="B9" s="4" t="inlineStr">
        <is>
          <t xml:space="preserve">A reconciliation of the beginning and ending amount of unrecognized tax benefits for the years ended December 31, 2023 and 2022, is as follows: December 31, 2023 2022 Balance at beginning of period $ 232,856 $ 205,095 Additions based on tax positions related to the current year 41,473 26,762 Additions for tax positions of prior years 3,127 1,017 Lapse of statute of limitations — (18) Balance at end of period $ 277,456 $ 232,8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Loss) Per Common Share</t>
        </is>
      </c>
      <c r="B4" s="4" t="inlineStr">
        <is>
          <t>The following table sets forth the computation of basic and diluted earnings (loss) per common share (common shares in thousands): Twelve Months Ended 2023 2022 2021 Numerator: Net income (loss) $ 167,645 $ 141,561 $ (64,080) Denominator: Weighted-average common shares outstanding, basic 187,834 185,266 182,852 Effect of dilutive securities: Common stock issuable under the Company's equity incentive plans 3,761 3,697 — Weighted-average common shares outstanding, diluted 191,595 188,963 182,852 Earnings (loss) per common share, basic $ 0.89 $ 0.76 $ (0.35) Earnings (loss) per common share, diluted $ 0.87 $ 0.75 $ (0.35)</t>
        </is>
      </c>
    </row>
    <row r="5">
      <c r="A5" s="4" t="inlineStr">
        <is>
          <t>Schedule of Anti-Dilutive Common Stock Excluded from Computation of Basic and Diluted Earnings (Loss) Per Share</t>
        </is>
      </c>
      <c r="B5" s="4" t="inlineStr">
        <is>
          <t>In addition to the equity instruments included in the table above, the table below presents potential shares of common stock that were excluded from the computation of diluted earnings (loss) per common share as they were anti-dilutive (in thousands): Twelve Months Ended 2023 2022 2021 Common stock issuable under the Company's equity incentive plans 8,072 8,148 12,450 Common stock issuable under the Company’s convertible debt (1) 8,335 8,335 8,335 Total number of potentially issuable shares 16,407 16,483 20,785 (1) If converted, the Company would issue 4.0 million shares under the 2024 Notes and 4.4 million shares under the 2027 Notes. For additional discussion of our convertible debt, see Note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BUSINESS OVERVIEW AND SIGNIFICANT ACCOUNTING POLICIES - Narrative (Details) $ in Millions</t>
        </is>
      </c>
      <c r="B1" s="2" t="inlineStr">
        <is>
          <t>12 Months Ended</t>
        </is>
      </c>
    </row>
    <row r="2">
      <c r="B2" s="2" t="inlineStr">
        <is>
          <t>Dec. 31, 2023 USD ($) segment tranche</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Capitalized cost</t>
        </is>
      </c>
      <c r="B4" s="5" t="n">
        <v>30.6</v>
      </c>
      <c r="C4" s="4" t="inlineStr">
        <is>
          <t xml:space="preserve"> </t>
        </is>
      </c>
      <c r="D4" s="4" t="inlineStr">
        <is>
          <t xml:space="preserve"> </t>
        </is>
      </c>
    </row>
    <row r="5">
      <c r="A5" s="4" t="inlineStr">
        <is>
          <t>Payment term after customer control</t>
        </is>
      </c>
      <c r="B5" s="4" t="inlineStr">
        <is>
          <t>1 year</t>
        </is>
      </c>
      <c r="C5" s="4" t="inlineStr">
        <is>
          <t xml:space="preserve"> </t>
        </is>
      </c>
      <c r="D5" s="4" t="inlineStr">
        <is>
          <t xml:space="preserve"> </t>
        </is>
      </c>
    </row>
    <row r="6">
      <c r="A6" s="4" t="inlineStr">
        <is>
          <t>Period between customer control and payment</t>
        </is>
      </c>
      <c r="B6" s="4" t="inlineStr">
        <is>
          <t>1 year</t>
        </is>
      </c>
      <c r="C6" s="4" t="inlineStr">
        <is>
          <t xml:space="preserve"> </t>
        </is>
      </c>
      <c r="D6" s="4" t="inlineStr">
        <is>
          <t xml:space="preserve"> </t>
        </is>
      </c>
    </row>
    <row r="7">
      <c r="A7" s="4" t="inlineStr">
        <is>
          <t>Advertising expenses</t>
        </is>
      </c>
      <c r="B7" s="5" t="n">
        <v>27.8</v>
      </c>
      <c r="C7" s="5" t="n">
        <v>25.2</v>
      </c>
      <c r="D7" s="5" t="n">
        <v>30.2</v>
      </c>
    </row>
    <row r="8">
      <c r="A8" s="4" t="inlineStr">
        <is>
          <t>Number of tranches in offering period | tranche</t>
        </is>
      </c>
      <c r="B8" s="6" t="n">
        <v>4</v>
      </c>
      <c r="C8" s="4" t="inlineStr">
        <is>
          <t xml:space="preserve"> </t>
        </is>
      </c>
      <c r="D8" s="4" t="inlineStr">
        <is>
          <t xml:space="preserve"> </t>
        </is>
      </c>
    </row>
    <row r="9">
      <c r="A9" s="4" t="inlineStr">
        <is>
          <t>Span of offering period</t>
        </is>
      </c>
      <c r="B9" s="4" t="inlineStr">
        <is>
          <t>24 months</t>
        </is>
      </c>
      <c r="C9" s="4" t="inlineStr">
        <is>
          <t xml:space="preserve"> </t>
        </is>
      </c>
      <c r="D9" s="4" t="inlineStr">
        <is>
          <t xml:space="preserve"> </t>
        </is>
      </c>
    </row>
    <row r="10">
      <c r="A10" s="4" t="inlineStr">
        <is>
          <t>Foreign currency transaction losses</t>
        </is>
      </c>
      <c r="B10" s="5" t="n">
        <v>27.7</v>
      </c>
      <c r="C10" s="5" t="n">
        <v>11.4</v>
      </c>
      <c r="D10" s="5" t="n">
        <v>11.7</v>
      </c>
    </row>
    <row r="11">
      <c r="A11" s="4" t="inlineStr">
        <is>
          <t>Number of reportable segment | segment</t>
        </is>
      </c>
      <c r="B11" s="6" t="n">
        <v>1</v>
      </c>
      <c r="C11" s="4" t="inlineStr">
        <is>
          <t xml:space="preserve"> </t>
        </is>
      </c>
      <c r="D11" s="4" t="inlineStr">
        <is>
          <t xml:space="preserve"> </t>
        </is>
      </c>
    </row>
    <row r="12">
      <c r="A12" s="4" t="inlineStr">
        <is>
          <t>Number of operating segments | segment</t>
        </is>
      </c>
      <c r="B12" s="6" t="n">
        <v>1</v>
      </c>
      <c r="C12" s="4" t="inlineStr">
        <is>
          <t xml:space="preserve"> </t>
        </is>
      </c>
      <c r="D12" s="4" t="inlineStr">
        <is>
          <t xml:space="preserve"> </t>
        </is>
      </c>
    </row>
    <row r="13">
      <c r="A13" s="4" t="inlineStr">
        <is>
          <t>Minimum | ALDURAZYM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Payment received as percentage of net product sales</t>
        </is>
      </c>
      <c r="B15" s="10" t="n">
        <v>0.395</v>
      </c>
      <c r="C15" s="4" t="inlineStr">
        <is>
          <t xml:space="preserve"> </t>
        </is>
      </c>
      <c r="D15" s="4" t="inlineStr">
        <is>
          <t xml:space="preserve"> </t>
        </is>
      </c>
    </row>
    <row r="16">
      <c r="A16" s="4" t="inlineStr">
        <is>
          <t>Maximum | ALDURAZYME</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Payment received as percentage of net product sales</t>
        </is>
      </c>
      <c r="B18" s="11" t="n">
        <v>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USINESS OVERVIEW AND SIGNIFICANT ACCOUNTING POLICIES - Schedule of Property, Plant and Equipment Estimated Useful Lives (Details)</t>
        </is>
      </c>
      <c r="B1" s="2" t="inlineStr">
        <is>
          <t>Dec. 31, 2023</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50 years</t>
        </is>
      </c>
    </row>
    <row r="8">
      <c r="A8" s="4" t="inlineStr">
        <is>
          <t>Manufacturing and laboratory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5 years</t>
        </is>
      </c>
    </row>
    <row r="11">
      <c r="A11" s="4" t="inlineStr">
        <is>
          <t>Manufacturing and laboratory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1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3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7 years</t>
        </is>
      </c>
    </row>
    <row r="20">
      <c r="A20" s="4" t="inlineStr">
        <is>
          <t>Office furniture and equipment</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5 years</t>
        </is>
      </c>
    </row>
    <row r="23">
      <c r="A23" s="4" t="inlineStr">
        <is>
          <t>Land improvements | Minimum</t>
        </is>
      </c>
      <c r="B23" s="4" t="inlineStr">
        <is>
          <t xml:space="preserve"> </t>
        </is>
      </c>
    </row>
    <row r="24">
      <c r="A24" s="3" t="inlineStr">
        <is>
          <t>Property, Plant and Equipment [Line Items]</t>
        </is>
      </c>
      <c r="B24" s="4" t="inlineStr">
        <is>
          <t xml:space="preserve"> </t>
        </is>
      </c>
    </row>
    <row r="25">
      <c r="A25" s="4" t="inlineStr">
        <is>
          <t>Property, plant and equipment, useful life, (in years)</t>
        </is>
      </c>
      <c r="B25" s="4" t="inlineStr">
        <is>
          <t>10 years</t>
        </is>
      </c>
    </row>
    <row r="26">
      <c r="A26" s="4" t="inlineStr">
        <is>
          <t>Land improvements | Maximum</t>
        </is>
      </c>
      <c r="B26" s="4" t="inlineStr">
        <is>
          <t xml:space="preserve"> </t>
        </is>
      </c>
    </row>
    <row r="27">
      <c r="A27" s="3" t="inlineStr">
        <is>
          <t>Property, Plant and Equipment [Line Items]</t>
        </is>
      </c>
      <c r="B27" s="4" t="inlineStr">
        <is>
          <t xml:space="preserve"> </t>
        </is>
      </c>
    </row>
    <row r="28">
      <c r="A28" s="4" t="inlineStr">
        <is>
          <t>Property, plant and equipment, useful life, (in years)</t>
        </is>
      </c>
      <c r="B28"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sh, Cash Equivalents and Available-for-Sale Securities by Significant Investment Category (Details) - USD ($) $ in Thousands</t>
        </is>
      </c>
      <c r="B1" s="2" t="inlineStr">
        <is>
          <t>12 Months Ended</t>
        </is>
      </c>
    </row>
    <row r="2">
      <c r="B2" s="2" t="inlineStr">
        <is>
          <t>Dec. 31, 2023</t>
        </is>
      </c>
      <c r="C2" s="2" t="inlineStr">
        <is>
          <t>Dec. 31, 2022</t>
        </is>
      </c>
    </row>
    <row r="3">
      <c r="A3" s="3" t="inlineStr">
        <is>
          <t>Schedule of Available-for-sale Securities [Line Items]</t>
        </is>
      </c>
      <c r="B3" s="4" t="inlineStr">
        <is>
          <t xml:space="preserve"> </t>
        </is>
      </c>
      <c r="C3" s="4" t="inlineStr">
        <is>
          <t xml:space="preserve"> </t>
        </is>
      </c>
    </row>
    <row r="4">
      <c r="A4" s="4" t="inlineStr">
        <is>
          <t>Amortized Cost</t>
        </is>
      </c>
      <c r="B4" s="7" t="n">
        <v>1683827</v>
      </c>
      <c r="C4" s="7" t="n">
        <v>1641139</v>
      </c>
    </row>
    <row r="5">
      <c r="A5" s="4" t="inlineStr">
        <is>
          <t>Gross Unrealized Gains</t>
        </is>
      </c>
      <c r="B5" s="6" t="n">
        <v>4388</v>
      </c>
      <c r="C5" s="6" t="n">
        <v>159</v>
      </c>
    </row>
    <row r="6">
      <c r="A6" s="4" t="inlineStr">
        <is>
          <t>Gross Unrealized Losses</t>
        </is>
      </c>
      <c r="B6" s="6" t="n">
        <v>-3270</v>
      </c>
      <c r="C6" s="6" t="n">
        <v>-15926</v>
      </c>
    </row>
    <row r="7">
      <c r="A7" s="4" t="inlineStr">
        <is>
          <t>Aggregate Fair Value</t>
        </is>
      </c>
      <c r="B7" s="6" t="n">
        <v>1684945</v>
      </c>
      <c r="C7" s="6" t="n">
        <v>1625372</v>
      </c>
    </row>
    <row r="8">
      <c r="A8" s="4" t="inlineStr">
        <is>
          <t>Cash and Cash Equivalents</t>
        </is>
      </c>
      <c r="B8" s="6" t="n">
        <v>755127</v>
      </c>
      <c r="C8" s="6" t="n">
        <v>724531</v>
      </c>
    </row>
    <row r="9">
      <c r="A9" s="4" t="inlineStr">
        <is>
          <t>Short-term Marketable Securities</t>
        </is>
      </c>
      <c r="B9" s="6" t="n">
        <v>318683</v>
      </c>
      <c r="C9" s="6" t="n">
        <v>567006</v>
      </c>
    </row>
    <row r="10">
      <c r="A10" s="4" t="inlineStr">
        <is>
          <t>Long-term Marketable Securities</t>
        </is>
      </c>
      <c r="B10" s="6" t="n">
        <v>611135</v>
      </c>
      <c r="C10" s="6" t="n">
        <v>333835</v>
      </c>
    </row>
    <row r="11">
      <c r="A11" s="4" t="inlineStr">
        <is>
          <t>Level 1</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Cash, amortized cost</t>
        </is>
      </c>
      <c r="B13" s="6" t="n">
        <v>229676</v>
      </c>
      <c r="C13" s="6" t="n">
        <v>463248</v>
      </c>
    </row>
    <row r="14">
      <c r="A14" s="4" t="inlineStr">
        <is>
          <t>Cash, aggregate fair value</t>
        </is>
      </c>
      <c r="B14" s="6" t="n">
        <v>229676</v>
      </c>
      <c r="C14" s="6" t="n">
        <v>463248</v>
      </c>
    </row>
    <row r="15">
      <c r="A15" s="4" t="inlineStr">
        <is>
          <t>Level 2</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1454151</v>
      </c>
      <c r="C17" s="6" t="n">
        <v>1177891</v>
      </c>
    </row>
    <row r="18">
      <c r="A18" s="4" t="inlineStr">
        <is>
          <t>Gross Unrealized Gains</t>
        </is>
      </c>
      <c r="B18" s="6" t="n">
        <v>4388</v>
      </c>
      <c r="C18" s="6" t="n">
        <v>159</v>
      </c>
    </row>
    <row r="19">
      <c r="A19" s="4" t="inlineStr">
        <is>
          <t>Gross Unrealized Losses</t>
        </is>
      </c>
      <c r="B19" s="6" t="n">
        <v>-3270</v>
      </c>
      <c r="C19" s="6" t="n">
        <v>-15926</v>
      </c>
    </row>
    <row r="20">
      <c r="A20" s="4" t="inlineStr">
        <is>
          <t>Aggregate Fair Value</t>
        </is>
      </c>
      <c r="B20" s="6" t="n">
        <v>1455269</v>
      </c>
      <c r="C20" s="6" t="n">
        <v>1162124</v>
      </c>
    </row>
    <row r="21">
      <c r="A21" s="4" t="inlineStr">
        <is>
          <t>Cash and Cash Equivalents</t>
        </is>
      </c>
      <c r="B21" s="6" t="n">
        <v>525451</v>
      </c>
      <c r="C21" s="6" t="n">
        <v>261283</v>
      </c>
    </row>
    <row r="22">
      <c r="A22" s="4" t="inlineStr">
        <is>
          <t>Short-term Marketable Securities</t>
        </is>
      </c>
      <c r="B22" s="6" t="n">
        <v>318683</v>
      </c>
      <c r="C22" s="6" t="n">
        <v>567006</v>
      </c>
    </row>
    <row r="23">
      <c r="A23" s="4" t="inlineStr">
        <is>
          <t>Long-term Marketable Securities</t>
        </is>
      </c>
      <c r="B23" s="6" t="n">
        <v>611135</v>
      </c>
      <c r="C23" s="6" t="n">
        <v>333835</v>
      </c>
    </row>
    <row r="24">
      <c r="A24" s="4" t="inlineStr">
        <is>
          <t>Level 2 | Money market instruments</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6" t="n">
        <v>499483</v>
      </c>
      <c r="C26" s="6" t="n">
        <v>248933</v>
      </c>
    </row>
    <row r="27">
      <c r="A27" s="4" t="inlineStr">
        <is>
          <t>Gross Unrealized Gains</t>
        </is>
      </c>
      <c r="B27" s="6" t="n">
        <v>0</v>
      </c>
      <c r="C27" s="6" t="n">
        <v>0</v>
      </c>
    </row>
    <row r="28">
      <c r="A28" s="4" t="inlineStr">
        <is>
          <t>Gross Unrealized Losses</t>
        </is>
      </c>
      <c r="B28" s="6" t="n">
        <v>0</v>
      </c>
      <c r="C28" s="6" t="n">
        <v>0</v>
      </c>
    </row>
    <row r="29">
      <c r="A29" s="4" t="inlineStr">
        <is>
          <t>Aggregate Fair Value</t>
        </is>
      </c>
      <c r="B29" s="6" t="n">
        <v>499483</v>
      </c>
      <c r="C29" s="6" t="n">
        <v>248933</v>
      </c>
    </row>
    <row r="30">
      <c r="A30" s="4" t="inlineStr">
        <is>
          <t>Cash and Cash Equivalents</t>
        </is>
      </c>
      <c r="B30" s="6" t="n">
        <v>499483</v>
      </c>
      <c r="C30" s="6" t="n">
        <v>248933</v>
      </c>
    </row>
    <row r="31">
      <c r="A31" s="4" t="inlineStr">
        <is>
          <t>Short-term Marketable Securities</t>
        </is>
      </c>
      <c r="B31" s="6" t="n">
        <v>0</v>
      </c>
      <c r="C31" s="6" t="n">
        <v>0</v>
      </c>
    </row>
    <row r="32">
      <c r="A32" s="4" t="inlineStr">
        <is>
          <t>Long-term Marketable Securities</t>
        </is>
      </c>
      <c r="B32" s="6" t="n">
        <v>0</v>
      </c>
      <c r="C32" s="6" t="n">
        <v>0</v>
      </c>
    </row>
    <row r="33">
      <c r="A33" s="4" t="inlineStr">
        <is>
          <t>Level 2 | Corporate debt securiti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6" t="n">
        <v>587896</v>
      </c>
      <c r="C35" s="6" t="n">
        <v>504984</v>
      </c>
    </row>
    <row r="36">
      <c r="A36" s="4" t="inlineStr">
        <is>
          <t>Gross Unrealized Gains</t>
        </is>
      </c>
      <c r="B36" s="6" t="n">
        <v>3476</v>
      </c>
      <c r="C36" s="6" t="n">
        <v>34</v>
      </c>
    </row>
    <row r="37">
      <c r="A37" s="4" t="inlineStr">
        <is>
          <t>Gross Unrealized Losses</t>
        </is>
      </c>
      <c r="B37" s="6" t="n">
        <v>-1996</v>
      </c>
      <c r="C37" s="6" t="n">
        <v>-11541</v>
      </c>
    </row>
    <row r="38">
      <c r="A38" s="4" t="inlineStr">
        <is>
          <t>Aggregate Fair Value</t>
        </is>
      </c>
      <c r="B38" s="6" t="n">
        <v>589376</v>
      </c>
      <c r="C38" s="6" t="n">
        <v>493477</v>
      </c>
    </row>
    <row r="39">
      <c r="A39" s="4" t="inlineStr">
        <is>
          <t>Cash and Cash Equivalents</t>
        </is>
      </c>
      <c r="B39" s="6" t="n">
        <v>0</v>
      </c>
      <c r="C39" s="6" t="n">
        <v>1881</v>
      </c>
    </row>
    <row r="40">
      <c r="A40" s="4" t="inlineStr">
        <is>
          <t>Short-term Marketable Securities</t>
        </is>
      </c>
      <c r="B40" s="6" t="n">
        <v>193251</v>
      </c>
      <c r="C40" s="6" t="n">
        <v>299153</v>
      </c>
    </row>
    <row r="41">
      <c r="A41" s="4" t="inlineStr">
        <is>
          <t>Long-term Marketable Securities</t>
        </is>
      </c>
      <c r="B41" s="6" t="n">
        <v>396125</v>
      </c>
      <c r="C41" s="6" t="n">
        <v>192443</v>
      </c>
    </row>
    <row r="42">
      <c r="A42" s="4" t="inlineStr">
        <is>
          <t>Level 2 | U.S. government agency securities</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Amortized Cost</t>
        </is>
      </c>
      <c r="B44" s="6" t="n">
        <v>251952</v>
      </c>
      <c r="C44" s="6" t="n">
        <v>48103</v>
      </c>
    </row>
    <row r="45">
      <c r="A45" s="4" t="inlineStr">
        <is>
          <t>Gross Unrealized Gains</t>
        </is>
      </c>
      <c r="B45" s="6" t="n">
        <v>556</v>
      </c>
      <c r="C45" s="6" t="n">
        <v>11</v>
      </c>
    </row>
    <row r="46">
      <c r="A46" s="4" t="inlineStr">
        <is>
          <t>Gross Unrealized Losses</t>
        </is>
      </c>
      <c r="B46" s="6" t="n">
        <v>-1140</v>
      </c>
      <c r="C46" s="6" t="n">
        <v>-22</v>
      </c>
    </row>
    <row r="47">
      <c r="A47" s="4" t="inlineStr">
        <is>
          <t>Aggregate Fair Value</t>
        </is>
      </c>
      <c r="B47" s="6" t="n">
        <v>251368</v>
      </c>
      <c r="C47" s="6" t="n">
        <v>48092</v>
      </c>
    </row>
    <row r="48">
      <c r="A48" s="4" t="inlineStr">
        <is>
          <t>Cash and Cash Equivalents</t>
        </is>
      </c>
      <c r="B48" s="6" t="n">
        <v>19976</v>
      </c>
      <c r="C48" s="6" t="n">
        <v>10469</v>
      </c>
    </row>
    <row r="49">
      <c r="A49" s="4" t="inlineStr">
        <is>
          <t>Short-term Marketable Securities</t>
        </is>
      </c>
      <c r="B49" s="6" t="n">
        <v>111343</v>
      </c>
      <c r="C49" s="6" t="n">
        <v>37623</v>
      </c>
    </row>
    <row r="50">
      <c r="A50" s="4" t="inlineStr">
        <is>
          <t>Long-term Marketable Securities</t>
        </is>
      </c>
      <c r="B50" s="6" t="n">
        <v>120049</v>
      </c>
      <c r="C50" s="6" t="n">
        <v>0</v>
      </c>
    </row>
    <row r="51">
      <c r="A51" s="4" t="inlineStr">
        <is>
          <t>Level 2 | Commercial pap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mortized Cost</t>
        </is>
      </c>
      <c r="B53" s="6" t="n">
        <v>20076</v>
      </c>
      <c r="C53" s="6" t="n">
        <v>312720</v>
      </c>
    </row>
    <row r="54">
      <c r="A54" s="4" t="inlineStr">
        <is>
          <t>Gross Unrealized Gains</t>
        </is>
      </c>
      <c r="B54" s="6" t="n">
        <v>5</v>
      </c>
      <c r="C54" s="6" t="n">
        <v>45</v>
      </c>
    </row>
    <row r="55">
      <c r="A55" s="4" t="inlineStr">
        <is>
          <t>Gross Unrealized Losses</t>
        </is>
      </c>
      <c r="B55" s="6" t="n">
        <v>0</v>
      </c>
      <c r="C55" s="6" t="n">
        <v>-3771</v>
      </c>
    </row>
    <row r="56">
      <c r="A56" s="4" t="inlineStr">
        <is>
          <t>Aggregate Fair Value</t>
        </is>
      </c>
      <c r="B56" s="6" t="n">
        <v>20081</v>
      </c>
      <c r="C56" s="6" t="n">
        <v>308994</v>
      </c>
    </row>
    <row r="57">
      <c r="A57" s="4" t="inlineStr">
        <is>
          <t>Cash and Cash Equivalents</t>
        </is>
      </c>
      <c r="B57" s="6" t="n">
        <v>5992</v>
      </c>
      <c r="C57" s="6" t="n">
        <v>0</v>
      </c>
    </row>
    <row r="58">
      <c r="A58" s="4" t="inlineStr">
        <is>
          <t>Short-term Marketable Securities</t>
        </is>
      </c>
      <c r="B58" s="6" t="n">
        <v>14089</v>
      </c>
      <c r="C58" s="6" t="n">
        <v>229846</v>
      </c>
    </row>
    <row r="59">
      <c r="A59" s="4" t="inlineStr">
        <is>
          <t>Long-term Marketable Securities</t>
        </is>
      </c>
      <c r="B59" s="6" t="n">
        <v>0</v>
      </c>
      <c r="C59" s="6" t="n">
        <v>79148</v>
      </c>
    </row>
    <row r="60">
      <c r="A60" s="4" t="inlineStr">
        <is>
          <t>Level 2 | Asset-backed securities</t>
        </is>
      </c>
      <c r="B60" s="4" t="inlineStr">
        <is>
          <t xml:space="preserve"> </t>
        </is>
      </c>
      <c r="C60" s="4" t="inlineStr">
        <is>
          <t xml:space="preserve"> </t>
        </is>
      </c>
    </row>
    <row r="61">
      <c r="A61" s="3" t="inlineStr">
        <is>
          <t>Schedule of Available-for-sale Securities [Line Items]</t>
        </is>
      </c>
      <c r="B61" s="4" t="inlineStr">
        <is>
          <t xml:space="preserve"> </t>
        </is>
      </c>
      <c r="C61" s="4" t="inlineStr">
        <is>
          <t xml:space="preserve"> </t>
        </is>
      </c>
    </row>
    <row r="62">
      <c r="A62" s="4" t="inlineStr">
        <is>
          <t>Amortized Cost</t>
        </is>
      </c>
      <c r="B62" s="6" t="n">
        <v>94744</v>
      </c>
      <c r="C62" s="6" t="n">
        <v>63151</v>
      </c>
    </row>
    <row r="63">
      <c r="A63" s="4" t="inlineStr">
        <is>
          <t>Gross Unrealized Gains</t>
        </is>
      </c>
      <c r="B63" s="6" t="n">
        <v>351</v>
      </c>
      <c r="C63" s="6" t="n">
        <v>69</v>
      </c>
    </row>
    <row r="64">
      <c r="A64" s="4" t="inlineStr">
        <is>
          <t>Gross Unrealized Losses</t>
        </is>
      </c>
      <c r="B64" s="6" t="n">
        <v>-134</v>
      </c>
      <c r="C64" s="6" t="n">
        <v>-592</v>
      </c>
    </row>
    <row r="65">
      <c r="A65" s="4" t="inlineStr">
        <is>
          <t>Aggregate Fair Value</t>
        </is>
      </c>
      <c r="B65" s="6" t="n">
        <v>94961</v>
      </c>
      <c r="C65" s="6" t="n">
        <v>62628</v>
      </c>
    </row>
    <row r="66">
      <c r="A66" s="4" t="inlineStr">
        <is>
          <t>Cash and Cash Equivalents</t>
        </is>
      </c>
      <c r="B66" s="6" t="n">
        <v>0</v>
      </c>
      <c r="C66" s="6" t="n">
        <v>0</v>
      </c>
    </row>
    <row r="67">
      <c r="A67" s="4" t="inlineStr">
        <is>
          <t>Short-term Marketable Securities</t>
        </is>
      </c>
      <c r="B67" s="6" t="n">
        <v>0</v>
      </c>
      <c r="C67" s="6" t="n">
        <v>384</v>
      </c>
    </row>
    <row r="68">
      <c r="A68" s="4" t="inlineStr">
        <is>
          <t>Long-term Marketable Securities</t>
        </is>
      </c>
      <c r="B68" s="7" t="n">
        <v>94961</v>
      </c>
      <c r="C68" s="7" t="n">
        <v>62244</v>
      </c>
    </row>
    <row r="69">
      <c r="A69" s="4" t="inlineStr">
        <is>
          <t>Maximum</t>
        </is>
      </c>
      <c r="B69" s="4" t="inlineStr">
        <is>
          <t xml:space="preserve"> </t>
        </is>
      </c>
      <c r="C69" s="4" t="inlineStr">
        <is>
          <t xml:space="preserve"> </t>
        </is>
      </c>
    </row>
    <row r="70">
      <c r="A70" s="3" t="inlineStr">
        <is>
          <t>Schedule of Available-for-sale Securities [Line Items]</t>
        </is>
      </c>
      <c r="B70" s="4" t="inlineStr">
        <is>
          <t xml:space="preserve"> </t>
        </is>
      </c>
      <c r="C70" s="4" t="inlineStr">
        <is>
          <t xml:space="preserve"> </t>
        </is>
      </c>
    </row>
    <row r="71">
      <c r="A71" s="4" t="inlineStr">
        <is>
          <t>Short-term marketable securities maturity period</t>
        </is>
      </c>
      <c r="B71" s="4" t="inlineStr">
        <is>
          <t>1 year</t>
        </is>
      </c>
      <c r="C71" s="4" t="inlineStr">
        <is>
          <t>1 year</t>
        </is>
      </c>
    </row>
    <row r="72">
      <c r="A72" s="4" t="inlineStr">
        <is>
          <t>Long-term marketable securities maturity period</t>
        </is>
      </c>
      <c r="B72" s="4" t="inlineStr">
        <is>
          <t>5 years</t>
        </is>
      </c>
      <c r="C72" s="4" t="inlineStr">
        <is>
          <t>5 years</t>
        </is>
      </c>
    </row>
    <row r="73">
      <c r="A73" s="4" t="inlineStr">
        <is>
          <t>Minimum</t>
        </is>
      </c>
      <c r="B73" s="4" t="inlineStr">
        <is>
          <t xml:space="preserve"> </t>
        </is>
      </c>
      <c r="C73" s="4" t="inlineStr">
        <is>
          <t xml:space="preserve"> </t>
        </is>
      </c>
    </row>
    <row r="74">
      <c r="A74" s="3" t="inlineStr">
        <is>
          <t>Schedule of Available-for-sale Securities [Line Items]</t>
        </is>
      </c>
      <c r="B74" s="4" t="inlineStr">
        <is>
          <t xml:space="preserve"> </t>
        </is>
      </c>
      <c r="C74" s="4" t="inlineStr">
        <is>
          <t xml:space="preserve"> </t>
        </is>
      </c>
    </row>
    <row r="75">
      <c r="A75" s="4" t="inlineStr">
        <is>
          <t>Long-term marketable securities maturity period</t>
        </is>
      </c>
      <c r="B75" s="4" t="inlineStr">
        <is>
          <t>1 year</t>
        </is>
      </c>
      <c r="C75" s="4" t="inlineStr">
        <is>
          <t>1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3</t>
        </is>
      </c>
      <c r="C2" s="2" t="inlineStr">
        <is>
          <t>Dec. 31, 2022</t>
        </is>
      </c>
    </row>
    <row r="3">
      <c r="A3" s="3" t="inlineStr">
        <is>
          <t>Schedule of Available-for-sale Securities [Line Items]</t>
        </is>
      </c>
      <c r="B3" s="4" t="inlineStr">
        <is>
          <t xml:space="preserve"> </t>
        </is>
      </c>
      <c r="C3" s="4" t="inlineStr">
        <is>
          <t xml:space="preserve"> </t>
        </is>
      </c>
    </row>
    <row r="4">
      <c r="A4" s="4" t="inlineStr">
        <is>
          <t>Impairment of assets</t>
        </is>
      </c>
      <c r="B4" s="5" t="n">
        <v>12.6</v>
      </c>
      <c r="C4" s="4" t="inlineStr">
        <is>
          <t xml:space="preserve"> </t>
        </is>
      </c>
    </row>
    <row r="5">
      <c r="A5" s="4" t="inlineStr">
        <is>
          <t>Fair Value, Measurements, Recurring | Strategic Investment</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Strategic investments fair value</t>
        </is>
      </c>
      <c r="B7" s="5" t="n">
        <v>11.3</v>
      </c>
      <c r="C7" s="5" t="n">
        <v>2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419226</v>
      </c>
      <c r="C4" s="7" t="n">
        <v>2096039</v>
      </c>
      <c r="D4" s="7" t="n">
        <v>1846275</v>
      </c>
    </row>
    <row r="5">
      <c r="A5" s="3" t="inlineStr">
        <is>
          <t>OPERATING EXPENSES:</t>
        </is>
      </c>
      <c r="B5" s="4" t="inlineStr">
        <is>
          <t xml:space="preserve"> </t>
        </is>
      </c>
      <c r="C5" s="4" t="inlineStr">
        <is>
          <t xml:space="preserve"> </t>
        </is>
      </c>
      <c r="D5" s="4" t="inlineStr">
        <is>
          <t xml:space="preserve"> </t>
        </is>
      </c>
    </row>
    <row r="6">
      <c r="A6" s="4" t="inlineStr">
        <is>
          <t>Cost of sales</t>
        </is>
      </c>
      <c r="B6" s="6" t="n">
        <v>514854</v>
      </c>
      <c r="C6" s="6" t="n">
        <v>483669</v>
      </c>
      <c r="D6" s="6" t="n">
        <v>470515</v>
      </c>
    </row>
    <row r="7">
      <c r="A7" s="4" t="inlineStr">
        <is>
          <t>Research and development</t>
        </is>
      </c>
      <c r="B7" s="6" t="n">
        <v>746773</v>
      </c>
      <c r="C7" s="6" t="n">
        <v>649606</v>
      </c>
      <c r="D7" s="6" t="n">
        <v>628793</v>
      </c>
    </row>
    <row r="8">
      <c r="A8" s="4" t="inlineStr">
        <is>
          <t>Selling, general and administrative</t>
        </is>
      </c>
      <c r="B8" s="6" t="n">
        <v>937291</v>
      </c>
      <c r="C8" s="6" t="n">
        <v>854009</v>
      </c>
      <c r="D8" s="6" t="n">
        <v>759375</v>
      </c>
    </row>
    <row r="9">
      <c r="A9" s="4" t="inlineStr">
        <is>
          <t>Intangible asset amortization and contingent consideration</t>
        </is>
      </c>
      <c r="B9" s="6" t="n">
        <v>62211</v>
      </c>
      <c r="C9" s="6" t="n">
        <v>67193</v>
      </c>
      <c r="D9" s="6" t="n">
        <v>69933</v>
      </c>
    </row>
    <row r="10">
      <c r="A10" s="4" t="inlineStr">
        <is>
          <t>Gain on sale of nonfinancial assets, net</t>
        </is>
      </c>
      <c r="B10" s="6" t="n">
        <v>0</v>
      </c>
      <c r="C10" s="6" t="n">
        <v>-108000</v>
      </c>
      <c r="D10" s="6" t="n">
        <v>0</v>
      </c>
    </row>
    <row r="11">
      <c r="A11" s="4" t="inlineStr">
        <is>
          <t>Total operating expenses</t>
        </is>
      </c>
      <c r="B11" s="6" t="n">
        <v>2261129</v>
      </c>
      <c r="C11" s="6" t="n">
        <v>1946477</v>
      </c>
      <c r="D11" s="6" t="n">
        <v>1928616</v>
      </c>
    </row>
    <row r="12">
      <c r="A12" s="4" t="inlineStr">
        <is>
          <t>INCOME (LOSS) FROM OPERATIONS</t>
        </is>
      </c>
      <c r="B12" s="6" t="n">
        <v>158097</v>
      </c>
      <c r="C12" s="6" t="n">
        <v>149562</v>
      </c>
      <c r="D12" s="6" t="n">
        <v>-82341</v>
      </c>
    </row>
    <row r="13">
      <c r="A13" s="4" t="inlineStr">
        <is>
          <t>Interest income</t>
        </is>
      </c>
      <c r="B13" s="6" t="n">
        <v>58339</v>
      </c>
      <c r="C13" s="6" t="n">
        <v>18034</v>
      </c>
      <c r="D13" s="6" t="n">
        <v>10482</v>
      </c>
    </row>
    <row r="14">
      <c r="A14" s="4" t="inlineStr">
        <is>
          <t>Interest expense</t>
        </is>
      </c>
      <c r="B14" s="6" t="n">
        <v>-17335</v>
      </c>
      <c r="C14" s="6" t="n">
        <v>-15970</v>
      </c>
      <c r="D14" s="6" t="n">
        <v>-15337</v>
      </c>
    </row>
    <row r="15">
      <c r="A15" s="4" t="inlineStr">
        <is>
          <t>Other income (expense), net</t>
        </is>
      </c>
      <c r="B15" s="6" t="n">
        <v>-10538</v>
      </c>
      <c r="C15" s="6" t="n">
        <v>-2050</v>
      </c>
      <c r="D15" s="6" t="n">
        <v>11846</v>
      </c>
    </row>
    <row r="16">
      <c r="A16" s="4" t="inlineStr">
        <is>
          <t>INCOME (LOSS) BEFORE INCOME TAXES</t>
        </is>
      </c>
      <c r="B16" s="6" t="n">
        <v>188563</v>
      </c>
      <c r="C16" s="6" t="n">
        <v>149576</v>
      </c>
      <c r="D16" s="6" t="n">
        <v>-75350</v>
      </c>
    </row>
    <row r="17">
      <c r="A17" s="4" t="inlineStr">
        <is>
          <t>Provision for (benefit from) income taxes</t>
        </is>
      </c>
      <c r="B17" s="6" t="n">
        <v>20918</v>
      </c>
      <c r="C17" s="6" t="n">
        <v>8015</v>
      </c>
      <c r="D17" s="6" t="n">
        <v>-11270</v>
      </c>
    </row>
    <row r="18">
      <c r="A18" s="4" t="inlineStr">
        <is>
          <t>NET INCOME (LOSS)</t>
        </is>
      </c>
      <c r="B18" s="7" t="n">
        <v>167645</v>
      </c>
      <c r="C18" s="7" t="n">
        <v>141561</v>
      </c>
      <c r="D18" s="7" t="n">
        <v>-64080</v>
      </c>
    </row>
    <row r="19">
      <c r="A19" s="4" t="inlineStr">
        <is>
          <t>EARNINGS (LOSS) PER SHARE, BASIC (in dollars per share)</t>
        </is>
      </c>
      <c r="B19" s="9" t="n">
        <v>0.89</v>
      </c>
      <c r="C19" s="9" t="n">
        <v>0.76</v>
      </c>
      <c r="D19" s="9" t="n">
        <v>-0.35</v>
      </c>
    </row>
    <row r="20">
      <c r="A20" s="4" t="inlineStr">
        <is>
          <t>EARNINGS (LOSS) PER SHARE, DILUTED (in dollars per share)</t>
        </is>
      </c>
      <c r="B20" s="9" t="n">
        <v>0.87</v>
      </c>
      <c r="C20" s="9" t="n">
        <v>0.75</v>
      </c>
      <c r="D20" s="9" t="n">
        <v>-0.35</v>
      </c>
    </row>
    <row r="21">
      <c r="A21" s="4" t="inlineStr">
        <is>
          <t>Weighted-average common shares outstanding, basic (in shares)</t>
        </is>
      </c>
      <c r="B21" s="6" t="n">
        <v>187834</v>
      </c>
      <c r="C21" s="6" t="n">
        <v>185266</v>
      </c>
      <c r="D21" s="6" t="n">
        <v>182852</v>
      </c>
    </row>
    <row r="22">
      <c r="A22" s="4" t="inlineStr">
        <is>
          <t>Weighted average common shares outstanding, diluted (in shares)</t>
        </is>
      </c>
      <c r="B22" s="6" t="n">
        <v>191595</v>
      </c>
      <c r="C22" s="6" t="n">
        <v>188963</v>
      </c>
      <c r="D22" s="6" t="n">
        <v>182852</v>
      </c>
    </row>
    <row r="23">
      <c r="A23" s="4" t="inlineStr">
        <is>
          <t>Net product revenu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7" t="n">
        <v>2372538</v>
      </c>
      <c r="C25" s="7" t="n">
        <v>2042025</v>
      </c>
      <c r="D25" s="7" t="n">
        <v>1783498</v>
      </c>
    </row>
    <row r="26">
      <c r="A26" s="4" t="inlineStr">
        <is>
          <t>Royalty and other revenu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46688</v>
      </c>
      <c r="C28" s="7" t="n">
        <v>54014</v>
      </c>
      <c r="D28" s="7" t="n">
        <v>62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inite-lived intangible assets</t>
        </is>
      </c>
      <c r="B3" s="7" t="n">
        <v>710011</v>
      </c>
      <c r="C3" s="7" t="n">
        <v>690871</v>
      </c>
    </row>
    <row r="4">
      <c r="A4" s="4" t="inlineStr">
        <is>
          <t>Accumulated amortization</t>
        </is>
      </c>
      <c r="B4" s="6" t="n">
        <v>-415310</v>
      </c>
      <c r="C4" s="6" t="n">
        <v>-352302</v>
      </c>
    </row>
    <row r="5">
      <c r="A5" s="4" t="inlineStr">
        <is>
          <t>Net carrying value</t>
        </is>
      </c>
      <c r="B5" s="7" t="n">
        <v>294701</v>
      </c>
      <c r="C5" s="7" t="n">
        <v>338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Carrying Value and Estimated Remaining Lif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Balance</t>
        </is>
      </c>
      <c r="B3" s="7" t="n">
        <v>294701</v>
      </c>
      <c r="C3" s="7" t="n">
        <v>338569</v>
      </c>
    </row>
    <row r="4">
      <c r="A4" s="4" t="inlineStr">
        <is>
          <t>Acquired intellectual propert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Balance</t>
        </is>
      </c>
      <c r="B6" s="7" t="n">
        <v>185344</v>
      </c>
      <c r="C6" s="4" t="inlineStr">
        <is>
          <t xml:space="preserve"> </t>
        </is>
      </c>
    </row>
    <row r="7">
      <c r="A7" s="4" t="inlineStr">
        <is>
          <t>Average Remaining Life</t>
        </is>
      </c>
      <c r="B7" s="4" t="inlineStr">
        <is>
          <t>4 years 4 months 24 days</t>
        </is>
      </c>
      <c r="C7" s="4" t="inlineStr">
        <is>
          <t xml:space="preserve"> </t>
        </is>
      </c>
    </row>
    <row r="8">
      <c r="A8" s="4" t="inlineStr">
        <is>
          <t>Technology transf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et Balance</t>
        </is>
      </c>
      <c r="B10" s="7" t="n">
        <v>89221</v>
      </c>
      <c r="C10" s="4" t="inlineStr">
        <is>
          <t xml:space="preserve"> </t>
        </is>
      </c>
    </row>
    <row r="11">
      <c r="A11" s="4" t="inlineStr">
        <is>
          <t>Average Remaining Life</t>
        </is>
      </c>
      <c r="B11" s="4" t="inlineStr">
        <is>
          <t>4 years 4 months 24 days</t>
        </is>
      </c>
      <c r="C11" s="4" t="inlineStr">
        <is>
          <t xml:space="preserve"> </t>
        </is>
      </c>
    </row>
    <row r="12">
      <c r="A12" s="4" t="inlineStr">
        <is>
          <t>License pay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Net Balance</t>
        </is>
      </c>
      <c r="B14" s="7" t="n">
        <v>20136</v>
      </c>
      <c r="C14" s="4" t="inlineStr">
        <is>
          <t xml:space="preserve"> </t>
        </is>
      </c>
    </row>
    <row r="15">
      <c r="A15" s="4" t="inlineStr">
        <is>
          <t>Average Remaining Life</t>
        </is>
      </c>
      <c r="B15" s="4" t="inlineStr">
        <is>
          <t>9 years 9 months 18 days</t>
        </is>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58200</v>
      </c>
    </row>
    <row r="4">
      <c r="A4" s="4" t="inlineStr">
        <is>
          <t>2025</t>
        </is>
      </c>
      <c r="B4" s="6" t="n">
        <v>38924</v>
      </c>
    </row>
    <row r="5">
      <c r="A5" s="4" t="inlineStr">
        <is>
          <t>2026</t>
        </is>
      </c>
      <c r="B5" s="6" t="n">
        <v>38924</v>
      </c>
    </row>
    <row r="6">
      <c r="A6" s="4" t="inlineStr">
        <is>
          <t>2027</t>
        </is>
      </c>
      <c r="B6" s="6" t="n">
        <v>38924</v>
      </c>
    </row>
    <row r="7">
      <c r="A7" s="4" t="inlineStr">
        <is>
          <t>2028</t>
        </is>
      </c>
      <c r="B7" s="6" t="n">
        <v>23174</v>
      </c>
    </row>
    <row r="8">
      <c r="A8" s="4" t="inlineStr">
        <is>
          <t>Thereafter</t>
        </is>
      </c>
      <c r="B8" s="6" t="n">
        <v>7293</v>
      </c>
    </row>
    <row r="9">
      <c r="A9" s="4" t="inlineStr">
        <is>
          <t>Finite-lived intangible asset future amortization</t>
        </is>
      </c>
      <c r="B9" s="7" t="n">
        <v>2054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Schedule of Property, Plant and Equipment, Net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7" t="n">
        <v>1933222</v>
      </c>
      <c r="C4" s="7" t="n">
        <v>1933222</v>
      </c>
      <c r="D4" s="7" t="n">
        <v>1875511</v>
      </c>
      <c r="E4" s="4" t="inlineStr">
        <is>
          <t xml:space="preserve"> </t>
        </is>
      </c>
    </row>
    <row r="5">
      <c r="A5" s="4" t="inlineStr">
        <is>
          <t>Accumulated depreciation</t>
        </is>
      </c>
      <c r="B5" s="6" t="n">
        <v>-867089</v>
      </c>
      <c r="C5" s="6" t="n">
        <v>-867089</v>
      </c>
      <c r="D5" s="6" t="n">
        <v>-802145</v>
      </c>
      <c r="E5" s="4" t="inlineStr">
        <is>
          <t xml:space="preserve"> </t>
        </is>
      </c>
    </row>
    <row r="6">
      <c r="A6" s="4" t="inlineStr">
        <is>
          <t>Total property, plant and equipment, net</t>
        </is>
      </c>
      <c r="B6" s="6" t="n">
        <v>1066133</v>
      </c>
      <c r="C6" s="6" t="n">
        <v>1066133</v>
      </c>
      <c r="D6" s="6" t="n">
        <v>1073366</v>
      </c>
      <c r="E6" s="4" t="inlineStr">
        <is>
          <t xml:space="preserve"> </t>
        </is>
      </c>
    </row>
    <row r="7">
      <c r="A7" s="4" t="inlineStr">
        <is>
          <t>Impairment of assets</t>
        </is>
      </c>
      <c r="B7" s="4" t="inlineStr">
        <is>
          <t xml:space="preserve"> </t>
        </is>
      </c>
      <c r="C7" s="6" t="n">
        <v>38608</v>
      </c>
      <c r="D7" s="6" t="n">
        <v>0</v>
      </c>
      <c r="E7" s="7" t="n">
        <v>0</v>
      </c>
    </row>
    <row r="8">
      <c r="A8" s="4" t="inlineStr">
        <is>
          <t>Building and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gross</t>
        </is>
      </c>
      <c r="B10" s="6" t="n">
        <v>860807</v>
      </c>
      <c r="C10" s="6" t="n">
        <v>860807</v>
      </c>
      <c r="D10" s="6" t="n">
        <v>819100</v>
      </c>
      <c r="E10" s="4" t="inlineStr">
        <is>
          <t xml:space="preserve"> </t>
        </is>
      </c>
    </row>
    <row r="11">
      <c r="A11" s="4" t="inlineStr">
        <is>
          <t>Manufacturing and laboratory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gross</t>
        </is>
      </c>
      <c r="B13" s="6" t="n">
        <v>538677</v>
      </c>
      <c r="C13" s="6" t="n">
        <v>538677</v>
      </c>
      <c r="D13" s="6" t="n">
        <v>475663</v>
      </c>
      <c r="E13" s="4" t="inlineStr">
        <is>
          <t xml:space="preserve"> </t>
        </is>
      </c>
    </row>
    <row r="14">
      <c r="A14" s="4" t="inlineStr">
        <is>
          <t>Computer hardware and softwar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gross</t>
        </is>
      </c>
      <c r="B16" s="6" t="n">
        <v>211482</v>
      </c>
      <c r="C16" s="6" t="n">
        <v>211482</v>
      </c>
      <c r="D16" s="6" t="n">
        <v>214829</v>
      </c>
      <c r="E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6" t="n">
        <v>90781</v>
      </c>
      <c r="C19" s="6" t="n">
        <v>90781</v>
      </c>
      <c r="D19" s="6" t="n">
        <v>90786</v>
      </c>
      <c r="E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6" t="n">
        <v>58230</v>
      </c>
      <c r="C22" s="6" t="n">
        <v>58230</v>
      </c>
      <c r="D22" s="6" t="n">
        <v>59532</v>
      </c>
      <c r="E22" s="4" t="inlineStr">
        <is>
          <t xml:space="preserve"> </t>
        </is>
      </c>
    </row>
    <row r="23">
      <c r="A23" s="4" t="inlineStr">
        <is>
          <t>Furniture and equipment</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6" t="n">
        <v>46453</v>
      </c>
      <c r="C25" s="6" t="n">
        <v>46453</v>
      </c>
      <c r="D25" s="6" t="n">
        <v>45762</v>
      </c>
      <c r="E25" s="4" t="inlineStr">
        <is>
          <t xml:space="preserve"> </t>
        </is>
      </c>
    </row>
    <row r="26">
      <c r="A26" s="4" t="inlineStr">
        <is>
          <t>Land improvement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6" t="n">
        <v>26779</v>
      </c>
      <c r="C28" s="6" t="n">
        <v>26779</v>
      </c>
      <c r="D28" s="6" t="n">
        <v>26455</v>
      </c>
      <c r="E28" s="4" t="inlineStr">
        <is>
          <t xml:space="preserve"> </t>
        </is>
      </c>
    </row>
    <row r="29">
      <c r="A29" s="4" t="inlineStr">
        <is>
          <t>Construction-in-progress</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gross</t>
        </is>
      </c>
      <c r="B31" s="6" t="n">
        <v>100013</v>
      </c>
      <c r="C31" s="7" t="n">
        <v>100013</v>
      </c>
      <c r="D31" s="7" t="n">
        <v>143384</v>
      </c>
      <c r="E31" s="4" t="inlineStr">
        <is>
          <t xml:space="preserve"> </t>
        </is>
      </c>
    </row>
    <row r="32">
      <c r="A32" s="4" t="inlineStr">
        <is>
          <t>Impairment of assets</t>
        </is>
      </c>
      <c r="B32" s="7" t="n">
        <v>14000</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3</v>
      </c>
      <c r="C4" s="5" t="n">
        <v>38.6</v>
      </c>
      <c r="D4" s="5" t="n">
        <v>4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55704</v>
      </c>
      <c r="C3" s="7" t="n">
        <v>131071</v>
      </c>
    </row>
    <row r="4">
      <c r="A4" s="4" t="inlineStr">
        <is>
          <t>Work-in-process</t>
        </is>
      </c>
      <c r="B4" s="6" t="n">
        <v>571107</v>
      </c>
      <c r="C4" s="6" t="n">
        <v>410656</v>
      </c>
    </row>
    <row r="5">
      <c r="A5" s="4" t="inlineStr">
        <is>
          <t>Finished goods</t>
        </is>
      </c>
      <c r="B5" s="6" t="n">
        <v>380372</v>
      </c>
      <c r="C5" s="6" t="n">
        <v>352356</v>
      </c>
    </row>
    <row r="6">
      <c r="A6" s="4" t="inlineStr">
        <is>
          <t>Total inventory</t>
        </is>
      </c>
      <c r="B6" s="7" t="n">
        <v>1107183</v>
      </c>
      <c r="C6" s="7" t="n">
        <v>894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ounts Payable and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and accrued operating expenses</t>
        </is>
      </c>
      <c r="B3" s="7" t="n">
        <v>315509</v>
      </c>
      <c r="C3" s="7" t="n">
        <v>231238</v>
      </c>
    </row>
    <row r="4">
      <c r="A4" s="4" t="inlineStr">
        <is>
          <t>Accrued compensation expense</t>
        </is>
      </c>
      <c r="B4" s="6" t="n">
        <v>201067</v>
      </c>
      <c r="C4" s="6" t="n">
        <v>207573</v>
      </c>
    </row>
    <row r="5">
      <c r="A5" s="4" t="inlineStr">
        <is>
          <t>Accrued rebates payable</t>
        </is>
      </c>
      <c r="B5" s="6" t="n">
        <v>96179</v>
      </c>
      <c r="C5" s="6" t="n">
        <v>72654</v>
      </c>
    </row>
    <row r="6">
      <c r="A6" s="4" t="inlineStr">
        <is>
          <t>Foreign currency exchange forward contracts</t>
        </is>
      </c>
      <c r="B6" s="6" t="n">
        <v>33853</v>
      </c>
      <c r="C6" s="6" t="n">
        <v>12601</v>
      </c>
    </row>
    <row r="7">
      <c r="A7" s="4" t="inlineStr">
        <is>
          <t>Accrued royalties payable</t>
        </is>
      </c>
      <c r="B7" s="6" t="n">
        <v>14299</v>
      </c>
      <c r="C7" s="6" t="n">
        <v>13306</v>
      </c>
    </row>
    <row r="8">
      <c r="A8" s="4" t="inlineStr">
        <is>
          <t>Lease liability</t>
        </is>
      </c>
      <c r="B8" s="6" t="n">
        <v>8779</v>
      </c>
      <c r="C8" s="6" t="n">
        <v>10375</v>
      </c>
    </row>
    <row r="9">
      <c r="A9" s="4" t="inlineStr">
        <is>
          <t>Accrued income taxes</t>
        </is>
      </c>
      <c r="B9" s="6" t="n">
        <v>2651</v>
      </c>
      <c r="C9" s="6" t="n">
        <v>16213</v>
      </c>
    </row>
    <row r="10">
      <c r="A10" s="4" t="inlineStr">
        <is>
          <t>Deferred revenue</t>
        </is>
      </c>
      <c r="B10" s="6" t="n">
        <v>4620</v>
      </c>
      <c r="C10" s="6" t="n">
        <v>711</v>
      </c>
    </row>
    <row r="11">
      <c r="A11" s="4" t="inlineStr">
        <is>
          <t>Other</t>
        </is>
      </c>
      <c r="B11" s="6" t="n">
        <v>6190</v>
      </c>
      <c r="C11" s="6" t="n">
        <v>8288</v>
      </c>
    </row>
    <row r="12">
      <c r="A12" s="4" t="inlineStr">
        <is>
          <t>Total accounts payable and accrued liabilities</t>
        </is>
      </c>
      <c r="B12" s="7" t="n">
        <v>683147</v>
      </c>
      <c r="C12" s="7" t="n">
        <v>572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Narrative (Details) - 2022 Restructuring Plan $ in Millions</t>
        </is>
      </c>
      <c r="B1" s="2" t="inlineStr">
        <is>
          <t>12 Months Ended</t>
        </is>
      </c>
    </row>
    <row r="2">
      <c r="B2" s="2" t="inlineStr">
        <is>
          <t>Dec. 31, 2022 USD ($)</t>
        </is>
      </c>
    </row>
    <row r="3">
      <c r="A3" s="3" t="inlineStr">
        <is>
          <t>Supplemental Balance Sheet Information [Line Items]</t>
        </is>
      </c>
      <c r="B3" s="4" t="inlineStr">
        <is>
          <t xml:space="preserve"> </t>
        </is>
      </c>
    </row>
    <row r="4">
      <c r="A4" s="4" t="inlineStr">
        <is>
          <t>Restructuring charges</t>
        </is>
      </c>
      <c r="B4" s="7" t="n">
        <v>23</v>
      </c>
    </row>
    <row r="5">
      <c r="A5" s="4" t="inlineStr">
        <is>
          <t>Accounts payable and accrued liabilities</t>
        </is>
      </c>
      <c r="B5" s="4" t="inlineStr">
        <is>
          <t xml:space="preserve"> </t>
        </is>
      </c>
    </row>
    <row r="6">
      <c r="A6" s="3" t="inlineStr">
        <is>
          <t>Supplemental Balance Sheet Information [Line Items]</t>
        </is>
      </c>
      <c r="B6" s="4" t="inlineStr">
        <is>
          <t xml:space="preserve"> </t>
        </is>
      </c>
    </row>
    <row r="7">
      <c r="A7" s="4" t="inlineStr">
        <is>
          <t>Restructuring reserve</t>
        </is>
      </c>
      <c r="B7" s="5" t="n">
        <v>1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Estimated Accrued Rebates and Reserve for Cash Discounts (Details) - USD ($) $ in Thousands</t>
        </is>
      </c>
      <c r="B1" s="2" t="inlineStr">
        <is>
          <t>12 Months Ended</t>
        </is>
      </c>
    </row>
    <row r="2">
      <c r="B2" s="2" t="inlineStr">
        <is>
          <t>Dec. 31, 2023</t>
        </is>
      </c>
      <c r="C2" s="2" t="inlineStr">
        <is>
          <t>Dec. 31, 2022</t>
        </is>
      </c>
      <c r="D2" s="2" t="inlineStr">
        <is>
          <t>Dec. 31, 2021</t>
        </is>
      </c>
    </row>
    <row r="3">
      <c r="A3" s="4" t="inlineStr">
        <is>
          <t>Accrued rebat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72654</v>
      </c>
      <c r="C5" s="7" t="n">
        <v>47987</v>
      </c>
      <c r="D5" s="7" t="n">
        <v>65526</v>
      </c>
    </row>
    <row r="6">
      <c r="A6" s="4" t="inlineStr">
        <is>
          <t>Provision for Current Period Sales</t>
        </is>
      </c>
      <c r="B6" s="6" t="n">
        <v>196864</v>
      </c>
      <c r="C6" s="6" t="n">
        <v>140260</v>
      </c>
      <c r="D6" s="6" t="n">
        <v>116691</v>
      </c>
    </row>
    <row r="7">
      <c r="A7" s="4" t="inlineStr">
        <is>
          <t>Payments</t>
        </is>
      </c>
      <c r="B7" s="6" t="n">
        <v>-173339</v>
      </c>
      <c r="C7" s="6" t="n">
        <v>-115593</v>
      </c>
      <c r="D7" s="6" t="n">
        <v>-134230</v>
      </c>
    </row>
    <row r="8">
      <c r="A8" s="4" t="inlineStr">
        <is>
          <t>Balance at End of Period</t>
        </is>
      </c>
      <c r="B8" s="6" t="n">
        <v>96179</v>
      </c>
      <c r="C8" s="6" t="n">
        <v>72654</v>
      </c>
      <c r="D8" s="6" t="n">
        <v>47987</v>
      </c>
    </row>
    <row r="9">
      <c r="A9" s="4" t="inlineStr">
        <is>
          <t>Reserve for cash dis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3639</v>
      </c>
      <c r="C11" s="6" t="n">
        <v>2013</v>
      </c>
      <c r="D11" s="6" t="n">
        <v>1716</v>
      </c>
    </row>
    <row r="12">
      <c r="A12" s="4" t="inlineStr">
        <is>
          <t>Provision for Current Period Sales</t>
        </is>
      </c>
      <c r="B12" s="6" t="n">
        <v>21081</v>
      </c>
      <c r="C12" s="6" t="n">
        <v>20351</v>
      </c>
      <c r="D12" s="6" t="n">
        <v>16003</v>
      </c>
    </row>
    <row r="13">
      <c r="A13" s="4" t="inlineStr">
        <is>
          <t>Payments</t>
        </is>
      </c>
      <c r="B13" s="6" t="n">
        <v>-19330</v>
      </c>
      <c r="C13" s="6" t="n">
        <v>-18725</v>
      </c>
      <c r="D13" s="6" t="n">
        <v>-15706</v>
      </c>
    </row>
    <row r="14">
      <c r="A14" s="4" t="inlineStr">
        <is>
          <t>Balance at End of Period</t>
        </is>
      </c>
      <c r="B14" s="7" t="n">
        <v>5390</v>
      </c>
      <c r="C14" s="7" t="n">
        <v>3639</v>
      </c>
      <c r="D14" s="7" t="n">
        <v>20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t>
        </is>
      </c>
      <c r="B1" s="2" t="inlineStr">
        <is>
          <t>Dec. 31, 2023</t>
        </is>
      </c>
      <c r="C1" s="2" t="inlineStr">
        <is>
          <t>Dec. 31, 2022</t>
        </is>
      </c>
    </row>
    <row r="2">
      <c r="A2" s="4" t="inlineStr">
        <is>
          <t>Quoted Price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remeasured</t>
        </is>
      </c>
      <c r="B4" s="7" t="n">
        <v>0</v>
      </c>
      <c r="C4" s="7" t="n">
        <v>0</v>
      </c>
    </row>
    <row r="5">
      <c r="A5" s="4" t="inlineStr">
        <is>
          <t>Financial liabilities remeasured</t>
        </is>
      </c>
      <c r="B5" s="6" t="n">
        <v>0</v>
      </c>
      <c r="C5" s="6" t="n">
        <v>0</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other assets</t>
        </is>
      </c>
      <c r="B8" s="6" t="n">
        <v>30512000</v>
      </c>
      <c r="C8" s="6" t="n">
        <v>22296000</v>
      </c>
    </row>
    <row r="9">
      <c r="A9" s="4" t="inlineStr">
        <is>
          <t>Fair value of financial assets, Total</t>
        </is>
      </c>
      <c r="B9" s="6" t="n">
        <v>32538000</v>
      </c>
      <c r="C9" s="6" t="n">
        <v>24950000</v>
      </c>
    </row>
    <row r="10">
      <c r="A10" s="4" t="inlineStr">
        <is>
          <t>Fair value of current liabilities</t>
        </is>
      </c>
      <c r="B10" s="4" t="inlineStr">
        <is>
          <t xml:space="preserve"> </t>
        </is>
      </c>
      <c r="C10" s="6" t="n">
        <v>18579000</v>
      </c>
    </row>
    <row r="11">
      <c r="A11" s="4" t="inlineStr">
        <is>
          <t>Fair value of other long-term liabilities</t>
        </is>
      </c>
      <c r="B11" s="4" t="inlineStr">
        <is>
          <t xml:space="preserve"> </t>
        </is>
      </c>
      <c r="C11" s="6" t="n">
        <v>19867000</v>
      </c>
    </row>
    <row r="12">
      <c r="A12" s="4" t="inlineStr">
        <is>
          <t>Fair value of financial liabilities, Total</t>
        </is>
      </c>
      <c r="B12" s="6" t="n">
        <v>30145000</v>
      </c>
      <c r="C12" s="6" t="n">
        <v>38446000</v>
      </c>
    </row>
    <row r="13">
      <c r="A13" s="4" t="inlineStr">
        <is>
          <t>Fair Value, Measurements, Recurring | NQDC Plan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current liabilities</t>
        </is>
      </c>
      <c r="B15" s="6" t="n">
        <v>2026000</v>
      </c>
      <c r="C15" s="6" t="n">
        <v>2654000</v>
      </c>
    </row>
    <row r="16">
      <c r="A16" s="4" t="inlineStr">
        <is>
          <t>Fair value of other long-term liabilities</t>
        </is>
      </c>
      <c r="B16" s="6" t="n">
        <v>28119000</v>
      </c>
      <c r="C16" s="6" t="n">
        <v>19867000</v>
      </c>
    </row>
    <row r="17">
      <c r="A17" s="4" t="inlineStr">
        <is>
          <t>Fair Value, Measurements, Recurring | Contingent consider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current liabilities</t>
        </is>
      </c>
      <c r="B19" s="4" t="inlineStr">
        <is>
          <t xml:space="preserve"> </t>
        </is>
      </c>
      <c r="C19" s="6" t="n">
        <v>15925000</v>
      </c>
    </row>
    <row r="20">
      <c r="A20" s="4" t="inlineStr">
        <is>
          <t>Fair Value, Measurements, Recurring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other assets</t>
        </is>
      </c>
      <c r="B22" s="6" t="n">
        <v>30512000</v>
      </c>
      <c r="C22" s="6" t="n">
        <v>22296000</v>
      </c>
    </row>
    <row r="23">
      <c r="A23" s="4" t="inlineStr">
        <is>
          <t>Fair value of financial assets, Total</t>
        </is>
      </c>
      <c r="B23" s="6" t="n">
        <v>32538000</v>
      </c>
      <c r="C23" s="6" t="n">
        <v>24950000</v>
      </c>
    </row>
    <row r="24">
      <c r="A24" s="4" t="inlineStr">
        <is>
          <t>Fair value of current liabilities</t>
        </is>
      </c>
      <c r="B24" s="4" t="inlineStr">
        <is>
          <t xml:space="preserve"> </t>
        </is>
      </c>
      <c r="C24" s="6" t="n">
        <v>2654000</v>
      </c>
    </row>
    <row r="25">
      <c r="A25" s="4" t="inlineStr">
        <is>
          <t>Fair value of other long-term liabilities</t>
        </is>
      </c>
      <c r="B25" s="4" t="inlineStr">
        <is>
          <t xml:space="preserve"> </t>
        </is>
      </c>
      <c r="C25" s="6" t="n">
        <v>19867000</v>
      </c>
    </row>
    <row r="26">
      <c r="A26" s="4" t="inlineStr">
        <is>
          <t>Fair value of financial liabilities, Total</t>
        </is>
      </c>
      <c r="B26" s="6" t="n">
        <v>30145000</v>
      </c>
      <c r="C26" s="6" t="n">
        <v>22521000</v>
      </c>
    </row>
    <row r="27">
      <c r="A27" s="4" t="inlineStr">
        <is>
          <t>Fair Value, Measurements, Recurring | Significant Other Observable Inputs (Level 2) | NQDC Plan liab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current liabilities</t>
        </is>
      </c>
      <c r="B29" s="6" t="n">
        <v>2026000</v>
      </c>
      <c r="C29" s="6" t="n">
        <v>2654000</v>
      </c>
    </row>
    <row r="30">
      <c r="A30" s="4" t="inlineStr">
        <is>
          <t>Fair value of other long-term liabilities</t>
        </is>
      </c>
      <c r="B30" s="6" t="n">
        <v>28119000</v>
      </c>
      <c r="C30" s="6" t="n">
        <v>19867000</v>
      </c>
    </row>
    <row r="31">
      <c r="A31" s="4" t="inlineStr">
        <is>
          <t>Fair Value, Measurements, Recurring | Significant Other Observable Inputs (Level 2) | Contingent consideratio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current liabilities</t>
        </is>
      </c>
      <c r="B33" s="4" t="inlineStr">
        <is>
          <t xml:space="preserve"> </t>
        </is>
      </c>
      <c r="C33" s="6" t="n">
        <v>0</v>
      </c>
    </row>
    <row r="34">
      <c r="A34" s="4" t="inlineStr">
        <is>
          <t>Fair Value, Measurements, Recurring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other assets</t>
        </is>
      </c>
      <c r="B36" s="6" t="n">
        <v>0</v>
      </c>
      <c r="C36" s="6" t="n">
        <v>0</v>
      </c>
    </row>
    <row r="37">
      <c r="A37" s="4" t="inlineStr">
        <is>
          <t>Fair value of financial assets, Total</t>
        </is>
      </c>
      <c r="B37" s="6" t="n">
        <v>0</v>
      </c>
      <c r="C37" s="6" t="n">
        <v>0</v>
      </c>
    </row>
    <row r="38">
      <c r="A38" s="4" t="inlineStr">
        <is>
          <t>Fair value of current liabilities</t>
        </is>
      </c>
      <c r="B38" s="4" t="inlineStr">
        <is>
          <t xml:space="preserve"> </t>
        </is>
      </c>
      <c r="C38" s="6" t="n">
        <v>15925000</v>
      </c>
    </row>
    <row r="39">
      <c r="A39" s="4" t="inlineStr">
        <is>
          <t>Fair value of other long-term liabilities</t>
        </is>
      </c>
      <c r="B39" s="4" t="inlineStr">
        <is>
          <t xml:space="preserve"> </t>
        </is>
      </c>
      <c r="C39" s="6" t="n">
        <v>0</v>
      </c>
    </row>
    <row r="40">
      <c r="A40" s="4" t="inlineStr">
        <is>
          <t>Fair value of financial liabilities, Total</t>
        </is>
      </c>
      <c r="B40" s="6" t="n">
        <v>0</v>
      </c>
      <c r="C40" s="6" t="n">
        <v>15925000</v>
      </c>
    </row>
    <row r="41">
      <c r="A41" s="4" t="inlineStr">
        <is>
          <t>Fair Value, Measurements, Recurring | Significant Unobservable Inputs (Level 3) | NQDC Plan liab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of current liabilities</t>
        </is>
      </c>
      <c r="B43" s="6" t="n">
        <v>0</v>
      </c>
      <c r="C43" s="6" t="n">
        <v>0</v>
      </c>
    </row>
    <row r="44">
      <c r="A44" s="4" t="inlineStr">
        <is>
          <t>Fair value of other long-term liabilities</t>
        </is>
      </c>
      <c r="B44" s="6" t="n">
        <v>0</v>
      </c>
      <c r="C44" s="6" t="n">
        <v>0</v>
      </c>
    </row>
    <row r="45">
      <c r="A45" s="4" t="inlineStr">
        <is>
          <t>Fair Value, Measurements, Recurring | Significant Unobservable Inputs (Level 3) | Contingent consideration</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of current liabilities</t>
        </is>
      </c>
      <c r="B47" s="4" t="inlineStr">
        <is>
          <t xml:space="preserve"> </t>
        </is>
      </c>
      <c r="C47" s="6" t="n">
        <v>15925000</v>
      </c>
    </row>
    <row r="48">
      <c r="A48" s="4" t="inlineStr">
        <is>
          <t>Fair Value, Measurements, Recurring | NQDC Plan asse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of other current assets</t>
        </is>
      </c>
      <c r="B50" s="6" t="n">
        <v>2026000</v>
      </c>
      <c r="C50" s="6" t="n">
        <v>2654000</v>
      </c>
    </row>
    <row r="51">
      <c r="A51" s="4" t="inlineStr">
        <is>
          <t>Fair value of other assets</t>
        </is>
      </c>
      <c r="B51" s="6" t="n">
        <v>28119000</v>
      </c>
      <c r="C51" s="6" t="n">
        <v>19867000</v>
      </c>
    </row>
    <row r="52">
      <c r="A52" s="4" t="inlineStr">
        <is>
          <t>Fair Value, Measurements, Recurring | NQDC Plan assets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other current assets</t>
        </is>
      </c>
      <c r="B54" s="6" t="n">
        <v>2026000</v>
      </c>
      <c r="C54" s="6" t="n">
        <v>2654000</v>
      </c>
    </row>
    <row r="55">
      <c r="A55" s="4" t="inlineStr">
        <is>
          <t>Fair value of other assets</t>
        </is>
      </c>
      <c r="B55" s="6" t="n">
        <v>28119000</v>
      </c>
      <c r="C55" s="6" t="n">
        <v>19867000</v>
      </c>
    </row>
    <row r="56">
      <c r="A56" s="4" t="inlineStr">
        <is>
          <t>Fair Value, Measurements, Recurring | NQDC Plan assets | Significant Unobservabl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of other current assets</t>
        </is>
      </c>
      <c r="B58" s="6" t="n">
        <v>0</v>
      </c>
      <c r="C58" s="6" t="n">
        <v>0</v>
      </c>
    </row>
    <row r="59">
      <c r="A59" s="4" t="inlineStr">
        <is>
          <t>Fair value of other assets</t>
        </is>
      </c>
      <c r="B59" s="6" t="n">
        <v>0</v>
      </c>
      <c r="C59" s="6" t="n">
        <v>0</v>
      </c>
    </row>
    <row r="60">
      <c r="A60" s="4" t="inlineStr">
        <is>
          <t>Fair Value, Measurements, Recurring | Restricted investm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 of other assets</t>
        </is>
      </c>
      <c r="B62" s="6" t="n">
        <v>2393000</v>
      </c>
      <c r="C62" s="6" t="n">
        <v>2429000</v>
      </c>
    </row>
    <row r="63">
      <c r="A63" s="4" t="inlineStr">
        <is>
          <t>Fair Value, Measurements, Recurring | Restricted investments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 of other assets</t>
        </is>
      </c>
      <c r="B65" s="6" t="n">
        <v>2393000</v>
      </c>
      <c r="C65" s="6" t="n">
        <v>2429000</v>
      </c>
    </row>
    <row r="66">
      <c r="A66" s="4" t="inlineStr">
        <is>
          <t>Fair Value, Measurements, Recurring | Restricted investments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 of other assets</t>
        </is>
      </c>
      <c r="B68" s="7" t="n">
        <v>0</v>
      </c>
      <c r="C6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7645</v>
      </c>
      <c r="C4" s="7" t="n">
        <v>141561</v>
      </c>
      <c r="D4" s="7" t="n">
        <v>-64080</v>
      </c>
    </row>
    <row r="5">
      <c r="A5" s="3" t="inlineStr">
        <is>
          <t>Available-for-sale debt securities:</t>
        </is>
      </c>
      <c r="B5" s="4" t="inlineStr">
        <is>
          <t xml:space="preserve"> </t>
        </is>
      </c>
      <c r="C5" s="4" t="inlineStr">
        <is>
          <t xml:space="preserve"> </t>
        </is>
      </c>
      <c r="D5" s="4" t="inlineStr">
        <is>
          <t xml:space="preserve"> </t>
        </is>
      </c>
    </row>
    <row r="6">
      <c r="A6" s="4" t="inlineStr">
        <is>
          <t>Unrealized holding gain (loss) arising during the period, net    of tax impact of $(3,922), $3,247 and $1,596, respectively</t>
        </is>
      </c>
      <c r="B6" s="6" t="n">
        <v>12963</v>
      </c>
      <c r="C6" s="6" t="n">
        <v>-10720</v>
      </c>
      <c r="D6" s="6" t="n">
        <v>-5262</v>
      </c>
    </row>
    <row r="7">
      <c r="A7" s="3" t="inlineStr">
        <is>
          <t>Cash flow hedges:</t>
        </is>
      </c>
      <c r="B7" s="4" t="inlineStr">
        <is>
          <t xml:space="preserve"> </t>
        </is>
      </c>
      <c r="C7" s="4" t="inlineStr">
        <is>
          <t xml:space="preserve"> </t>
        </is>
      </c>
      <c r="D7" s="4" t="inlineStr">
        <is>
          <t xml:space="preserve"> </t>
        </is>
      </c>
    </row>
    <row r="8">
      <c r="A8" s="4" t="inlineStr">
        <is>
          <t>Unrealized holding gain (loss) arising during the period, net of tax impact of $0 for all periods presented</t>
        </is>
      </c>
      <c r="B8" s="6" t="n">
        <v>-37720</v>
      </c>
      <c r="C8" s="6" t="n">
        <v>29045</v>
      </c>
      <c r="D8" s="6" t="n">
        <v>34379</v>
      </c>
    </row>
    <row r="9">
      <c r="A9" s="4" t="inlineStr">
        <is>
          <t>Less: reclassifications to net income (loss), net of tax impact of $0 for all periods presented</t>
        </is>
      </c>
      <c r="B9" s="6" t="n">
        <v>164</v>
      </c>
      <c r="C9" s="6" t="n">
        <v>36624</v>
      </c>
      <c r="D9" s="6" t="n">
        <v>-1454</v>
      </c>
    </row>
    <row r="10">
      <c r="A10" s="4" t="inlineStr">
        <is>
          <t>Net change in unrealized holding gain (loss), net of tax</t>
        </is>
      </c>
      <c r="B10" s="6" t="n">
        <v>-37884</v>
      </c>
      <c r="C10" s="6" t="n">
        <v>-7579</v>
      </c>
      <c r="D10" s="6" t="n">
        <v>35833</v>
      </c>
    </row>
    <row r="11">
      <c r="A11" s="4" t="inlineStr">
        <is>
          <t>OTHER COMPREHENSIVE INCOME (LOSS), NET OF TAX</t>
        </is>
      </c>
      <c r="B11" s="6" t="n">
        <v>-24921</v>
      </c>
      <c r="C11" s="6" t="n">
        <v>-18299</v>
      </c>
      <c r="D11" s="6" t="n">
        <v>30571</v>
      </c>
    </row>
    <row r="12">
      <c r="A12" s="4" t="inlineStr">
        <is>
          <t>COMPREHENSIVE INCOME (LOSS)</t>
        </is>
      </c>
      <c r="B12" s="7" t="n">
        <v>142724</v>
      </c>
      <c r="C12" s="7" t="n">
        <v>123262</v>
      </c>
      <c r="D12" s="7" t="n">
        <v>-335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Measured at Fair Value Using Level 3 Inputs (Details) - Contingent Payment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7" t="n">
        <v>15925</v>
      </c>
    </row>
    <row r="5">
      <c r="A5" s="4" t="inlineStr">
        <is>
          <t>Milestone payments to Ares Trading S.A. (Merck Serono)</t>
        </is>
      </c>
      <c r="B5" s="6" t="n">
        <v>-16255</v>
      </c>
    </row>
    <row r="6">
      <c r="A6" s="4" t="inlineStr">
        <is>
          <t>Realized foreign exchange gain on settlement of contingent consideration</t>
        </is>
      </c>
      <c r="B6" s="6" t="n">
        <v>330</v>
      </c>
    </row>
    <row r="7">
      <c r="A7" s="4" t="inlineStr">
        <is>
          <t>Contingent consideration, ending balance</t>
        </is>
      </c>
      <c r="B7"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STRATEGIES - Narrative (Details) $ in Millions</t>
        </is>
      </c>
      <c r="B1" s="2" t="inlineStr">
        <is>
          <t>12 Months Ended</t>
        </is>
      </c>
    </row>
    <row r="2">
      <c r="B2" s="2" t="inlineStr">
        <is>
          <t>Dec. 31, 2023 USD ($)</t>
        </is>
      </c>
    </row>
    <row r="3">
      <c r="A3" s="3" t="inlineStr">
        <is>
          <t>Derivative [Line Items]</t>
        </is>
      </c>
      <c r="B3" s="4" t="inlineStr">
        <is>
          <t xml:space="preserve"> </t>
        </is>
      </c>
    </row>
    <row r="4">
      <c r="A4" s="4" t="inlineStr">
        <is>
          <t>Unrealized losses reclassified from AOCI to earnings</t>
        </is>
      </c>
      <c r="B4" s="5" t="n">
        <v>23.3</v>
      </c>
    </row>
    <row r="5">
      <c r="A5" s="4" t="inlineStr">
        <is>
          <t>Derivatives designated as hedging instruments:</t>
        </is>
      </c>
      <c r="B5" s="4" t="inlineStr">
        <is>
          <t xml:space="preserve"> </t>
        </is>
      </c>
    </row>
    <row r="6">
      <c r="A6" s="3" t="inlineStr">
        <is>
          <t>Derivative [Line Items]</t>
        </is>
      </c>
      <c r="B6" s="4" t="inlineStr">
        <is>
          <t xml:space="preserve"> </t>
        </is>
      </c>
    </row>
    <row r="7">
      <c r="A7" s="4" t="inlineStr">
        <is>
          <t>Maturity of derivatives</t>
        </is>
      </c>
      <c r="B7" s="4" t="inlineStr">
        <is>
          <t>2 years</t>
        </is>
      </c>
    </row>
    <row r="8">
      <c r="A8" s="4" t="inlineStr">
        <is>
          <t>Derivatives not designated as hedging instruments:</t>
        </is>
      </c>
      <c r="B8" s="4" t="inlineStr">
        <is>
          <t xml:space="preserve"> </t>
        </is>
      </c>
    </row>
    <row r="9">
      <c r="A9" s="3" t="inlineStr">
        <is>
          <t>Derivative [Line Items]</t>
        </is>
      </c>
      <c r="B9" s="4" t="inlineStr">
        <is>
          <t xml:space="preserve"> </t>
        </is>
      </c>
    </row>
    <row r="10">
      <c r="A10" s="4" t="inlineStr">
        <is>
          <t>Maturity of derivatives</t>
        </is>
      </c>
      <c r="B10" s="4" t="inlineStr">
        <is>
          <t>3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Aggregate Notional Amounts Outstanding (Details) - Foreign Exchange Contracts - USD ($) $ in Thousands</t>
        </is>
      </c>
      <c r="B1" s="2" t="inlineStr">
        <is>
          <t>Dec. 31, 2023</t>
        </is>
      </c>
      <c r="C1" s="2" t="inlineStr">
        <is>
          <t>Dec. 31, 2022</t>
        </is>
      </c>
    </row>
    <row r="2">
      <c r="A2" s="4" t="inlineStr">
        <is>
          <t>Derivatives designated as hedging instruments: | Sel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249662</v>
      </c>
      <c r="C4" s="7" t="n">
        <v>808635</v>
      </c>
    </row>
    <row r="5">
      <c r="A5" s="4" t="inlineStr">
        <is>
          <t>Derivatives designated as hedging instruments: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198408</v>
      </c>
      <c r="C7" s="6" t="n">
        <v>177393</v>
      </c>
    </row>
    <row r="8">
      <c r="A8" s="4" t="inlineStr">
        <is>
          <t>Derivatives not designated as hedging instruments: | Sel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350269</v>
      </c>
      <c r="C10" s="6" t="n">
        <v>218903</v>
      </c>
    </row>
    <row r="11">
      <c r="A11" s="4" t="inlineStr">
        <is>
          <t>Derivatives not designated as hedging instruments: | Purcha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90102</v>
      </c>
      <c r="C13" s="7" t="n">
        <v>67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Carrying Amount of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fair value</t>
        </is>
      </c>
      <c r="B3" s="7" t="n">
        <v>9065</v>
      </c>
      <c r="C3" s="7" t="n">
        <v>22995</v>
      </c>
    </row>
    <row r="4">
      <c r="A4" s="4" t="inlineStr">
        <is>
          <t>Derivative liability, fair value</t>
        </is>
      </c>
      <c r="B4" s="6" t="n">
        <v>42024</v>
      </c>
      <c r="C4" s="6" t="n">
        <v>13675</v>
      </c>
    </row>
    <row r="5">
      <c r="A5" s="4" t="inlineStr">
        <is>
          <t>Derivatives designated as hedging instruments: | Level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t>
        </is>
      </c>
      <c r="B7" s="6" t="n">
        <v>8518</v>
      </c>
      <c r="C7" s="6" t="n">
        <v>21523</v>
      </c>
    </row>
    <row r="8">
      <c r="A8" s="4" t="inlineStr">
        <is>
          <t>Derivative liability, fair value</t>
        </is>
      </c>
      <c r="B8" s="6" t="n">
        <v>38176</v>
      </c>
      <c r="C8" s="6" t="n">
        <v>13204</v>
      </c>
    </row>
    <row r="9">
      <c r="A9" s="4" t="inlineStr">
        <is>
          <t>Derivatives designated as hedging instruments: | Level 2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t>
        </is>
      </c>
      <c r="B11" s="6" t="n">
        <v>6663</v>
      </c>
      <c r="C11" s="6" t="n">
        <v>19464</v>
      </c>
    </row>
    <row r="12">
      <c r="A12" s="4" t="inlineStr">
        <is>
          <t>Derivatives designated as hedging instruments: | Level 2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6" t="n">
        <v>1855</v>
      </c>
      <c r="C14" s="6" t="n">
        <v>2059</v>
      </c>
    </row>
    <row r="15">
      <c r="A15" s="4" t="inlineStr">
        <is>
          <t>Derivatives designated as hedging instruments: | Level 2 | Accounts payable and accrued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fair value</t>
        </is>
      </c>
      <c r="B17" s="6" t="n">
        <v>30005</v>
      </c>
      <c r="C17" s="6" t="n">
        <v>12130</v>
      </c>
    </row>
    <row r="18">
      <c r="A18" s="4" t="inlineStr">
        <is>
          <t>Derivatives designated as hedging instruments: | Level 2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fair value</t>
        </is>
      </c>
      <c r="B20" s="6" t="n">
        <v>8171</v>
      </c>
      <c r="C20" s="6" t="n">
        <v>1074</v>
      </c>
    </row>
    <row r="21">
      <c r="A21" s="4" t="inlineStr">
        <is>
          <t>Derivatives not designated as hedging instruments: | Level 2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t>
        </is>
      </c>
      <c r="B23" s="6" t="n">
        <v>547</v>
      </c>
      <c r="C23" s="6" t="n">
        <v>1472</v>
      </c>
    </row>
    <row r="24">
      <c r="A24" s="4" t="inlineStr">
        <is>
          <t>Derivatives not designated as hedging instruments: | Level 2 | Accounts payable and accrued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fair value</t>
        </is>
      </c>
      <c r="B26" s="7" t="n">
        <v>3848</v>
      </c>
      <c r="C26" s="7" t="n">
        <v>4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STRATEGIES - Schedule of Impact of Gains and Losses from Consolidated Statements of Operations (Details) - USD ($) $ in Thousands</t>
        </is>
      </c>
      <c r="B1" s="2" t="inlineStr">
        <is>
          <t>12 Months Ended</t>
        </is>
      </c>
    </row>
    <row r="2">
      <c r="B2" s="2" t="inlineStr">
        <is>
          <t>Dec. 31, 2023</t>
        </is>
      </c>
      <c r="C2" s="2" t="inlineStr">
        <is>
          <t>Dec. 31, 2022</t>
        </is>
      </c>
    </row>
    <row r="3">
      <c r="A3" s="4" t="inlineStr">
        <is>
          <t>Derivatives designated as hedging instruments: | Operating expenses | Unrealized Gains (Losses) on Cash Flow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Cash Flow Hedging Gains (Losses) Reclassified into Earnings</t>
        </is>
      </c>
      <c r="B5" s="7" t="n">
        <v>350</v>
      </c>
      <c r="C5" s="7" t="n">
        <v>-11917</v>
      </c>
    </row>
    <row r="6">
      <c r="A6" s="4" t="inlineStr">
        <is>
          <t>Derivatives designated as hedging instruments: | Net product revenues | Unrealized Gains (Losses) on Cash Flow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sh Flow Hedging Gains (Losses) Reclassified into Earnings</t>
        </is>
      </c>
      <c r="B8" s="6" t="n">
        <v>-186</v>
      </c>
      <c r="C8" s="6" t="n">
        <v>48541</v>
      </c>
    </row>
    <row r="9">
      <c r="A9" s="4" t="inlineStr">
        <is>
          <t>Derivatives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ognized in Earnings</t>
        </is>
      </c>
      <c r="B11" s="7" t="n">
        <v>-8808</v>
      </c>
      <c r="C11" s="7" t="n">
        <v>8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ROU Assets and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t>
        </is>
      </c>
      <c r="B4" s="7" t="n">
        <v>42731</v>
      </c>
      <c r="C4" s="7" t="n">
        <v>34935</v>
      </c>
    </row>
    <row r="5">
      <c r="A5" s="4" t="inlineStr">
        <is>
          <t>Finance Lease, Right-of-Use Asset, Statement of Financial Position [Extensible List]</t>
        </is>
      </c>
      <c r="B5" s="4" t="inlineStr">
        <is>
          <t>Other assets</t>
        </is>
      </c>
      <c r="C5" s="4" t="inlineStr">
        <is>
          <t>Other assets</t>
        </is>
      </c>
    </row>
    <row r="6">
      <c r="A6" s="4" t="inlineStr">
        <is>
          <t>Financing</t>
        </is>
      </c>
      <c r="B6" s="7" t="n">
        <v>3343</v>
      </c>
      <c r="C6" s="7" t="n">
        <v>6021</v>
      </c>
    </row>
    <row r="7">
      <c r="A7" s="4" t="inlineStr">
        <is>
          <t>Total ROU assets</t>
        </is>
      </c>
      <c r="B7" s="7" t="n">
        <v>46074</v>
      </c>
      <c r="C7" s="7" t="n">
        <v>40956</v>
      </c>
    </row>
    <row r="8">
      <c r="A8" s="3" t="inlineStr">
        <is>
          <t>Liabilities:</t>
        </is>
      </c>
      <c r="B8" s="4" t="inlineStr">
        <is>
          <t xml:space="preserve"> </t>
        </is>
      </c>
      <c r="C8" s="4" t="inlineStr">
        <is>
          <t xml:space="preserve"> </t>
        </is>
      </c>
    </row>
    <row r="9">
      <c r="A9" s="4" t="inlineStr">
        <is>
          <t>Operating Lease, Liability, Current, Statement of Financial Position [Extensible List]</t>
        </is>
      </c>
      <c r="B9" s="4" t="inlineStr">
        <is>
          <t>Accounts payable and accrued liabilities</t>
        </is>
      </c>
      <c r="C9" s="4" t="inlineStr">
        <is>
          <t>Accounts payable and accrued liabilities</t>
        </is>
      </c>
    </row>
    <row r="10">
      <c r="A10" s="4" t="inlineStr">
        <is>
          <t>Operating, current</t>
        </is>
      </c>
      <c r="B10" s="7" t="n">
        <v>8640</v>
      </c>
      <c r="C10" s="7" t="n">
        <v>8088</v>
      </c>
    </row>
    <row r="11">
      <c r="A11" s="4" t="inlineStr">
        <is>
          <t>Finance Lease, Liability, Current, Statement of Financial Position [Extensible List]</t>
        </is>
      </c>
      <c r="B11" s="4" t="inlineStr">
        <is>
          <t>Accounts payable and accrued liabilities</t>
        </is>
      </c>
      <c r="C11" s="4" t="inlineStr">
        <is>
          <t>Accounts payable and accrued liabilities</t>
        </is>
      </c>
    </row>
    <row r="12">
      <c r="A12" s="4" t="inlineStr">
        <is>
          <t>Finance, current</t>
        </is>
      </c>
      <c r="B12" s="7" t="n">
        <v>139</v>
      </c>
      <c r="C12" s="7" t="n">
        <v>2287</v>
      </c>
    </row>
    <row r="13">
      <c r="A13" s="4" t="inlineStr">
        <is>
          <t>Operating Lease, Liability, Noncurrent, Statement of Financial Position [Extensible List]</t>
        </is>
      </c>
      <c r="B13" s="4" t="inlineStr">
        <is>
          <t>Other long-term liabilities</t>
        </is>
      </c>
      <c r="C13" s="4" t="inlineStr">
        <is>
          <t>Other long-term liabilities</t>
        </is>
      </c>
    </row>
    <row r="14">
      <c r="A14" s="4" t="inlineStr">
        <is>
          <t>Operating, noncurrent</t>
        </is>
      </c>
      <c r="B14" s="7" t="n">
        <v>38047</v>
      </c>
      <c r="C14" s="7" t="n">
        <v>26329</v>
      </c>
    </row>
    <row r="15">
      <c r="A15" s="4" t="inlineStr">
        <is>
          <t>Finance Lease, Liability, Noncurrent, Statement of Financial Position [Extensible List]</t>
        </is>
      </c>
      <c r="B15" s="4" t="inlineStr">
        <is>
          <t>Other long-term liabilities</t>
        </is>
      </c>
      <c r="C15" s="4" t="inlineStr">
        <is>
          <t>Other long-term liabilities</t>
        </is>
      </c>
    </row>
    <row r="16">
      <c r="A16" s="4" t="inlineStr">
        <is>
          <t>Finance, noncurrent</t>
        </is>
      </c>
      <c r="B16" s="7" t="n">
        <v>77</v>
      </c>
      <c r="C16" s="7" t="n">
        <v>184</v>
      </c>
    </row>
    <row r="17">
      <c r="A17" s="4" t="inlineStr">
        <is>
          <t>Total lease liabilities</t>
        </is>
      </c>
      <c r="B17" s="7" t="n">
        <v>46903</v>
      </c>
      <c r="C17" s="7" t="n">
        <v>36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11217</v>
      </c>
      <c r="C3" s="4" t="inlineStr">
        <is>
          <t xml:space="preserve"> </t>
        </is>
      </c>
    </row>
    <row r="4">
      <c r="A4" s="4" t="inlineStr">
        <is>
          <t>2025</t>
        </is>
      </c>
      <c r="B4" s="6" t="n">
        <v>9861</v>
      </c>
      <c r="C4" s="4" t="inlineStr">
        <is>
          <t xml:space="preserve"> </t>
        </is>
      </c>
    </row>
    <row r="5">
      <c r="A5" s="4" t="inlineStr">
        <is>
          <t>2026</t>
        </is>
      </c>
      <c r="B5" s="6" t="n">
        <v>7966</v>
      </c>
      <c r="C5" s="4" t="inlineStr">
        <is>
          <t xml:space="preserve"> </t>
        </is>
      </c>
    </row>
    <row r="6">
      <c r="A6" s="4" t="inlineStr">
        <is>
          <t>2027</t>
        </is>
      </c>
      <c r="B6" s="6" t="n">
        <v>7064</v>
      </c>
      <c r="C6" s="4" t="inlineStr">
        <is>
          <t xml:space="preserve"> </t>
        </is>
      </c>
    </row>
    <row r="7">
      <c r="A7" s="4" t="inlineStr">
        <is>
          <t>2028</t>
        </is>
      </c>
      <c r="B7" s="6" t="n">
        <v>6508</v>
      </c>
      <c r="C7" s="4" t="inlineStr">
        <is>
          <t xml:space="preserve"> </t>
        </is>
      </c>
    </row>
    <row r="8">
      <c r="A8" s="4" t="inlineStr">
        <is>
          <t>Thereafter</t>
        </is>
      </c>
      <c r="B8" s="6" t="n">
        <v>15811</v>
      </c>
      <c r="C8" s="4" t="inlineStr">
        <is>
          <t xml:space="preserve"> </t>
        </is>
      </c>
    </row>
    <row r="9">
      <c r="A9" s="4" t="inlineStr">
        <is>
          <t>Total lease payments</t>
        </is>
      </c>
      <c r="B9" s="6" t="n">
        <v>58427</v>
      </c>
      <c r="C9" s="4" t="inlineStr">
        <is>
          <t xml:space="preserve"> </t>
        </is>
      </c>
    </row>
    <row r="10">
      <c r="A10" s="4" t="inlineStr">
        <is>
          <t>Less: Interest</t>
        </is>
      </c>
      <c r="B10" s="6" t="n">
        <v>-11740</v>
      </c>
      <c r="C10" s="4" t="inlineStr">
        <is>
          <t xml:space="preserve"> </t>
        </is>
      </c>
    </row>
    <row r="11">
      <c r="A11" s="4" t="inlineStr">
        <is>
          <t>Present value of lease liabilities</t>
        </is>
      </c>
      <c r="B11" s="6" t="n">
        <v>46687</v>
      </c>
      <c r="C11" s="4" t="inlineStr">
        <is>
          <t xml:space="preserve"> </t>
        </is>
      </c>
    </row>
    <row r="12">
      <c r="A12" s="3" t="inlineStr">
        <is>
          <t>Financing</t>
        </is>
      </c>
      <c r="B12" s="4" t="inlineStr">
        <is>
          <t xml:space="preserve"> </t>
        </is>
      </c>
      <c r="C12" s="4" t="inlineStr">
        <is>
          <t xml:space="preserve"> </t>
        </is>
      </c>
    </row>
    <row r="13">
      <c r="A13" s="4" t="inlineStr">
        <is>
          <t>2024</t>
        </is>
      </c>
      <c r="B13" s="6" t="n">
        <v>142</v>
      </c>
      <c r="C13" s="4" t="inlineStr">
        <is>
          <t xml:space="preserve"> </t>
        </is>
      </c>
    </row>
    <row r="14">
      <c r="A14" s="4" t="inlineStr">
        <is>
          <t>2025</t>
        </is>
      </c>
      <c r="B14" s="6" t="n">
        <v>75</v>
      </c>
      <c r="C14" s="4" t="inlineStr">
        <is>
          <t xml:space="preserve"> </t>
        </is>
      </c>
    </row>
    <row r="15">
      <c r="A15" s="4" t="inlineStr">
        <is>
          <t>2026</t>
        </is>
      </c>
      <c r="B15" s="6" t="n">
        <v>6</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223</v>
      </c>
      <c r="C19" s="4" t="inlineStr">
        <is>
          <t xml:space="preserve"> </t>
        </is>
      </c>
    </row>
    <row r="20">
      <c r="A20" s="4" t="inlineStr">
        <is>
          <t>Less: Interest</t>
        </is>
      </c>
      <c r="B20" s="6" t="n">
        <v>-7</v>
      </c>
      <c r="C20" s="4" t="inlineStr">
        <is>
          <t xml:space="preserve"> </t>
        </is>
      </c>
    </row>
    <row r="21">
      <c r="A21" s="4" t="inlineStr">
        <is>
          <t>Present value of lease liabilities</t>
        </is>
      </c>
      <c r="B21" s="6" t="n">
        <v>216</v>
      </c>
      <c r="C21" s="4" t="inlineStr">
        <is>
          <t xml:space="preserve"> </t>
        </is>
      </c>
    </row>
    <row r="22">
      <c r="A22" s="3" t="inlineStr">
        <is>
          <t>Total</t>
        </is>
      </c>
      <c r="B22" s="4" t="inlineStr">
        <is>
          <t xml:space="preserve"> </t>
        </is>
      </c>
      <c r="C22" s="4" t="inlineStr">
        <is>
          <t xml:space="preserve"> </t>
        </is>
      </c>
    </row>
    <row r="23">
      <c r="A23" s="4" t="inlineStr">
        <is>
          <t>2024</t>
        </is>
      </c>
      <c r="B23" s="6" t="n">
        <v>11359</v>
      </c>
      <c r="C23" s="4" t="inlineStr">
        <is>
          <t xml:space="preserve"> </t>
        </is>
      </c>
    </row>
    <row r="24">
      <c r="A24" s="4" t="inlineStr">
        <is>
          <t>2025</t>
        </is>
      </c>
      <c r="B24" s="6" t="n">
        <v>9936</v>
      </c>
      <c r="C24" s="4" t="inlineStr">
        <is>
          <t xml:space="preserve"> </t>
        </is>
      </c>
    </row>
    <row r="25">
      <c r="A25" s="4" t="inlineStr">
        <is>
          <t>2026</t>
        </is>
      </c>
      <c r="B25" s="6" t="n">
        <v>7972</v>
      </c>
      <c r="C25" s="4" t="inlineStr">
        <is>
          <t xml:space="preserve"> </t>
        </is>
      </c>
    </row>
    <row r="26">
      <c r="A26" s="4" t="inlineStr">
        <is>
          <t>2027</t>
        </is>
      </c>
      <c r="B26" s="6" t="n">
        <v>7064</v>
      </c>
      <c r="C26" s="4" t="inlineStr">
        <is>
          <t xml:space="preserve"> </t>
        </is>
      </c>
    </row>
    <row r="27">
      <c r="A27" s="4" t="inlineStr">
        <is>
          <t>2028</t>
        </is>
      </c>
      <c r="B27" s="6" t="n">
        <v>6508</v>
      </c>
      <c r="C27" s="4" t="inlineStr">
        <is>
          <t xml:space="preserve"> </t>
        </is>
      </c>
    </row>
    <row r="28">
      <c r="A28" s="4" t="inlineStr">
        <is>
          <t>Thereafter</t>
        </is>
      </c>
      <c r="B28" s="6" t="n">
        <v>15811</v>
      </c>
      <c r="C28" s="4" t="inlineStr">
        <is>
          <t xml:space="preserve"> </t>
        </is>
      </c>
    </row>
    <row r="29">
      <c r="A29" s="4" t="inlineStr">
        <is>
          <t>Total lease payments</t>
        </is>
      </c>
      <c r="B29" s="6" t="n">
        <v>58650</v>
      </c>
      <c r="C29" s="4" t="inlineStr">
        <is>
          <t xml:space="preserve"> </t>
        </is>
      </c>
    </row>
    <row r="30">
      <c r="A30" s="4" t="inlineStr">
        <is>
          <t>Less: Interest</t>
        </is>
      </c>
      <c r="B30" s="6" t="n">
        <v>-11747</v>
      </c>
      <c r="C30" s="4" t="inlineStr">
        <is>
          <t xml:space="preserve"> </t>
        </is>
      </c>
    </row>
    <row r="31">
      <c r="A31" s="4" t="inlineStr">
        <is>
          <t>Total lease liabilities</t>
        </is>
      </c>
      <c r="B31" s="7" t="n">
        <v>46903</v>
      </c>
      <c r="C31" s="7" t="n">
        <v>36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Total lease costs</t>
        </is>
      </c>
      <c r="B4" s="7" t="n">
        <v>20205</v>
      </c>
      <c r="C4" s="7" t="n">
        <v>16690</v>
      </c>
    </row>
    <row r="5">
      <c r="A5" s="4" t="inlineStr">
        <is>
          <t>Operating expenses</t>
        </is>
      </c>
      <c r="B5" s="4" t="inlineStr">
        <is>
          <t xml:space="preserve"> </t>
        </is>
      </c>
      <c r="C5" s="4" t="inlineStr">
        <is>
          <t xml:space="preserve"> </t>
        </is>
      </c>
    </row>
    <row r="6">
      <c r="A6" s="3" t="inlineStr">
        <is>
          <t>Lease Cost</t>
        </is>
      </c>
      <c r="B6" s="4" t="inlineStr">
        <is>
          <t xml:space="preserve"> </t>
        </is>
      </c>
      <c r="C6" s="4" t="inlineStr">
        <is>
          <t xml:space="preserve"> </t>
        </is>
      </c>
    </row>
    <row r="7">
      <c r="A7" s="4" t="inlineStr">
        <is>
          <t>Operating</t>
        </is>
      </c>
      <c r="B7" s="6" t="n">
        <v>14197</v>
      </c>
      <c r="C7" s="6" t="n">
        <v>13669</v>
      </c>
    </row>
    <row r="8">
      <c r="A8" s="4" t="inlineStr">
        <is>
          <t>Amortization</t>
        </is>
      </c>
      <c r="B8" s="6" t="n">
        <v>3360</v>
      </c>
      <c r="C8" s="6" t="n">
        <v>2858</v>
      </c>
    </row>
    <row r="9">
      <c r="A9" s="4" t="inlineStr">
        <is>
          <t>Interest expense</t>
        </is>
      </c>
      <c r="B9" s="4" t="inlineStr">
        <is>
          <t xml:space="preserve"> </t>
        </is>
      </c>
      <c r="C9" s="4" t="inlineStr">
        <is>
          <t xml:space="preserve"> </t>
        </is>
      </c>
    </row>
    <row r="10">
      <c r="A10" s="3" t="inlineStr">
        <is>
          <t>Lease Cost</t>
        </is>
      </c>
      <c r="B10" s="4" t="inlineStr">
        <is>
          <t xml:space="preserve"> </t>
        </is>
      </c>
      <c r="C10" s="4" t="inlineStr">
        <is>
          <t xml:space="preserve"> </t>
        </is>
      </c>
    </row>
    <row r="11">
      <c r="A11" s="4" t="inlineStr">
        <is>
          <t>Interest expense</t>
        </is>
      </c>
      <c r="B11" s="7" t="n">
        <v>2648</v>
      </c>
      <c r="C11" s="7" t="n">
        <v>1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chedule of Other Information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 9 months 18 days</t>
        </is>
      </c>
      <c r="C3" s="4" t="inlineStr">
        <is>
          <t>5 years 2 months 12 days</t>
        </is>
      </c>
    </row>
    <row r="4">
      <c r="A4" s="4" t="inlineStr">
        <is>
          <t>Financing leases</t>
        </is>
      </c>
      <c r="B4" s="4" t="inlineStr">
        <is>
          <t>1 year 7 months 6 days</t>
        </is>
      </c>
      <c r="C4" s="4" t="inlineStr">
        <is>
          <t>1 year 8 months 12 days</t>
        </is>
      </c>
    </row>
    <row r="5">
      <c r="A5" s="3" t="inlineStr">
        <is>
          <t>Weighted average discount rate:</t>
        </is>
      </c>
      <c r="B5" s="4" t="inlineStr">
        <is>
          <t xml:space="preserve"> </t>
        </is>
      </c>
      <c r="C5" s="4" t="inlineStr">
        <is>
          <t xml:space="preserve"> </t>
        </is>
      </c>
    </row>
    <row r="6">
      <c r="A6" s="4" t="inlineStr">
        <is>
          <t>Operating leases</t>
        </is>
      </c>
      <c r="B6" s="10" t="n">
        <v>0.059</v>
      </c>
      <c r="C6" s="10" t="n">
        <v>0.051</v>
      </c>
    </row>
    <row r="7">
      <c r="A7" s="4" t="inlineStr">
        <is>
          <t>Financing leases</t>
        </is>
      </c>
      <c r="B7" s="10" t="n">
        <v>0.031</v>
      </c>
      <c r="C7" s="10" t="n">
        <v>0.0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used in operating activities:</t>
        </is>
      </c>
      <c r="B3" s="4" t="inlineStr">
        <is>
          <t xml:space="preserve"> </t>
        </is>
      </c>
      <c r="C3" s="4" t="inlineStr">
        <is>
          <t xml:space="preserve"> </t>
        </is>
      </c>
      <c r="D3" s="4" t="inlineStr">
        <is>
          <t xml:space="preserve"> </t>
        </is>
      </c>
    </row>
    <row r="4">
      <c r="A4" s="4" t="inlineStr">
        <is>
          <t>Operating leases</t>
        </is>
      </c>
      <c r="B4" s="7" t="n">
        <v>9980</v>
      </c>
      <c r="C4" s="7" t="n">
        <v>10760</v>
      </c>
      <c r="D4" s="4" t="inlineStr">
        <is>
          <t xml:space="preserve"> </t>
        </is>
      </c>
    </row>
    <row r="5">
      <c r="A5" s="4" t="inlineStr">
        <is>
          <t>Financing leases</t>
        </is>
      </c>
      <c r="B5" s="6" t="n">
        <v>51</v>
      </c>
      <c r="C5" s="6" t="n">
        <v>165</v>
      </c>
      <c r="D5" s="4" t="inlineStr">
        <is>
          <t xml:space="preserve"> </t>
        </is>
      </c>
    </row>
    <row r="6">
      <c r="A6" s="3" t="inlineStr">
        <is>
          <t>Cash used in financing activities:</t>
        </is>
      </c>
      <c r="B6" s="4" t="inlineStr">
        <is>
          <t xml:space="preserve"> </t>
        </is>
      </c>
      <c r="C6" s="4" t="inlineStr">
        <is>
          <t xml:space="preserve"> </t>
        </is>
      </c>
      <c r="D6" s="4" t="inlineStr">
        <is>
          <t xml:space="preserve"> </t>
        </is>
      </c>
    </row>
    <row r="7">
      <c r="A7" s="4" t="inlineStr">
        <is>
          <t>Financing leases</t>
        </is>
      </c>
      <c r="B7" s="6" t="n">
        <v>2286</v>
      </c>
      <c r="C7" s="6" t="n">
        <v>2605</v>
      </c>
      <c r="D7" s="7" t="n">
        <v>3039</v>
      </c>
    </row>
    <row r="8">
      <c r="A8" s="3" t="inlineStr">
        <is>
          <t>ROU assets obtained in exchange for lease obligations:</t>
        </is>
      </c>
      <c r="B8" s="4" t="inlineStr">
        <is>
          <t xml:space="preserve"> </t>
        </is>
      </c>
      <c r="C8" s="4" t="inlineStr">
        <is>
          <t xml:space="preserve"> </t>
        </is>
      </c>
      <c r="D8" s="4" t="inlineStr">
        <is>
          <t xml:space="preserve"> </t>
        </is>
      </c>
    </row>
    <row r="9">
      <c r="A9" s="4" t="inlineStr">
        <is>
          <t>Operating leases</t>
        </is>
      </c>
      <c r="B9" s="6" t="n">
        <v>16321</v>
      </c>
      <c r="C9" s="6" t="n">
        <v>5252</v>
      </c>
      <c r="D9" s="4" t="inlineStr">
        <is>
          <t xml:space="preserve"> </t>
        </is>
      </c>
    </row>
    <row r="10">
      <c r="A10" s="4" t="inlineStr">
        <is>
          <t>Financing leases</t>
        </is>
      </c>
      <c r="B10" s="7" t="n">
        <v>68</v>
      </c>
      <c r="C10" s="7" t="n">
        <v>878</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 (loss) arising during the period, tax</t>
        </is>
      </c>
      <c r="B4" s="7" t="n">
        <v>-3922</v>
      </c>
      <c r="C4" s="7" t="n">
        <v>3247</v>
      </c>
      <c r="D4" s="7" t="n">
        <v>1596</v>
      </c>
    </row>
    <row r="5">
      <c r="A5" s="4" t="inlineStr">
        <is>
          <t>Unrealized holding gain (loss) arising during the period, tax</t>
        </is>
      </c>
      <c r="B5" s="6" t="n">
        <v>0</v>
      </c>
      <c r="C5" s="6" t="n">
        <v>0</v>
      </c>
      <c r="D5" s="6" t="n">
        <v>0</v>
      </c>
    </row>
    <row r="6">
      <c r="A6" s="4" t="inlineStr">
        <is>
          <t>Reclassifications to net income (loss), tax</t>
        </is>
      </c>
      <c r="B6" s="7" t="n">
        <v>0</v>
      </c>
      <c r="C6" s="7" t="n">
        <v>0</v>
      </c>
      <c r="D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22" customWidth="1" min="6" max="6"/>
  </cols>
  <sheetData>
    <row r="1">
      <c r="A1" s="1" t="inlineStr">
        <is>
          <t>DEBT - Narrative (Details)</t>
        </is>
      </c>
      <c r="B1" s="2" t="inlineStr">
        <is>
          <t>1 Months Ended</t>
        </is>
      </c>
      <c r="D1" s="2" t="inlineStr">
        <is>
          <t>12 Months Ended</t>
        </is>
      </c>
    </row>
    <row r="2">
      <c r="B2" s="2" t="inlineStr">
        <is>
          <t>May 31, 2020 USD ($) $ / shares</t>
        </is>
      </c>
      <c r="C2" s="2" t="inlineStr">
        <is>
          <t>Aug. 31, 2017 USD ($) $ / shares</t>
        </is>
      </c>
      <c r="D2" s="2" t="inlineStr">
        <is>
          <t>Dec. 31, 2023 USD ($)</t>
        </is>
      </c>
      <c r="E2" s="2" t="inlineStr">
        <is>
          <t>Dec. 31, 2022 USD ($)</t>
        </is>
      </c>
      <c r="F2" s="2" t="inlineStr">
        <is>
          <t>Oct.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equity component</t>
        </is>
      </c>
      <c r="B4" s="4" t="inlineStr">
        <is>
          <t xml:space="preserve"> </t>
        </is>
      </c>
      <c r="C4" s="4" t="inlineStr">
        <is>
          <t xml:space="preserve"> </t>
        </is>
      </c>
      <c r="D4" s="7" t="n">
        <v>1100000000</v>
      </c>
      <c r="E4" s="4" t="inlineStr">
        <is>
          <t xml:space="preserve"> </t>
        </is>
      </c>
      <c r="F4" s="4" t="inlineStr">
        <is>
          <t xml:space="preserve"> </t>
        </is>
      </c>
    </row>
    <row r="5">
      <c r="A5" s="4" t="inlineStr">
        <is>
          <t>0.599% senior subordinated convertible notes due in August 2024 (the 2024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equity component</t>
        </is>
      </c>
      <c r="B7" s="4" t="inlineStr">
        <is>
          <t xml:space="preserve"> </t>
        </is>
      </c>
      <c r="C7" s="4" t="inlineStr">
        <is>
          <t xml:space="preserve"> </t>
        </is>
      </c>
      <c r="D7" s="7" t="n">
        <v>495000000</v>
      </c>
      <c r="E7" s="7" t="n">
        <v>495000000</v>
      </c>
      <c r="F7" s="4" t="inlineStr">
        <is>
          <t xml:space="preserve"> </t>
        </is>
      </c>
    </row>
    <row r="8">
      <c r="A8" s="4" t="inlineStr">
        <is>
          <t>Debt instrument, interest rate, stated percentage, per annum</t>
        </is>
      </c>
      <c r="B8" s="4" t="inlineStr">
        <is>
          <t xml:space="preserve"> </t>
        </is>
      </c>
      <c r="C8" s="4" t="inlineStr">
        <is>
          <t xml:space="preserve"> </t>
        </is>
      </c>
      <c r="D8" s="12" t="n">
        <v>0.00599</v>
      </c>
      <c r="E8" s="12" t="n">
        <v>0.00599</v>
      </c>
      <c r="F8" s="4" t="inlineStr">
        <is>
          <t xml:space="preserve"> </t>
        </is>
      </c>
    </row>
    <row r="9">
      <c r="A9" s="4" t="inlineStr">
        <is>
          <t>0.599% senior subordinated convertible notes due in August 2024 (the 2024 Notes) | Senior Subordinat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aggregate principal amount</t>
        </is>
      </c>
      <c r="B11" s="4" t="inlineStr">
        <is>
          <t xml:space="preserve"> </t>
        </is>
      </c>
      <c r="C11" s="7" t="n">
        <v>495000000</v>
      </c>
      <c r="D11" s="4" t="inlineStr">
        <is>
          <t xml:space="preserve"> </t>
        </is>
      </c>
      <c r="E11" s="4" t="inlineStr">
        <is>
          <t xml:space="preserve"> </t>
        </is>
      </c>
      <c r="F11" s="4" t="inlineStr">
        <is>
          <t xml:space="preserve"> </t>
        </is>
      </c>
    </row>
    <row r="12">
      <c r="A12" s="4" t="inlineStr">
        <is>
          <t>Debt instrument percentage of face value</t>
        </is>
      </c>
      <c r="B12" s="4" t="inlineStr">
        <is>
          <t xml:space="preserve"> </t>
        </is>
      </c>
      <c r="C12" s="11" t="n">
        <v>0.98</v>
      </c>
      <c r="D12" s="4" t="inlineStr">
        <is>
          <t xml:space="preserve"> </t>
        </is>
      </c>
      <c r="E12" s="4" t="inlineStr">
        <is>
          <t xml:space="preserve"> </t>
        </is>
      </c>
      <c r="F12" s="4" t="inlineStr">
        <is>
          <t xml:space="preserve"> </t>
        </is>
      </c>
    </row>
    <row r="13">
      <c r="A13" s="4" t="inlineStr">
        <is>
          <t>Debt instrument, interest rate, stated percentage, per annum</t>
        </is>
      </c>
      <c r="B13" s="4" t="inlineStr">
        <is>
          <t xml:space="preserve"> </t>
        </is>
      </c>
      <c r="C13" s="12" t="n">
        <v>0.00599</v>
      </c>
      <c r="D13" s="4" t="inlineStr">
        <is>
          <t xml:space="preserve"> </t>
        </is>
      </c>
      <c r="E13" s="4" t="inlineStr">
        <is>
          <t xml:space="preserve"> </t>
        </is>
      </c>
      <c r="F13" s="4" t="inlineStr">
        <is>
          <t xml:space="preserve"> </t>
        </is>
      </c>
    </row>
    <row r="14">
      <c r="A14" s="4" t="inlineStr">
        <is>
          <t>Conversion rate of shares</t>
        </is>
      </c>
      <c r="B14" s="4" t="inlineStr">
        <is>
          <t xml:space="preserve"> </t>
        </is>
      </c>
      <c r="C14" s="13" t="n">
        <v>0.008021199999999999</v>
      </c>
      <c r="D14" s="4" t="inlineStr">
        <is>
          <t xml:space="preserve"> </t>
        </is>
      </c>
      <c r="E14" s="4" t="inlineStr">
        <is>
          <t xml:space="preserve"> </t>
        </is>
      </c>
      <c r="F14" s="4" t="inlineStr">
        <is>
          <t xml:space="preserve"> </t>
        </is>
      </c>
    </row>
    <row r="15">
      <c r="A15" s="4" t="inlineStr">
        <is>
          <t>Debt instrument, convertible, conversion price, per share (in dollars per share) | $ / shares</t>
        </is>
      </c>
      <c r="B15" s="4" t="inlineStr">
        <is>
          <t xml:space="preserve"> </t>
        </is>
      </c>
      <c r="C15" s="9" t="n">
        <v>124.67</v>
      </c>
      <c r="D15" s="4" t="inlineStr">
        <is>
          <t xml:space="preserve"> </t>
        </is>
      </c>
      <c r="E15" s="4" t="inlineStr">
        <is>
          <t xml:space="preserve"> </t>
        </is>
      </c>
      <c r="F15" s="4" t="inlineStr">
        <is>
          <t xml:space="preserve"> </t>
        </is>
      </c>
    </row>
    <row r="16">
      <c r="A16" s="4" t="inlineStr">
        <is>
          <t>Net proceeds from offering debt</t>
        </is>
      </c>
      <c r="B16" s="4" t="inlineStr">
        <is>
          <t xml:space="preserve"> </t>
        </is>
      </c>
      <c r="C16" s="7" t="n">
        <v>481700000</v>
      </c>
      <c r="D16" s="4" t="inlineStr">
        <is>
          <t xml:space="preserve"> </t>
        </is>
      </c>
      <c r="E16" s="4" t="inlineStr">
        <is>
          <t xml:space="preserve"> </t>
        </is>
      </c>
      <c r="F16" s="4" t="inlineStr">
        <is>
          <t xml:space="preserve"> </t>
        </is>
      </c>
    </row>
    <row r="17">
      <c r="A17" s="4" t="inlineStr">
        <is>
          <t>Debt Instrument, unamortized discount</t>
        </is>
      </c>
      <c r="B17" s="4" t="inlineStr">
        <is>
          <t xml:space="preserve"> </t>
        </is>
      </c>
      <c r="C17" s="7" t="n">
        <v>9900000</v>
      </c>
      <c r="D17" s="4" t="inlineStr">
        <is>
          <t xml:space="preserve"> </t>
        </is>
      </c>
      <c r="E17" s="4" t="inlineStr">
        <is>
          <t xml:space="preserve"> </t>
        </is>
      </c>
      <c r="F17" s="4" t="inlineStr">
        <is>
          <t xml:space="preserve"> </t>
        </is>
      </c>
    </row>
    <row r="18">
      <c r="A18" s="4" t="inlineStr">
        <is>
          <t>Repurchase of note principal amount (as a percent)</t>
        </is>
      </c>
      <c r="B18" s="4" t="inlineStr">
        <is>
          <t xml:space="preserve"> </t>
        </is>
      </c>
      <c r="C18" s="4" t="inlineStr">
        <is>
          <t xml:space="preserve"> </t>
        </is>
      </c>
      <c r="D18" s="11" t="n">
        <v>1</v>
      </c>
      <c r="E18" s="4" t="inlineStr">
        <is>
          <t xml:space="preserve"> </t>
        </is>
      </c>
      <c r="F18" s="4" t="inlineStr">
        <is>
          <t xml:space="preserve"> </t>
        </is>
      </c>
    </row>
    <row r="19">
      <c r="A19" s="4" t="inlineStr">
        <is>
          <t>1.250% senior subordinated convertible notes due in May 2027 (the 2027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equity component</t>
        </is>
      </c>
      <c r="B21" s="4" t="inlineStr">
        <is>
          <t xml:space="preserve"> </t>
        </is>
      </c>
      <c r="C21" s="4" t="inlineStr">
        <is>
          <t xml:space="preserve"> </t>
        </is>
      </c>
      <c r="D21" s="7" t="n">
        <v>600000000</v>
      </c>
      <c r="E21" s="7" t="n">
        <v>600000000</v>
      </c>
      <c r="F21" s="4" t="inlineStr">
        <is>
          <t xml:space="preserve"> </t>
        </is>
      </c>
    </row>
    <row r="22">
      <c r="A22" s="4" t="inlineStr">
        <is>
          <t>Debt instrument, interest rate, stated percentage, per annum</t>
        </is>
      </c>
      <c r="B22" s="4" t="inlineStr">
        <is>
          <t xml:space="preserve"> </t>
        </is>
      </c>
      <c r="C22" s="4" t="inlineStr">
        <is>
          <t xml:space="preserve"> </t>
        </is>
      </c>
      <c r="D22" s="10" t="n">
        <v>0.0125</v>
      </c>
      <c r="E22" s="10" t="n">
        <v>0.0125</v>
      </c>
      <c r="F22" s="4" t="inlineStr">
        <is>
          <t xml:space="preserve"> </t>
        </is>
      </c>
    </row>
    <row r="23">
      <c r="A23" s="4" t="inlineStr">
        <is>
          <t>1.250% senior subordinated convertible notes due in May 2027 (the 2027 Notes) | Senior Subordinat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aggregate principal amount</t>
        </is>
      </c>
      <c r="B25" s="7" t="n">
        <v>600000000</v>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 per annum</t>
        </is>
      </c>
      <c r="B26" s="10" t="n">
        <v>0.0125</v>
      </c>
      <c r="C26" s="4" t="inlineStr">
        <is>
          <t xml:space="preserve"> </t>
        </is>
      </c>
      <c r="D26" s="4" t="inlineStr">
        <is>
          <t xml:space="preserve"> </t>
        </is>
      </c>
      <c r="E26" s="4" t="inlineStr">
        <is>
          <t xml:space="preserve"> </t>
        </is>
      </c>
      <c r="F26" s="4" t="inlineStr">
        <is>
          <t xml:space="preserve"> </t>
        </is>
      </c>
    </row>
    <row r="27">
      <c r="A27" s="4" t="inlineStr">
        <is>
          <t>Conversion rate of shares</t>
        </is>
      </c>
      <c r="B27" s="13" t="n">
        <v>0.0072743</v>
      </c>
      <c r="C27" s="4" t="inlineStr">
        <is>
          <t xml:space="preserve"> </t>
        </is>
      </c>
      <c r="D27" s="4" t="inlineStr">
        <is>
          <t xml:space="preserve"> </t>
        </is>
      </c>
      <c r="E27" s="4" t="inlineStr">
        <is>
          <t xml:space="preserve"> </t>
        </is>
      </c>
      <c r="F27" s="4" t="inlineStr">
        <is>
          <t xml:space="preserve"> </t>
        </is>
      </c>
    </row>
    <row r="28">
      <c r="A28" s="4" t="inlineStr">
        <is>
          <t>Debt instrument, convertible, conversion price, per share (in dollars per share) | $ / shares</t>
        </is>
      </c>
      <c r="B28" s="9" t="n">
        <v>137.47</v>
      </c>
      <c r="C28" s="4" t="inlineStr">
        <is>
          <t xml:space="preserve"> </t>
        </is>
      </c>
      <c r="D28" s="4" t="inlineStr">
        <is>
          <t xml:space="preserve"> </t>
        </is>
      </c>
      <c r="E28" s="4" t="inlineStr">
        <is>
          <t xml:space="preserve"> </t>
        </is>
      </c>
      <c r="F28" s="4" t="inlineStr">
        <is>
          <t xml:space="preserve"> </t>
        </is>
      </c>
    </row>
    <row r="29">
      <c r="A29" s="4" t="inlineStr">
        <is>
          <t>Net proceeds from offering debt</t>
        </is>
      </c>
      <c r="B29" s="7" t="n">
        <v>585800000</v>
      </c>
      <c r="C29" s="4" t="inlineStr">
        <is>
          <t xml:space="preserve"> </t>
        </is>
      </c>
      <c r="D29" s="4" t="inlineStr">
        <is>
          <t xml:space="preserve"> </t>
        </is>
      </c>
      <c r="E29" s="4" t="inlineStr">
        <is>
          <t xml:space="preserve"> </t>
        </is>
      </c>
      <c r="F29" s="4" t="inlineStr">
        <is>
          <t xml:space="preserve"> </t>
        </is>
      </c>
    </row>
    <row r="30">
      <c r="A30" s="4" t="inlineStr">
        <is>
          <t>Debt Instrument, unamortized discount</t>
        </is>
      </c>
      <c r="B30" s="7" t="n">
        <v>13500000</v>
      </c>
      <c r="C30" s="4" t="inlineStr">
        <is>
          <t xml:space="preserve"> </t>
        </is>
      </c>
      <c r="D30" s="4" t="inlineStr">
        <is>
          <t xml:space="preserve"> </t>
        </is>
      </c>
      <c r="E30" s="4" t="inlineStr">
        <is>
          <t xml:space="preserve"> </t>
        </is>
      </c>
      <c r="F30" s="4" t="inlineStr">
        <is>
          <t xml:space="preserve"> </t>
        </is>
      </c>
    </row>
    <row r="31">
      <c r="A31" s="4" t="inlineStr">
        <is>
          <t>Repurchase of note principal amount (as a percent)</t>
        </is>
      </c>
      <c r="B31" s="4" t="inlineStr">
        <is>
          <t xml:space="preserve"> </t>
        </is>
      </c>
      <c r="C31" s="4" t="inlineStr">
        <is>
          <t xml:space="preserve"> </t>
        </is>
      </c>
      <c r="D31" s="11" t="n">
        <v>1</v>
      </c>
      <c r="E31" s="4" t="inlineStr">
        <is>
          <t xml:space="preserve"> </t>
        </is>
      </c>
      <c r="F31" s="4" t="inlineStr">
        <is>
          <t xml:space="preserve"> </t>
        </is>
      </c>
    </row>
    <row r="32">
      <c r="A32" s="4" t="inlineStr">
        <is>
          <t>The 2018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7" t="n">
        <v>200000000</v>
      </c>
    </row>
    <row r="35">
      <c r="A35" s="4" t="inlineStr">
        <is>
          <t>Outstanding amount</t>
        </is>
      </c>
      <c r="B35" s="4" t="inlineStr">
        <is>
          <t xml:space="preserve"> </t>
        </is>
      </c>
      <c r="C35" s="4" t="inlineStr">
        <is>
          <t xml:space="preserve"> </t>
        </is>
      </c>
      <c r="D35" s="7" t="n">
        <v>0</v>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nior Subordinated Convertible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vertible notes</t>
        </is>
      </c>
      <c r="B3" s="7" t="n">
        <v>1100000</v>
      </c>
      <c r="C3" s="4" t="inlineStr">
        <is>
          <t xml:space="preserve"> </t>
        </is>
      </c>
    </row>
    <row r="4">
      <c r="A4" s="4" t="inlineStr">
        <is>
          <t>Convertible notes, current, net of unamortized discount and deferred offering costs</t>
        </is>
      </c>
      <c r="B4" s="6" t="n">
        <v>493877</v>
      </c>
      <c r="C4" s="7" t="n">
        <v>0</v>
      </c>
    </row>
    <row r="5">
      <c r="A5" s="4" t="inlineStr">
        <is>
          <t>Convertible notes, noncurrent, net of unamortized discount and deferred offering costs</t>
        </is>
      </c>
      <c r="B5" s="6" t="n">
        <v>593095</v>
      </c>
      <c r="C5" s="6" t="n">
        <v>1083019</v>
      </c>
    </row>
    <row r="6">
      <c r="A6" s="4" t="inlineStr">
        <is>
          <t>Total convertible debt, net</t>
        </is>
      </c>
      <c r="B6" s="6" t="n">
        <v>1086972</v>
      </c>
      <c r="C6" s="6" t="n">
        <v>1083019</v>
      </c>
    </row>
    <row r="7">
      <c r="A7" s="4" t="inlineStr">
        <is>
          <t>Total fair value of fixed-rate convertible debt</t>
        </is>
      </c>
      <c r="B7" s="7" t="n">
        <v>1107548</v>
      </c>
      <c r="C7" s="7" t="n">
        <v>1173600</v>
      </c>
    </row>
    <row r="8">
      <c r="A8" s="4" t="inlineStr">
        <is>
          <t>0.599% senior subordinated convertible notes due in August 2024 (the 2024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stated percentage, per annum</t>
        </is>
      </c>
      <c r="B10" s="12" t="n">
        <v>0.00599</v>
      </c>
      <c r="C10" s="12" t="n">
        <v>0.00599</v>
      </c>
    </row>
    <row r="11">
      <c r="A11" s="4" t="inlineStr">
        <is>
          <t>Convertible notes</t>
        </is>
      </c>
      <c r="B11" s="7" t="n">
        <v>495000</v>
      </c>
      <c r="C11" s="7" t="n">
        <v>495000</v>
      </c>
    </row>
    <row r="12">
      <c r="A12" s="4" t="inlineStr">
        <is>
          <t>Unamortized discount net of deferred offering costs</t>
        </is>
      </c>
      <c r="B12" s="6" t="n">
        <v>-1123</v>
      </c>
      <c r="C12" s="6" t="n">
        <v>-3040</v>
      </c>
    </row>
    <row r="13">
      <c r="A13" s="4" t="inlineStr">
        <is>
          <t>Convertible notes, current, net of unamortized discount and deferred offering costs</t>
        </is>
      </c>
      <c r="B13" s="6" t="n">
        <v>493877</v>
      </c>
      <c r="C13" s="4" t="inlineStr">
        <is>
          <t xml:space="preserve"> </t>
        </is>
      </c>
    </row>
    <row r="14">
      <c r="A14" s="4" t="inlineStr">
        <is>
          <t>Convertible notes, noncurrent, net of unamortized discount and deferred offering costs</t>
        </is>
      </c>
      <c r="B14" s="4" t="inlineStr">
        <is>
          <t xml:space="preserve"> </t>
        </is>
      </c>
      <c r="C14" s="6" t="n">
        <v>491960</v>
      </c>
    </row>
    <row r="15">
      <c r="A15" s="4" t="inlineStr">
        <is>
          <t>Total fair value of fixed-rate convertible debt</t>
        </is>
      </c>
      <c r="B15" s="7" t="n">
        <v>488288</v>
      </c>
      <c r="C15" s="7" t="n">
        <v>526230</v>
      </c>
    </row>
    <row r="16">
      <c r="A16" s="4" t="inlineStr">
        <is>
          <t>1.250% senior subordinated convertible notes due in May 2027 (the 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stated percentage, per annum</t>
        </is>
      </c>
      <c r="B18" s="10" t="n">
        <v>0.0125</v>
      </c>
      <c r="C18" s="10" t="n">
        <v>0.0125</v>
      </c>
    </row>
    <row r="19">
      <c r="A19" s="4" t="inlineStr">
        <is>
          <t>Convertible notes</t>
        </is>
      </c>
      <c r="B19" s="7" t="n">
        <v>600000</v>
      </c>
      <c r="C19" s="7" t="n">
        <v>600000</v>
      </c>
    </row>
    <row r="20">
      <c r="A20" s="4" t="inlineStr">
        <is>
          <t>Unamortized discount net of deferred offering costs</t>
        </is>
      </c>
      <c r="B20" s="6" t="n">
        <v>-6905</v>
      </c>
      <c r="C20" s="6" t="n">
        <v>-8941</v>
      </c>
    </row>
    <row r="21">
      <c r="A21" s="4" t="inlineStr">
        <is>
          <t>Convertible notes, noncurrent, net of unamortized discount and deferred offering costs</t>
        </is>
      </c>
      <c r="B21" s="6" t="n">
        <v>593095</v>
      </c>
      <c r="C21" s="6" t="n">
        <v>591059</v>
      </c>
    </row>
    <row r="22">
      <c r="A22" s="4" t="inlineStr">
        <is>
          <t>Total fair value of fixed-rate convertible debt</t>
        </is>
      </c>
      <c r="B22" s="7" t="n">
        <v>619260</v>
      </c>
      <c r="C22" s="7" t="n">
        <v>6473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on Fixed-Rate Convertible Debt (Details) - USD ($) $ in Thousands</t>
        </is>
      </c>
      <c r="B1" s="2" t="inlineStr">
        <is>
          <t>12 Months Ended</t>
        </is>
      </c>
    </row>
    <row r="2">
      <c r="B2" s="2" t="inlineStr">
        <is>
          <t>Dec. 31, 2023</t>
        </is>
      </c>
      <c r="C2" s="2" t="inlineStr">
        <is>
          <t>Dec. 31, 2022</t>
        </is>
      </c>
      <c r="D2" s="2" t="inlineStr">
        <is>
          <t>Dec. 31, 2021</t>
        </is>
      </c>
    </row>
    <row r="3">
      <c r="A3" s="3" t="inlineStr">
        <is>
          <t>Schedule Of Interest Expenses [Line Items]</t>
        </is>
      </c>
      <c r="B3" s="4" t="inlineStr">
        <is>
          <t xml:space="preserve"> </t>
        </is>
      </c>
      <c r="C3" s="4" t="inlineStr">
        <is>
          <t xml:space="preserve"> </t>
        </is>
      </c>
      <c r="D3" s="4" t="inlineStr">
        <is>
          <t xml:space="preserve"> </t>
        </is>
      </c>
    </row>
    <row r="4">
      <c r="A4" s="4" t="inlineStr">
        <is>
          <t>Total interest expense on convertible debt</t>
        </is>
      </c>
      <c r="B4" s="7" t="n">
        <v>17335</v>
      </c>
      <c r="C4" s="7" t="n">
        <v>15970</v>
      </c>
      <c r="D4" s="7" t="n">
        <v>15337</v>
      </c>
    </row>
    <row r="5">
      <c r="A5" s="4" t="inlineStr">
        <is>
          <t>Convertible Senior Notes</t>
        </is>
      </c>
      <c r="B5" s="4" t="inlineStr">
        <is>
          <t xml:space="preserve"> </t>
        </is>
      </c>
      <c r="C5" s="4" t="inlineStr">
        <is>
          <t xml:space="preserve"> </t>
        </is>
      </c>
      <c r="D5" s="4" t="inlineStr">
        <is>
          <t xml:space="preserve"> </t>
        </is>
      </c>
    </row>
    <row r="6">
      <c r="A6" s="3" t="inlineStr">
        <is>
          <t>Schedule Of Interest Expenses [Line Items]</t>
        </is>
      </c>
      <c r="B6" s="4" t="inlineStr">
        <is>
          <t xml:space="preserve"> </t>
        </is>
      </c>
      <c r="C6" s="4" t="inlineStr">
        <is>
          <t xml:space="preserve"> </t>
        </is>
      </c>
      <c r="D6" s="4" t="inlineStr">
        <is>
          <t xml:space="preserve"> </t>
        </is>
      </c>
    </row>
    <row r="7">
      <c r="A7" s="4" t="inlineStr">
        <is>
          <t>Coupon interest expense</t>
        </is>
      </c>
      <c r="B7" s="6" t="n">
        <v>10465</v>
      </c>
      <c r="C7" s="6" t="n">
        <v>10465</v>
      </c>
      <c r="D7" s="6" t="n">
        <v>10465</v>
      </c>
    </row>
    <row r="8">
      <c r="A8" s="4" t="inlineStr">
        <is>
          <t>Accretion of discount on convertible notes</t>
        </is>
      </c>
      <c r="B8" s="6" t="n">
        <v>3359</v>
      </c>
      <c r="C8" s="6" t="n">
        <v>3349</v>
      </c>
      <c r="D8" s="6" t="n">
        <v>3339</v>
      </c>
    </row>
    <row r="9">
      <c r="A9" s="4" t="inlineStr">
        <is>
          <t>Amortization of debt issuance costs</t>
        </is>
      </c>
      <c r="B9" s="6" t="n">
        <v>594</v>
      </c>
      <c r="C9" s="6" t="n">
        <v>593</v>
      </c>
      <c r="D9" s="6" t="n">
        <v>593</v>
      </c>
    </row>
    <row r="10">
      <c r="A10" s="4" t="inlineStr">
        <is>
          <t>Total interest expense on convertible debt</t>
        </is>
      </c>
      <c r="B10" s="7" t="n">
        <v>14418</v>
      </c>
      <c r="C10" s="7" t="n">
        <v>14407</v>
      </c>
      <c r="D10" s="7" t="n">
        <v>143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Balances of AOCI Including Current Period Other Comprehensive Income (Loss) and Reclassifications Out of AOCI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Total stockholders' equity, beginning balances</t>
        </is>
      </c>
      <c r="B4" s="7" t="n">
        <v>4603156</v>
      </c>
      <c r="C4" s="7" t="n">
        <v>4265669</v>
      </c>
      <c r="D4" s="7" t="n">
        <v>4100931</v>
      </c>
    </row>
    <row r="5">
      <c r="A5" s="4" t="inlineStr">
        <is>
          <t>Other comprehensive income (loss) before reclassifications</t>
        </is>
      </c>
      <c r="B5" s="6" t="n">
        <v>-20835</v>
      </c>
      <c r="C5" s="6" t="n">
        <v>15078</v>
      </c>
      <c r="D5" s="6" t="n">
        <v>27521</v>
      </c>
    </row>
    <row r="6">
      <c r="A6" s="4" t="inlineStr">
        <is>
          <t>Less: gain (loss) reclassified from AOCI</t>
        </is>
      </c>
      <c r="B6" s="6" t="n">
        <v>164</v>
      </c>
      <c r="C6" s="6" t="n">
        <v>36624</v>
      </c>
      <c r="D6" s="6" t="n">
        <v>-1454</v>
      </c>
    </row>
    <row r="7">
      <c r="A7" s="4" t="inlineStr">
        <is>
          <t>Tax effect</t>
        </is>
      </c>
      <c r="B7" s="6" t="n">
        <v>-3922</v>
      </c>
      <c r="C7" s="6" t="n">
        <v>3247</v>
      </c>
      <c r="D7" s="6" t="n">
        <v>1596</v>
      </c>
    </row>
    <row r="8">
      <c r="A8" s="4" t="inlineStr">
        <is>
          <t>OTHER COMPREHENSIVE INCOME (LOSS), NET OF TAX</t>
        </is>
      </c>
      <c r="B8" s="6" t="n">
        <v>-24921</v>
      </c>
      <c r="C8" s="6" t="n">
        <v>-18299</v>
      </c>
      <c r="D8" s="6" t="n">
        <v>30571</v>
      </c>
    </row>
    <row r="9">
      <c r="A9" s="4" t="inlineStr">
        <is>
          <t>Total stockholders' equity, ending balances</t>
        </is>
      </c>
      <c r="B9" s="6" t="n">
        <v>4951549</v>
      </c>
      <c r="C9" s="6" t="n">
        <v>4603156</v>
      </c>
      <c r="D9" s="6" t="n">
        <v>4265669</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Total stockholders' equity, beginning balances</t>
        </is>
      </c>
      <c r="B12" s="6" t="n">
        <v>-3867</v>
      </c>
      <c r="C12" s="6" t="n">
        <v>14432</v>
      </c>
      <c r="D12" s="6" t="n">
        <v>-16139</v>
      </c>
    </row>
    <row r="13">
      <c r="A13" s="4" t="inlineStr">
        <is>
          <t>OTHER COMPREHENSIVE INCOME (LOSS), NET OF TAX</t>
        </is>
      </c>
      <c r="B13" s="6" t="n">
        <v>-24921</v>
      </c>
      <c r="C13" s="6" t="n">
        <v>-18299</v>
      </c>
      <c r="D13" s="6" t="n">
        <v>30571</v>
      </c>
    </row>
    <row r="14">
      <c r="A14" s="4" t="inlineStr">
        <is>
          <t>Total stockholders' equity, ending balances</t>
        </is>
      </c>
      <c r="B14" s="6" t="n">
        <v>-28788</v>
      </c>
      <c r="C14" s="6" t="n">
        <v>-3867</v>
      </c>
      <c r="D14" s="6" t="n">
        <v>14432</v>
      </c>
    </row>
    <row r="15">
      <c r="A15" s="4" t="inlineStr">
        <is>
          <t>Unrealized Gains (Losses) on Cash Flow Hedges</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Total stockholders' equity, beginning balances</t>
        </is>
      </c>
      <c r="B17" s="6" t="n">
        <v>8226</v>
      </c>
      <c r="C17" s="6" t="n">
        <v>15805</v>
      </c>
      <c r="D17" s="6" t="n">
        <v>-20028</v>
      </c>
    </row>
    <row r="18">
      <c r="A18" s="4" t="inlineStr">
        <is>
          <t>Other comprehensive income (loss) before reclassifications</t>
        </is>
      </c>
      <c r="B18" s="6" t="n">
        <v>-37720</v>
      </c>
      <c r="C18" s="6" t="n">
        <v>29045</v>
      </c>
      <c r="D18" s="6" t="n">
        <v>34379</v>
      </c>
    </row>
    <row r="19">
      <c r="A19" s="4" t="inlineStr">
        <is>
          <t>Less: gain (loss) reclassified from AOCI</t>
        </is>
      </c>
      <c r="B19" s="6" t="n">
        <v>164</v>
      </c>
      <c r="C19" s="6" t="n">
        <v>36624</v>
      </c>
      <c r="D19" s="6" t="n">
        <v>-1454</v>
      </c>
    </row>
    <row r="20">
      <c r="A20" s="4" t="inlineStr">
        <is>
          <t>Tax effect</t>
        </is>
      </c>
      <c r="B20" s="6" t="n">
        <v>0</v>
      </c>
      <c r="C20" s="6" t="n">
        <v>0</v>
      </c>
      <c r="D20" s="6" t="n">
        <v>0</v>
      </c>
    </row>
    <row r="21">
      <c r="A21" s="4" t="inlineStr">
        <is>
          <t>OTHER COMPREHENSIVE INCOME (LOSS), NET OF TAX</t>
        </is>
      </c>
      <c r="B21" s="6" t="n">
        <v>-37884</v>
      </c>
      <c r="C21" s="6" t="n">
        <v>-7579</v>
      </c>
      <c r="D21" s="6" t="n">
        <v>35833</v>
      </c>
    </row>
    <row r="22">
      <c r="A22" s="4" t="inlineStr">
        <is>
          <t>Total stockholders' equity, ending balances</t>
        </is>
      </c>
      <c r="B22" s="6" t="n">
        <v>-29658</v>
      </c>
      <c r="C22" s="6" t="n">
        <v>8226</v>
      </c>
      <c r="D22" s="6" t="n">
        <v>15805</v>
      </c>
    </row>
    <row r="23">
      <c r="A23" s="4" t="inlineStr">
        <is>
          <t>Unrealized Gains (Losses) on Available-for-Sale Debt Securitie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Total stockholders' equity, beginning balances</t>
        </is>
      </c>
      <c r="B25" s="6" t="n">
        <v>-12093</v>
      </c>
      <c r="C25" s="6" t="n">
        <v>-1373</v>
      </c>
      <c r="D25" s="6" t="n">
        <v>3889</v>
      </c>
    </row>
    <row r="26">
      <c r="A26" s="4" t="inlineStr">
        <is>
          <t>Other comprehensive income (loss) before reclassifications</t>
        </is>
      </c>
      <c r="B26" s="6" t="n">
        <v>16885</v>
      </c>
      <c r="C26" s="6" t="n">
        <v>-13967</v>
      </c>
      <c r="D26" s="6" t="n">
        <v>-6858</v>
      </c>
    </row>
    <row r="27">
      <c r="A27" s="4" t="inlineStr">
        <is>
          <t>Less: gain (loss) reclassified from AOCI</t>
        </is>
      </c>
      <c r="B27" s="6" t="n">
        <v>0</v>
      </c>
      <c r="C27" s="6" t="n">
        <v>0</v>
      </c>
      <c r="D27" s="6" t="n">
        <v>0</v>
      </c>
    </row>
    <row r="28">
      <c r="A28" s="4" t="inlineStr">
        <is>
          <t>Tax effect</t>
        </is>
      </c>
      <c r="B28" s="6" t="n">
        <v>-3922</v>
      </c>
      <c r="C28" s="6" t="n">
        <v>3247</v>
      </c>
      <c r="D28" s="6" t="n">
        <v>1596</v>
      </c>
    </row>
    <row r="29">
      <c r="A29" s="4" t="inlineStr">
        <is>
          <t>OTHER COMPREHENSIVE INCOME (LOSS), NET OF TAX</t>
        </is>
      </c>
      <c r="B29" s="6" t="n">
        <v>12963</v>
      </c>
      <c r="C29" s="6" t="n">
        <v>-10720</v>
      </c>
      <c r="D29" s="6" t="n">
        <v>-5262</v>
      </c>
    </row>
    <row r="30">
      <c r="A30" s="4" t="inlineStr">
        <is>
          <t>Total stockholders' equity, ending balances</t>
        </is>
      </c>
      <c r="B30" s="7" t="n">
        <v>870</v>
      </c>
      <c r="C30" s="7" t="n">
        <v>-12093</v>
      </c>
      <c r="D30" s="7" t="n">
        <v>-13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Schedule of Total Revenues and Disaggregates Net Product Revenues by Product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2419226</v>
      </c>
      <c r="C4" s="7" t="n">
        <v>2096039</v>
      </c>
      <c r="D4" s="7" t="n">
        <v>1846275</v>
      </c>
    </row>
    <row r="5">
      <c r="A5" s="4" t="inlineStr">
        <is>
          <t>Produc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2372538</v>
      </c>
      <c r="C7" s="6" t="n">
        <v>2042025</v>
      </c>
      <c r="D7" s="6" t="n">
        <v>1783498</v>
      </c>
    </row>
    <row r="8">
      <c r="A8" s="4" t="inlineStr">
        <is>
          <t>Total enzyme product revenu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1718401</v>
      </c>
      <c r="C10" s="6" t="n">
        <v>1645320</v>
      </c>
      <c r="D10" s="6" t="n">
        <v>1491867</v>
      </c>
    </row>
    <row r="11">
      <c r="A11" s="4" t="inlineStr">
        <is>
          <t>VIMIZIM</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701053</v>
      </c>
      <c r="C13" s="6" t="n">
        <v>663739</v>
      </c>
      <c r="D13" s="6" t="n">
        <v>623145</v>
      </c>
    </row>
    <row r="14">
      <c r="A14" s="4" t="inlineStr">
        <is>
          <t>NAGLAZYM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420292</v>
      </c>
      <c r="C16" s="6" t="n">
        <v>443794</v>
      </c>
      <c r="D16" s="6" t="n">
        <v>380449</v>
      </c>
    </row>
    <row r="17">
      <c r="A17" s="4" t="inlineStr">
        <is>
          <t>PALYNZIQ</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303919</v>
      </c>
      <c r="C19" s="6" t="n">
        <v>255032</v>
      </c>
      <c r="D19" s="6" t="n">
        <v>237474</v>
      </c>
    </row>
    <row r="20">
      <c r="A20" s="4" t="inlineStr">
        <is>
          <t>BRINEURA</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6" t="n">
        <v>161889</v>
      </c>
      <c r="C22" s="6" t="n">
        <v>154333</v>
      </c>
      <c r="D22" s="6" t="n">
        <v>128034</v>
      </c>
    </row>
    <row r="23">
      <c r="A23" s="4" t="inlineStr">
        <is>
          <t>ALDURAZYM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131248</v>
      </c>
      <c r="C25" s="6" t="n">
        <v>128422</v>
      </c>
      <c r="D25" s="6" t="n">
        <v>122765</v>
      </c>
    </row>
    <row r="26">
      <c r="A26" s="4" t="inlineStr">
        <is>
          <t>ALDURAZYME | Marketed by Sanofi</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6" t="n">
        <v>131248</v>
      </c>
      <c r="C28" s="6" t="n">
        <v>128422</v>
      </c>
      <c r="D28" s="6" t="n">
        <v>122765</v>
      </c>
    </row>
    <row r="29">
      <c r="A29" s="4" t="inlineStr">
        <is>
          <t>VOXZOGO</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6" t="n">
        <v>469881</v>
      </c>
      <c r="C31" s="6" t="n">
        <v>169128</v>
      </c>
      <c r="D31" s="6" t="n">
        <v>5855</v>
      </c>
    </row>
    <row r="32">
      <c r="A32" s="4" t="inlineStr">
        <is>
          <t>KUVAN</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6" t="n">
        <v>180767</v>
      </c>
      <c r="C34" s="6" t="n">
        <v>227577</v>
      </c>
      <c r="D34" s="6" t="n">
        <v>285776</v>
      </c>
    </row>
    <row r="35">
      <c r="A35" s="4" t="inlineStr">
        <is>
          <t>ROCTAVIAN</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t>
        </is>
      </c>
      <c r="B37" s="6" t="n">
        <v>3489</v>
      </c>
      <c r="C37" s="6" t="n">
        <v>0</v>
      </c>
      <c r="D37" s="6" t="n">
        <v>0</v>
      </c>
    </row>
    <row r="38">
      <c r="A38" s="4" t="inlineStr">
        <is>
          <t>Royalty and other revenue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t>
        </is>
      </c>
      <c r="B40" s="7" t="n">
        <v>46688</v>
      </c>
      <c r="C40" s="7" t="n">
        <v>54014</v>
      </c>
      <c r="D40" s="7" t="n">
        <v>627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Schedule of Disaggregation of Total Net Product Revenues by Geographic Reg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419226</v>
      </c>
      <c r="C4" s="7" t="n">
        <v>2096039</v>
      </c>
      <c r="D4" s="7" t="n">
        <v>1846275</v>
      </c>
    </row>
    <row r="5">
      <c r="A5" s="4" t="inlineStr">
        <is>
          <t>ALDURAZY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31248</v>
      </c>
      <c r="C7" s="6" t="n">
        <v>128422</v>
      </c>
      <c r="D7" s="6" t="n">
        <v>122765</v>
      </c>
    </row>
    <row r="8">
      <c r="A8" s="4" t="inlineStr">
        <is>
          <t>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372538</v>
      </c>
      <c r="C10" s="6" t="n">
        <v>2042025</v>
      </c>
      <c r="D10" s="6" t="n">
        <v>1783498</v>
      </c>
    </row>
    <row r="11">
      <c r="A11" s="4" t="inlineStr">
        <is>
          <t>Marketed by Company | Products excluding ALDURAZY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241290</v>
      </c>
      <c r="C13" s="6" t="n">
        <v>1913603</v>
      </c>
      <c r="D13" s="6" t="n">
        <v>1660733</v>
      </c>
    </row>
    <row r="14">
      <c r="A14" s="4" t="inlineStr">
        <is>
          <t>Marketed by Company | Products excluding ALDURAZYME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771314</v>
      </c>
      <c r="C16" s="6" t="n">
        <v>684284</v>
      </c>
      <c r="D16" s="6" t="n">
        <v>657700</v>
      </c>
    </row>
    <row r="17">
      <c r="A17" s="4" t="inlineStr">
        <is>
          <t>Marketed by Company | Products excluding ALDURAZYME | 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69331</v>
      </c>
      <c r="C19" s="6" t="n">
        <v>650952</v>
      </c>
      <c r="D19" s="6" t="n">
        <v>558952</v>
      </c>
    </row>
    <row r="20">
      <c r="A20" s="4" t="inlineStr">
        <is>
          <t>Marketed by Company | Products excluding ALDURAZYME | Latin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32437</v>
      </c>
      <c r="C22" s="6" t="n">
        <v>266801</v>
      </c>
      <c r="D22" s="6" t="n">
        <v>191151</v>
      </c>
    </row>
    <row r="23">
      <c r="A23" s="4" t="inlineStr">
        <is>
          <t>Marketed by Company | Products excluding ALDURAZYME | 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68208</v>
      </c>
      <c r="C25" s="6" t="n">
        <v>311566</v>
      </c>
      <c r="D25" s="6" t="n">
        <v>252930</v>
      </c>
    </row>
    <row r="26">
      <c r="A26" s="4" t="inlineStr">
        <is>
          <t>Marketed by Sanofi | ALDURAZY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31248</v>
      </c>
      <c r="C28" s="7" t="n">
        <v>128422</v>
      </c>
      <c r="D28" s="7" t="n">
        <v>1227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REDIT CONCENTRATIONS AND GEOGRAPHIC INFORMATION - Schedule of Total Net Product Revenues Attributed to Largest Customers (Details) - Customer Concentration Risk - Net Product Revenue</t>
        </is>
      </c>
      <c r="B1" s="2" t="inlineStr">
        <is>
          <t>12 Months Ended</t>
        </is>
      </c>
    </row>
    <row r="2">
      <c r="B2" s="2" t="inlineStr">
        <is>
          <t>Dec. 31, 2023</t>
        </is>
      </c>
      <c r="C2" s="2" t="inlineStr">
        <is>
          <t>Dec. 31, 2022</t>
        </is>
      </c>
      <c r="D2" s="2" t="inlineStr">
        <is>
          <t>Dec. 31, 2021</t>
        </is>
      </c>
    </row>
    <row r="3">
      <c r="A3" s="4" t="inlineStr">
        <is>
          <t>Customer A, B, &amp; 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36</v>
      </c>
      <c r="C5" s="11" t="n">
        <v>0.37</v>
      </c>
      <c r="D5" s="11" t="n">
        <v>0.42</v>
      </c>
    </row>
    <row r="6">
      <c r="A6" s="4" t="inlineStr">
        <is>
          <t>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4</v>
      </c>
      <c r="C8" s="11" t="n">
        <v>0.16</v>
      </c>
      <c r="D8" s="11" t="n">
        <v>0.18</v>
      </c>
    </row>
    <row r="9">
      <c r="A9" s="4" t="inlineStr">
        <is>
          <t>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2</v>
      </c>
      <c r="C11" s="11" t="n">
        <v>0.12</v>
      </c>
      <c r="D11" s="11" t="n">
        <v>0.14</v>
      </c>
    </row>
    <row r="12">
      <c r="A12" s="4" t="inlineStr">
        <is>
          <t>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v>
      </c>
      <c r="C14" s="11" t="n">
        <v>0.09</v>
      </c>
      <c r="D14" s="11"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REDIT CONCENTRATIONS AND GEOGRAPHIC INFORMATION - Narrative (Details) - USD ($) $ in Thousands</t>
        </is>
      </c>
      <c r="B1" s="2" t="inlineStr">
        <is>
          <t>12 Months Ended</t>
        </is>
      </c>
    </row>
    <row r="2">
      <c r="B2" s="2" t="inlineStr">
        <is>
          <t>Dec. 31, 2023</t>
        </is>
      </c>
      <c r="C2" s="2" t="inlineStr">
        <is>
          <t>Dec. 31, 2022</t>
        </is>
      </c>
    </row>
    <row r="3">
      <c r="A3" s="3" t="inlineStr">
        <is>
          <t>Concentration Risk And Geographic Information [Line Items]</t>
        </is>
      </c>
      <c r="B3" s="4" t="inlineStr">
        <is>
          <t xml:space="preserve"> </t>
        </is>
      </c>
      <c r="C3" s="4" t="inlineStr">
        <is>
          <t xml:space="preserve"> </t>
        </is>
      </c>
    </row>
    <row r="4">
      <c r="A4" s="4" t="inlineStr">
        <is>
          <t>Accounts receivable, net</t>
        </is>
      </c>
      <c r="B4" s="7" t="n">
        <v>633704</v>
      </c>
      <c r="C4" s="7" t="n">
        <v>461316</v>
      </c>
    </row>
    <row r="5">
      <c r="A5" s="4" t="inlineStr">
        <is>
          <t>Customer</t>
        </is>
      </c>
      <c r="B5" s="4" t="inlineStr">
        <is>
          <t xml:space="preserve"> </t>
        </is>
      </c>
      <c r="C5" s="4" t="inlineStr">
        <is>
          <t xml:space="preserve"> </t>
        </is>
      </c>
    </row>
    <row r="6">
      <c r="A6" s="3" t="inlineStr">
        <is>
          <t>Concentration Risk And Geographic Information [Line Items]</t>
        </is>
      </c>
      <c r="B6" s="4" t="inlineStr">
        <is>
          <t xml:space="preserve"> </t>
        </is>
      </c>
      <c r="C6" s="4" t="inlineStr">
        <is>
          <t xml:space="preserve"> </t>
        </is>
      </c>
    </row>
    <row r="7">
      <c r="A7" s="4" t="inlineStr">
        <is>
          <t>Accounts receivable, net</t>
        </is>
      </c>
      <c r="B7" s="7" t="n">
        <v>63400</v>
      </c>
      <c r="C7" s="7" t="n">
        <v>68800</v>
      </c>
    </row>
    <row r="8">
      <c r="A8" s="4" t="inlineStr">
        <is>
          <t>Credit Concentration Risk | Accounts Receivable Balance | Customer One</t>
        </is>
      </c>
      <c r="B8" s="4" t="inlineStr">
        <is>
          <t xml:space="preserve"> </t>
        </is>
      </c>
      <c r="C8" s="4" t="inlineStr">
        <is>
          <t xml:space="preserve"> </t>
        </is>
      </c>
    </row>
    <row r="9">
      <c r="A9" s="3" t="inlineStr">
        <is>
          <t>Concentration Risk And Geographic Information [Line Items]</t>
        </is>
      </c>
      <c r="B9" s="4" t="inlineStr">
        <is>
          <t xml:space="preserve"> </t>
        </is>
      </c>
      <c r="C9" s="4" t="inlineStr">
        <is>
          <t xml:space="preserve"> </t>
        </is>
      </c>
    </row>
    <row r="10">
      <c r="A10" s="4" t="inlineStr">
        <is>
          <t>Concentration risk, percentage</t>
        </is>
      </c>
      <c r="B10" s="11" t="n">
        <v>0.15</v>
      </c>
      <c r="C10" s="11" t="n">
        <v>0.22</v>
      </c>
    </row>
    <row r="11">
      <c r="A11" s="4" t="inlineStr">
        <is>
          <t>Credit Concentration Risk | Accounts Receivable Balance | Customer Two</t>
        </is>
      </c>
      <c r="B11" s="4" t="inlineStr">
        <is>
          <t xml:space="preserve"> </t>
        </is>
      </c>
      <c r="C11" s="4" t="inlineStr">
        <is>
          <t xml:space="preserve"> </t>
        </is>
      </c>
    </row>
    <row r="12">
      <c r="A12" s="3" t="inlineStr">
        <is>
          <t>Concentration Risk And Geographic Information [Line Items]</t>
        </is>
      </c>
      <c r="B12" s="4" t="inlineStr">
        <is>
          <t xml:space="preserve"> </t>
        </is>
      </c>
      <c r="C12" s="4" t="inlineStr">
        <is>
          <t xml:space="preserve"> </t>
        </is>
      </c>
    </row>
    <row r="13">
      <c r="A13" s="4" t="inlineStr">
        <is>
          <t>Concentration risk, percentage</t>
        </is>
      </c>
      <c r="B13" s="11" t="n">
        <v>0.12</v>
      </c>
      <c r="C13" s="11" t="n">
        <v>0.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REDIT CONCENTRATIONS AND GEOGRAPHIC INFORMATION - Schedule of Long-Lived Assets by Geographic Reg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112207</v>
      </c>
      <c r="C3" s="7" t="n">
        <v>111432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788590</v>
      </c>
      <c r="C6" s="6" t="n">
        <v>786509</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06542</v>
      </c>
      <c r="C9" s="6" t="n">
        <v>309180</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7075</v>
      </c>
      <c r="C12" s="7" t="n">
        <v>186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AND STOCK-BASED COMPENSATION - Narrative (Details) - USD ($) $ / shares in Unit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awards, authorized (in shares)</t>
        </is>
      </c>
      <c r="B4" s="14" t="n">
        <v>52.3</v>
      </c>
      <c r="C4" s="4" t="inlineStr">
        <is>
          <t xml:space="preserve"> </t>
        </is>
      </c>
      <c r="D4" s="4" t="inlineStr">
        <is>
          <t xml:space="preserve"> </t>
        </is>
      </c>
    </row>
    <row r="5">
      <c r="A5" s="4" t="inlineStr">
        <is>
          <t>Span of offering period, in years</t>
        </is>
      </c>
      <c r="B5" s="4" t="inlineStr">
        <is>
          <t>24 months</t>
        </is>
      </c>
      <c r="C5" s="4" t="inlineStr">
        <is>
          <t xml:space="preserve"> </t>
        </is>
      </c>
      <c r="D5" s="4" t="inlineStr">
        <is>
          <t xml:space="preserve"> </t>
        </is>
      </c>
    </row>
    <row r="6">
      <c r="A6" s="4" t="inlineStr">
        <is>
          <t>Stock-based compensation expense capitalized to inventory</t>
        </is>
      </c>
      <c r="B6" s="7" t="n">
        <v>21700000</v>
      </c>
      <c r="C6" s="7" t="n">
        <v>21300000</v>
      </c>
      <c r="D6" s="7" t="n">
        <v>20000000</v>
      </c>
    </row>
    <row r="7">
      <c r="A7" s="4" t="inlineStr">
        <is>
          <t>Weighted-average fair value per option granted (in dollars per share)</t>
        </is>
      </c>
      <c r="B7" s="9" t="n">
        <v>39.3</v>
      </c>
      <c r="C7" s="9" t="n">
        <v>32.45</v>
      </c>
      <c r="D7" s="9" t="n">
        <v>31.61</v>
      </c>
    </row>
    <row r="8">
      <c r="A8" s="4" t="inlineStr">
        <is>
          <t>Total intrinsic value of options exercised</t>
        </is>
      </c>
      <c r="B8" s="7" t="n">
        <v>25900000</v>
      </c>
      <c r="C8" s="7" t="n">
        <v>32100000</v>
      </c>
      <c r="D8" s="7" t="n">
        <v>40700000</v>
      </c>
    </row>
    <row r="9">
      <c r="A9" s="4" t="inlineStr">
        <is>
          <t>Net tax benefit from stock options exercised</t>
        </is>
      </c>
      <c r="B9" s="7" t="n">
        <v>2300000</v>
      </c>
      <c r="C9" s="4" t="inlineStr">
        <is>
          <t xml:space="preserve"> </t>
        </is>
      </c>
      <c r="D9" s="4" t="inlineStr">
        <is>
          <t xml:space="preserve"> </t>
        </is>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awards, authorized (in shares)</t>
        </is>
      </c>
      <c r="B12" s="6" t="n">
        <v>7</v>
      </c>
      <c r="C12" s="4" t="inlineStr">
        <is>
          <t xml:space="preserve"> </t>
        </is>
      </c>
      <c r="D12" s="4" t="inlineStr">
        <is>
          <t xml:space="preserve"> </t>
        </is>
      </c>
    </row>
    <row r="13">
      <c r="A13" s="4" t="inlineStr">
        <is>
          <t>Shares reserved for future issuance (in shares)</t>
        </is>
      </c>
      <c r="B13" s="14" t="n">
        <v>2.5</v>
      </c>
      <c r="C13" s="4" t="inlineStr">
        <is>
          <t xml:space="preserve"> </t>
        </is>
      </c>
      <c r="D13" s="4" t="inlineStr">
        <is>
          <t xml:space="preserve"> </t>
        </is>
      </c>
    </row>
    <row r="14">
      <c r="A14" s="4" t="inlineStr">
        <is>
          <t>Options to purchase shares of common stock, percentage</t>
        </is>
      </c>
      <c r="B14" s="11" t="n">
        <v>0.85</v>
      </c>
      <c r="C14" s="4" t="inlineStr">
        <is>
          <t xml:space="preserve"> </t>
        </is>
      </c>
      <c r="D14" s="4" t="inlineStr">
        <is>
          <t xml:space="preserve"> </t>
        </is>
      </c>
    </row>
    <row r="15">
      <c r="A15" s="4" t="inlineStr">
        <is>
          <t>Span of offering period, in years</t>
        </is>
      </c>
      <c r="B15" s="4" t="inlineStr">
        <is>
          <t>2 years</t>
        </is>
      </c>
      <c r="C15" s="4" t="inlineStr">
        <is>
          <t xml:space="preserve"> </t>
        </is>
      </c>
      <c r="D15" s="4" t="inlineStr">
        <is>
          <t xml:space="preserve"> </t>
        </is>
      </c>
    </row>
    <row r="16">
      <c r="A16" s="4" t="inlineStr">
        <is>
          <t>Maximum percentage of qualified compensation to be used for purchase</t>
        </is>
      </c>
      <c r="B16" s="11" t="n">
        <v>0.1</v>
      </c>
      <c r="C16" s="4" t="inlineStr">
        <is>
          <t xml:space="preserve"> </t>
        </is>
      </c>
      <c r="D16" s="4" t="inlineStr">
        <is>
          <t xml:space="preserve"> </t>
        </is>
      </c>
    </row>
    <row r="17">
      <c r="A17" s="4" t="inlineStr">
        <is>
          <t>Maximum payroll deductions</t>
        </is>
      </c>
      <c r="B17" s="7" t="n">
        <v>25000</v>
      </c>
      <c r="C17" s="4" t="inlineStr">
        <is>
          <t xml:space="preserve"> </t>
        </is>
      </c>
      <c r="D17" s="4" t="inlineStr">
        <is>
          <t xml:space="preserve"> </t>
        </is>
      </c>
    </row>
    <row r="18">
      <c r="A18" s="4" t="inlineStr">
        <is>
          <t>Shares issued under the employee stock purchase plan (in shares)</t>
        </is>
      </c>
      <c r="B18" s="14" t="n">
        <v>0.3</v>
      </c>
      <c r="C18" s="4" t="inlineStr">
        <is>
          <t xml:space="preserve"> </t>
        </is>
      </c>
      <c r="D18" s="4" t="inlineStr">
        <is>
          <t xml:space="preserve"> </t>
        </is>
      </c>
    </row>
    <row r="19">
      <c r="A19" s="4" t="inlineStr">
        <is>
          <t>Unrecognized compensation cost related to unvested awards</t>
        </is>
      </c>
      <c r="B19" s="7" t="n">
        <v>14200000</v>
      </c>
      <c r="C19" s="4" t="inlineStr">
        <is>
          <t xml:space="preserve"> </t>
        </is>
      </c>
      <c r="D19" s="4" t="inlineStr">
        <is>
          <t xml:space="preserve"> </t>
        </is>
      </c>
    </row>
    <row r="20">
      <c r="A20" s="4" t="inlineStr">
        <is>
          <t>Unrecognized compensation cost expected to recognized over weighted average period, in years</t>
        </is>
      </c>
      <c r="B20" s="4" t="inlineStr">
        <is>
          <t>1 year 4 months 24 days</t>
        </is>
      </c>
      <c r="C20" s="4" t="inlineStr">
        <is>
          <t xml:space="preserve"> </t>
        </is>
      </c>
      <c r="D20" s="4" t="inlineStr">
        <is>
          <t xml:space="preserve"> </t>
        </is>
      </c>
    </row>
    <row r="21">
      <c r="A21" s="4" t="inlineStr">
        <is>
          <t>Restricted Stock with Service Based Vesting Condi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fair value per RSU granted (in dollars per share)</t>
        </is>
      </c>
      <c r="B23" s="9" t="n">
        <v>88.95999999999999</v>
      </c>
      <c r="C23" s="9" t="n">
        <v>79.43000000000001</v>
      </c>
      <c r="D23" s="9" t="n">
        <v>78.45999999999999</v>
      </c>
    </row>
    <row r="24">
      <c r="A24" s="4" t="inlineStr">
        <is>
          <t>The total intrinsic value of restricted stock vested and released</t>
        </is>
      </c>
      <c r="B24" s="7" t="n">
        <v>149800000</v>
      </c>
      <c r="C24" s="7" t="n">
        <v>130100000</v>
      </c>
      <c r="D24" s="7" t="n">
        <v>117200000</v>
      </c>
    </row>
    <row r="25">
      <c r="A25" s="4" t="inlineStr">
        <is>
          <t>Unrecognized compensation cost related to unvested awards</t>
        </is>
      </c>
      <c r="B25" s="7" t="n">
        <v>274700000</v>
      </c>
      <c r="C25" s="4" t="inlineStr">
        <is>
          <t xml:space="preserve"> </t>
        </is>
      </c>
      <c r="D25" s="4" t="inlineStr">
        <is>
          <t xml:space="preserve"> </t>
        </is>
      </c>
    </row>
    <row r="26">
      <c r="A26" s="4" t="inlineStr">
        <is>
          <t>Unrecognized compensation cost expected to recognized over weighted average period, in years</t>
        </is>
      </c>
      <c r="B26" s="4" t="inlineStr">
        <is>
          <t>2 years 7 months 6 days</t>
        </is>
      </c>
      <c r="C26" s="4" t="inlineStr">
        <is>
          <t xml:space="preserve"> </t>
        </is>
      </c>
      <c r="D26" s="4" t="inlineStr">
        <is>
          <t xml:space="preserve"> </t>
        </is>
      </c>
    </row>
    <row r="27">
      <c r="A27" s="4" t="inlineStr">
        <is>
          <t>Optio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cost related to unvested awards</t>
        </is>
      </c>
      <c r="B29" s="7" t="n">
        <v>36500000</v>
      </c>
      <c r="C29" s="4" t="inlineStr">
        <is>
          <t xml:space="preserve"> </t>
        </is>
      </c>
      <c r="D29" s="4" t="inlineStr">
        <is>
          <t xml:space="preserve"> </t>
        </is>
      </c>
    </row>
    <row r="30">
      <c r="A30" s="4" t="inlineStr">
        <is>
          <t>Unrecognized compensation cost expected to recognized over weighted average period, in years</t>
        </is>
      </c>
      <c r="B30" s="4" t="inlineStr">
        <is>
          <t>2 years 8 months 12 days</t>
        </is>
      </c>
      <c r="C30" s="4" t="inlineStr">
        <is>
          <t xml:space="preserve"> </t>
        </is>
      </c>
      <c r="D30" s="4" t="inlineStr">
        <is>
          <t xml:space="preserve"> </t>
        </is>
      </c>
    </row>
    <row r="31">
      <c r="A31" s="4" t="inlineStr">
        <is>
          <t>Restricted Stock | Independent Director | Common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 years</t>
        </is>
      </c>
      <c r="B33" s="4" t="inlineStr">
        <is>
          <t>1 year</t>
        </is>
      </c>
      <c r="C33" s="4" t="inlineStr">
        <is>
          <t xml:space="preserve"> </t>
        </is>
      </c>
      <c r="D33" s="4" t="inlineStr">
        <is>
          <t xml:space="preserve"> </t>
        </is>
      </c>
    </row>
    <row r="34">
      <c r="A34" s="4" t="inlineStr">
        <is>
          <t>Initial equity grant value</t>
        </is>
      </c>
      <c r="B34" s="7" t="n">
        <v>400000</v>
      </c>
      <c r="C34" s="4" t="inlineStr">
        <is>
          <t xml:space="preserve"> </t>
        </is>
      </c>
      <c r="D34" s="4" t="inlineStr">
        <is>
          <t xml:space="preserve"> </t>
        </is>
      </c>
    </row>
    <row r="35">
      <c r="A35" s="4" t="inlineStr">
        <is>
          <t>Average closing price of common stock, trailing period</t>
        </is>
      </c>
      <c r="B35" s="4" t="inlineStr">
        <is>
          <t>30 days</t>
        </is>
      </c>
      <c r="C35" s="4" t="inlineStr">
        <is>
          <t xml:space="preserve"> </t>
        </is>
      </c>
      <c r="D35" s="4" t="inlineStr">
        <is>
          <t xml:space="preserve"> </t>
        </is>
      </c>
    </row>
    <row r="36">
      <c r="A36" s="4" t="inlineStr">
        <is>
          <t>Restricted Stock Unit Awards with non-Revenue based Performance Conditio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Weighted-average fair value per RSU granted (in dollars per share)</t>
        </is>
      </c>
      <c r="B38" s="9" t="n">
        <v>89.22</v>
      </c>
      <c r="C38" s="9" t="n">
        <v>78.27</v>
      </c>
      <c r="D38" s="9" t="n">
        <v>78.09</v>
      </c>
    </row>
    <row r="39">
      <c r="A39" s="4" t="inlineStr">
        <is>
          <t>Unrecognized compensation cost related to unvested awards</t>
        </is>
      </c>
      <c r="B39" s="7" t="n">
        <v>10900000</v>
      </c>
      <c r="C39" s="4" t="inlineStr">
        <is>
          <t xml:space="preserve"> </t>
        </is>
      </c>
      <c r="D39" s="4" t="inlineStr">
        <is>
          <t xml:space="preserve"> </t>
        </is>
      </c>
    </row>
    <row r="40">
      <c r="A40" s="4" t="inlineStr">
        <is>
          <t>Unrecognized compensation cost expected to recognized over weighted average period, in years</t>
        </is>
      </c>
      <c r="B40" s="4" t="inlineStr">
        <is>
          <t>1 year 3 months 18 days</t>
        </is>
      </c>
      <c r="C40" s="4" t="inlineStr">
        <is>
          <t xml:space="preserve"> </t>
        </is>
      </c>
      <c r="D40" s="4" t="inlineStr">
        <is>
          <t xml:space="preserve"> </t>
        </is>
      </c>
    </row>
    <row r="41">
      <c r="A41" s="4" t="inlineStr">
        <is>
          <t>Award vesting service period</t>
        </is>
      </c>
      <c r="B41" s="4" t="inlineStr">
        <is>
          <t>3 years</t>
        </is>
      </c>
      <c r="C41" s="4" t="inlineStr">
        <is>
          <t xml:space="preserve"> </t>
        </is>
      </c>
      <c r="D41" s="4" t="inlineStr">
        <is>
          <t xml:space="preserve"> </t>
        </is>
      </c>
    </row>
    <row r="42">
      <c r="A42" s="4" t="inlineStr">
        <is>
          <t>Restricted Stock Unit Awards with non-Revenue based Performance Conditions | Strategic Goal Target</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 years</t>
        </is>
      </c>
      <c r="B44" s="4" t="inlineStr">
        <is>
          <t>3 years</t>
        </is>
      </c>
      <c r="C44" s="4" t="inlineStr">
        <is>
          <t xml:space="preserve"> </t>
        </is>
      </c>
      <c r="D44" s="4" t="inlineStr">
        <is>
          <t xml:space="preserve"> </t>
        </is>
      </c>
    </row>
    <row r="45">
      <c r="A45" s="4" t="inlineStr">
        <is>
          <t>Restricted Stock Unit Awards with non-Revenue based Performance Conditions | Non-GAAP Income Target</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 years</t>
        </is>
      </c>
      <c r="B47" s="4" t="inlineStr">
        <is>
          <t>3 years</t>
        </is>
      </c>
      <c r="C47" s="4" t="inlineStr">
        <is>
          <t xml:space="preserve"> </t>
        </is>
      </c>
      <c r="D47" s="4" t="inlineStr">
        <is>
          <t xml:space="preserve"> </t>
        </is>
      </c>
    </row>
    <row r="48">
      <c r="A48" s="4" t="inlineStr">
        <is>
          <t>Restricted Stock Unit Awards with non-Revenue based Performance Conditions | Internal Financial Measure Target</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 years</t>
        </is>
      </c>
      <c r="B50" s="4" t="inlineStr">
        <is>
          <t>3 years</t>
        </is>
      </c>
      <c r="C50" s="4" t="inlineStr">
        <is>
          <t xml:space="preserve"> </t>
        </is>
      </c>
      <c r="D50" s="4" t="inlineStr">
        <is>
          <t xml:space="preserve"> </t>
        </is>
      </c>
    </row>
    <row r="51">
      <c r="A51" s="4" t="inlineStr">
        <is>
          <t>Restricted Stock Unit Awards with non-Revenue based Performance Conditions | Regulatory Milestone</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period, years</t>
        </is>
      </c>
      <c r="B53" s="4" t="inlineStr">
        <is>
          <t>3 years</t>
        </is>
      </c>
      <c r="C53" s="4" t="inlineStr">
        <is>
          <t xml:space="preserve"> </t>
        </is>
      </c>
      <c r="D53" s="4" t="inlineStr">
        <is>
          <t xml:space="preserve"> </t>
        </is>
      </c>
    </row>
    <row r="54">
      <c r="A54" s="4" t="inlineStr">
        <is>
          <t>Restricted Stock Unit Awards with non-Revenue based Performance Conditions | Minimum</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hares earned range</t>
        </is>
      </c>
      <c r="B56" s="11" t="n">
        <v>0.5</v>
      </c>
      <c r="C56" s="4" t="inlineStr">
        <is>
          <t xml:space="preserve"> </t>
        </is>
      </c>
      <c r="D56" s="4" t="inlineStr">
        <is>
          <t xml:space="preserve"> </t>
        </is>
      </c>
    </row>
    <row r="57">
      <c r="A57" s="4" t="inlineStr">
        <is>
          <t>Restricted Stock Unit Awards with non-Revenue based Performance Conditions | Maximum</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s earned range</t>
        </is>
      </c>
      <c r="B59" s="11" t="n">
        <v>2</v>
      </c>
      <c r="C59" s="4" t="inlineStr">
        <is>
          <t xml:space="preserve"> </t>
        </is>
      </c>
      <c r="D59" s="4" t="inlineStr">
        <is>
          <t xml:space="preserve"> </t>
        </is>
      </c>
    </row>
    <row r="60">
      <c r="A60" s="4" t="inlineStr">
        <is>
          <t>Restricted Stock Unit Awards with Market Condition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Weighted-average fair value per RSU granted (in dollars per share)</t>
        </is>
      </c>
      <c r="B62" s="9" t="n">
        <v>132.56</v>
      </c>
      <c r="C62" s="9" t="n">
        <v>124.67</v>
      </c>
      <c r="D62" s="9" t="n">
        <v>117.52</v>
      </c>
    </row>
    <row r="63">
      <c r="A63" s="4" t="inlineStr">
        <is>
          <t>Unrecognized compensation cost related to unvested awards</t>
        </is>
      </c>
      <c r="B63" s="7" t="n">
        <v>18000000</v>
      </c>
      <c r="C63" s="4" t="inlineStr">
        <is>
          <t xml:space="preserve"> </t>
        </is>
      </c>
      <c r="D63" s="4" t="inlineStr">
        <is>
          <t xml:space="preserve"> </t>
        </is>
      </c>
    </row>
    <row r="64">
      <c r="A64" s="4" t="inlineStr">
        <is>
          <t>Unrecognized compensation cost expected to recognized over weighted average period, in years</t>
        </is>
      </c>
      <c r="B64" s="4" t="inlineStr">
        <is>
          <t>1 year 4 months 24 days</t>
        </is>
      </c>
      <c r="C64" s="4" t="inlineStr">
        <is>
          <t xml:space="preserve"> </t>
        </is>
      </c>
      <c r="D64" s="4" t="inlineStr">
        <is>
          <t xml:space="preserve"> </t>
        </is>
      </c>
    </row>
    <row r="65">
      <c r="A65" s="4" t="inlineStr">
        <is>
          <t>Award vesting service period</t>
        </is>
      </c>
      <c r="B65" s="4" t="inlineStr">
        <is>
          <t>3 years</t>
        </is>
      </c>
      <c r="C65" s="4" t="inlineStr">
        <is>
          <t xml:space="preserve"> </t>
        </is>
      </c>
      <c r="D65" s="4" t="inlineStr">
        <is>
          <t xml:space="preserve"> </t>
        </is>
      </c>
    </row>
    <row r="66">
      <c r="A66" s="4" t="inlineStr">
        <is>
          <t>Ceiling achievement level</t>
        </is>
      </c>
      <c r="B66" s="11" t="n">
        <v>1</v>
      </c>
      <c r="C66" s="4" t="inlineStr">
        <is>
          <t xml:space="preserve"> </t>
        </is>
      </c>
      <c r="D66" s="4" t="inlineStr">
        <is>
          <t xml:space="preserve"> </t>
        </is>
      </c>
    </row>
    <row r="67">
      <c r="A67" s="4" t="inlineStr">
        <is>
          <t>Restricted Stock Unit Awards with Market Conditions | Minimum</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Shares earned range</t>
        </is>
      </c>
      <c r="B69" s="11" t="n">
        <v>0</v>
      </c>
      <c r="C69" s="4" t="inlineStr">
        <is>
          <t xml:space="preserve"> </t>
        </is>
      </c>
      <c r="D69" s="4" t="inlineStr">
        <is>
          <t xml:space="preserve"> </t>
        </is>
      </c>
    </row>
    <row r="70">
      <c r="A70" s="4" t="inlineStr">
        <is>
          <t>Annual shareholder return multiplier</t>
        </is>
      </c>
      <c r="B70" s="11" t="n">
        <v>0.5</v>
      </c>
      <c r="C70" s="4" t="inlineStr">
        <is>
          <t xml:space="preserve"> </t>
        </is>
      </c>
      <c r="D70" s="4" t="inlineStr">
        <is>
          <t xml:space="preserve"> </t>
        </is>
      </c>
    </row>
    <row r="71">
      <c r="A71" s="4" t="inlineStr">
        <is>
          <t>Restricted Stock Unit Awards with Market Conditions | Maximum</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hares earned range</t>
        </is>
      </c>
      <c r="B73" s="11" t="n">
        <v>2</v>
      </c>
      <c r="C73" s="4" t="inlineStr">
        <is>
          <t xml:space="preserve"> </t>
        </is>
      </c>
      <c r="D73" s="4" t="inlineStr">
        <is>
          <t xml:space="preserve"> </t>
        </is>
      </c>
    </row>
    <row r="74">
      <c r="A74" s="4" t="inlineStr">
        <is>
          <t>2017 Equity Incentive Plan</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Shares reserved for future issuance (in shares)</t>
        </is>
      </c>
      <c r="B76" s="14" t="n">
        <v>39.5</v>
      </c>
      <c r="C76" s="4" t="inlineStr">
        <is>
          <t xml:space="preserve"> </t>
        </is>
      </c>
      <c r="D76" s="4" t="inlineStr">
        <is>
          <t xml:space="preserve"> </t>
        </is>
      </c>
    </row>
    <row r="77">
      <c r="A77" s="4" t="inlineStr">
        <is>
          <t>2017 Equity Incentive Plan | Restricted Stock with Service Based Vesting Conditions</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Vesting period, years</t>
        </is>
      </c>
      <c r="B79" s="4" t="inlineStr">
        <is>
          <t>4 years</t>
        </is>
      </c>
      <c r="C79" s="4" t="inlineStr">
        <is>
          <t xml:space="preserve"> </t>
        </is>
      </c>
      <c r="D79" s="4" t="inlineStr">
        <is>
          <t xml:space="preserve"> </t>
        </is>
      </c>
    </row>
    <row r="80">
      <c r="A80" s="4" t="inlineStr">
        <is>
          <t>2017 Equity Incentive Plan | Restricted Stock Unit Awards with Performance-Based Vesting Conditions</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Vesting period, years</t>
        </is>
      </c>
      <c r="B82" s="4" t="inlineStr">
        <is>
          <t>3 years</t>
        </is>
      </c>
      <c r="C82" s="4" t="inlineStr">
        <is>
          <t xml:space="preserve"> </t>
        </is>
      </c>
      <c r="D82" s="4" t="inlineStr">
        <is>
          <t xml:space="preserve"> </t>
        </is>
      </c>
    </row>
    <row r="83">
      <c r="A83" s="4" t="inlineStr">
        <is>
          <t>Initial time period vesting requirements</t>
        </is>
      </c>
      <c r="B83" s="4" t="inlineStr">
        <is>
          <t>3 years</t>
        </is>
      </c>
      <c r="C83" s="4" t="inlineStr">
        <is>
          <t xml:space="preserve"> </t>
        </is>
      </c>
      <c r="D83" s="4" t="inlineStr">
        <is>
          <t xml:space="preserve"> </t>
        </is>
      </c>
    </row>
    <row r="84">
      <c r="A84" s="4" t="inlineStr">
        <is>
          <t>2017 Equity Incentive Plan | Option</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Vesting period, years</t>
        </is>
      </c>
      <c r="B86" s="4" t="inlineStr">
        <is>
          <t>4 years</t>
        </is>
      </c>
      <c r="C86" s="4" t="inlineStr">
        <is>
          <t xml:space="preserve"> </t>
        </is>
      </c>
      <c r="D86" s="4" t="inlineStr">
        <is>
          <t xml:space="preserve"> </t>
        </is>
      </c>
    </row>
    <row r="87">
      <c r="A87" s="4" t="inlineStr">
        <is>
          <t>Initial time period vesting requirements</t>
        </is>
      </c>
      <c r="B87" s="4" t="inlineStr">
        <is>
          <t>12 months</t>
        </is>
      </c>
      <c r="C87" s="4" t="inlineStr">
        <is>
          <t xml:space="preserve"> </t>
        </is>
      </c>
      <c r="D87" s="4" t="inlineStr">
        <is>
          <t xml:space="preserve"> </t>
        </is>
      </c>
    </row>
    <row r="88">
      <c r="A88" s="4" t="inlineStr">
        <is>
          <t>Contractual term of stock option awards, years</t>
        </is>
      </c>
      <c r="B88" s="4" t="inlineStr">
        <is>
          <t>10 years</t>
        </is>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39" customWidth="1" min="5" max="5"/>
    <col width="47" customWidth="1" min="6" max="6"/>
    <col width="21"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Company common stock held by the NQDC:</t>
        </is>
      </c>
      <c r="F1" s="2" t="inlineStr">
        <is>
          <t>Accumulated other comprehensive income (loss):</t>
        </is>
      </c>
      <c r="G1" s="2" t="inlineStr">
        <is>
          <t>Accumulated deficit:</t>
        </is>
      </c>
    </row>
    <row r="2">
      <c r="A2" s="4" t="inlineStr">
        <is>
          <t>Beginning balance (in shares) at Dec. 31, 2020</t>
        </is>
      </c>
      <c r="B2" s="4" t="inlineStr">
        <is>
          <t xml:space="preserve"> </t>
        </is>
      </c>
      <c r="C2" s="6" t="n">
        <v>181741000</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under equity incentive plans (in shares)</t>
        </is>
      </c>
      <c r="B4" s="4" t="inlineStr">
        <is>
          <t xml:space="preserve"> </t>
        </is>
      </c>
      <c r="C4" s="6" t="n">
        <v>2172000</v>
      </c>
      <c r="D4" s="4" t="inlineStr">
        <is>
          <t xml:space="preserve"> </t>
        </is>
      </c>
      <c r="E4" s="4" t="inlineStr">
        <is>
          <t xml:space="preserve"> </t>
        </is>
      </c>
      <c r="F4" s="4" t="inlineStr">
        <is>
          <t xml:space="preserve"> </t>
        </is>
      </c>
      <c r="G4" s="4" t="inlineStr">
        <is>
          <t xml:space="preserve"> </t>
        </is>
      </c>
    </row>
    <row r="5">
      <c r="A5" s="4" t="inlineStr">
        <is>
          <t>Ending balance (in shares) at Dec. 31, 2021</t>
        </is>
      </c>
      <c r="B5" s="4" t="inlineStr">
        <is>
          <t xml:space="preserve"> </t>
        </is>
      </c>
      <c r="C5" s="6" t="n">
        <v>183913000</v>
      </c>
      <c r="D5" s="4" t="inlineStr">
        <is>
          <t xml:space="preserve"> </t>
        </is>
      </c>
      <c r="E5" s="4" t="inlineStr">
        <is>
          <t xml:space="preserve"> </t>
        </is>
      </c>
      <c r="F5" s="4" t="inlineStr">
        <is>
          <t xml:space="preserve"> </t>
        </is>
      </c>
      <c r="G5" s="4" t="inlineStr">
        <is>
          <t xml:space="preserve"> </t>
        </is>
      </c>
    </row>
    <row r="6">
      <c r="A6" s="4" t="inlineStr">
        <is>
          <t>Total stockholders' equity, beginning balances at Dec. 31, 2020</t>
        </is>
      </c>
      <c r="B6" s="7" t="n">
        <v>4100931</v>
      </c>
      <c r="C6" s="7" t="n">
        <v>182</v>
      </c>
      <c r="D6" s="7" t="n">
        <v>4993407</v>
      </c>
      <c r="E6" s="7" t="n">
        <v>-9839</v>
      </c>
      <c r="F6" s="7" t="n">
        <v>-16139</v>
      </c>
      <c r="G6" s="7" t="n">
        <v>-86668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s under equity incentive plans, net of tax</t>
        </is>
      </c>
      <c r="B8" s="4" t="inlineStr">
        <is>
          <t xml:space="preserve"> </t>
        </is>
      </c>
      <c r="C8" s="6" t="n">
        <v>2</v>
      </c>
      <c r="D8" s="6" t="n">
        <v>3389</v>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6" t="n">
        <v>194856</v>
      </c>
      <c r="E9" s="4" t="inlineStr">
        <is>
          <t xml:space="preserve"> </t>
        </is>
      </c>
      <c r="F9" s="4" t="inlineStr">
        <is>
          <t xml:space="preserve"> </t>
        </is>
      </c>
      <c r="G9" s="4" t="inlineStr">
        <is>
          <t xml:space="preserve"> </t>
        </is>
      </c>
    </row>
    <row r="10">
      <c r="A10" s="4" t="inlineStr">
        <is>
          <t>Change in Common stock held by the Nonqualified Deferred Compensation plan (NQDC)</t>
        </is>
      </c>
      <c r="B10" s="4" t="inlineStr">
        <is>
          <t xml:space="preserve"> </t>
        </is>
      </c>
      <c r="C10" s="4" t="inlineStr">
        <is>
          <t xml:space="preserve"> </t>
        </is>
      </c>
      <c r="D10" s="6" t="n">
        <v>-150</v>
      </c>
      <c r="E10" s="6" t="n">
        <v>150</v>
      </c>
      <c r="F10" s="4" t="inlineStr">
        <is>
          <t xml:space="preserve"> </t>
        </is>
      </c>
      <c r="G10" s="4" t="inlineStr">
        <is>
          <t xml:space="preserve"> </t>
        </is>
      </c>
    </row>
    <row r="11">
      <c r="A11" s="4" t="inlineStr">
        <is>
          <t>Other comprehensive income (loss)</t>
        </is>
      </c>
      <c r="B11" s="6" t="n">
        <v>30571</v>
      </c>
      <c r="C11" s="4" t="inlineStr">
        <is>
          <t xml:space="preserve"> </t>
        </is>
      </c>
      <c r="D11" s="4" t="inlineStr">
        <is>
          <t xml:space="preserve"> </t>
        </is>
      </c>
      <c r="E11" s="4" t="inlineStr">
        <is>
          <t xml:space="preserve"> </t>
        </is>
      </c>
      <c r="F11" s="6" t="n">
        <v>30571</v>
      </c>
      <c r="G11" s="4" t="inlineStr">
        <is>
          <t xml:space="preserve"> </t>
        </is>
      </c>
    </row>
    <row r="12">
      <c r="A12" s="4" t="inlineStr">
        <is>
          <t>Net income (loss)</t>
        </is>
      </c>
      <c r="B12" s="6" t="n">
        <v>-64080</v>
      </c>
      <c r="C12" s="4" t="inlineStr">
        <is>
          <t xml:space="preserve"> </t>
        </is>
      </c>
      <c r="D12" s="4" t="inlineStr">
        <is>
          <t xml:space="preserve"> </t>
        </is>
      </c>
      <c r="E12" s="4" t="inlineStr">
        <is>
          <t xml:space="preserve"> </t>
        </is>
      </c>
      <c r="F12" s="4" t="inlineStr">
        <is>
          <t xml:space="preserve"> </t>
        </is>
      </c>
      <c r="G12" s="6" t="n">
        <v>-64080</v>
      </c>
    </row>
    <row r="13">
      <c r="A13" s="4" t="inlineStr">
        <is>
          <t>Total stockholders' equity, ending balances at Dec. 31, 2021</t>
        </is>
      </c>
      <c r="B13" s="7" t="n">
        <v>4265669</v>
      </c>
      <c r="C13" s="7" t="n">
        <v>184</v>
      </c>
      <c r="D13" s="6" t="n">
        <v>5191502</v>
      </c>
      <c r="E13" s="6" t="n">
        <v>-9689</v>
      </c>
      <c r="F13" s="6" t="n">
        <v>14432</v>
      </c>
      <c r="G13" s="6" t="n">
        <v>-9307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s under equity incentive plans (in shares)</t>
        </is>
      </c>
      <c r="B15" s="4" t="inlineStr">
        <is>
          <t xml:space="preserve"> </t>
        </is>
      </c>
      <c r="C15" s="6" t="n">
        <v>2338000</v>
      </c>
      <c r="D15" s="4" t="inlineStr">
        <is>
          <t xml:space="preserve"> </t>
        </is>
      </c>
      <c r="E15" s="4" t="inlineStr">
        <is>
          <t xml:space="preserve"> </t>
        </is>
      </c>
      <c r="F15" s="4" t="inlineStr">
        <is>
          <t xml:space="preserve"> </t>
        </is>
      </c>
      <c r="G15" s="4" t="inlineStr">
        <is>
          <t xml:space="preserve"> </t>
        </is>
      </c>
    </row>
    <row r="16">
      <c r="A16" s="4" t="inlineStr">
        <is>
          <t>Ending balance (in shares) at Dec. 31, 2022</t>
        </is>
      </c>
      <c r="B16" s="6" t="n">
        <v>186250719</v>
      </c>
      <c r="C16" s="6" t="n">
        <v>186251000</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s under equity incentive plans, net of tax</t>
        </is>
      </c>
      <c r="B18" s="4" t="inlineStr">
        <is>
          <t xml:space="preserve"> </t>
        </is>
      </c>
      <c r="C18" s="7" t="n">
        <v>2</v>
      </c>
      <c r="D18" s="6" t="n">
        <v>14328</v>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6" t="n">
        <v>199895</v>
      </c>
      <c r="E19" s="4" t="inlineStr">
        <is>
          <t xml:space="preserve"> </t>
        </is>
      </c>
      <c r="F19" s="4" t="inlineStr">
        <is>
          <t xml:space="preserve"> </t>
        </is>
      </c>
      <c r="G19" s="4" t="inlineStr">
        <is>
          <t xml:space="preserve"> </t>
        </is>
      </c>
    </row>
    <row r="20">
      <c r="A20" s="4" t="inlineStr">
        <is>
          <t>Change in Common stock held by the Nonqualified Deferred Compensation plan (NQDC)</t>
        </is>
      </c>
      <c r="B20" s="4" t="inlineStr">
        <is>
          <t xml:space="preserve"> </t>
        </is>
      </c>
      <c r="C20" s="4" t="inlineStr">
        <is>
          <t xml:space="preserve"> </t>
        </is>
      </c>
      <c r="D20" s="6" t="n">
        <v>-830</v>
      </c>
      <c r="E20" s="6" t="n">
        <v>830</v>
      </c>
      <c r="F20" s="4" t="inlineStr">
        <is>
          <t xml:space="preserve"> </t>
        </is>
      </c>
      <c r="G20" s="4" t="inlineStr">
        <is>
          <t xml:space="preserve"> </t>
        </is>
      </c>
    </row>
    <row r="21">
      <c r="A21" s="4" t="inlineStr">
        <is>
          <t>Other comprehensive income (loss)</t>
        </is>
      </c>
      <c r="B21" s="7" t="n">
        <v>-18299</v>
      </c>
      <c r="C21" s="4" t="inlineStr">
        <is>
          <t xml:space="preserve"> </t>
        </is>
      </c>
      <c r="D21" s="4" t="inlineStr">
        <is>
          <t xml:space="preserve"> </t>
        </is>
      </c>
      <c r="E21" s="4" t="inlineStr">
        <is>
          <t xml:space="preserve"> </t>
        </is>
      </c>
      <c r="F21" s="6" t="n">
        <v>-18299</v>
      </c>
      <c r="G21" s="4" t="inlineStr">
        <is>
          <t xml:space="preserve"> </t>
        </is>
      </c>
    </row>
    <row r="22">
      <c r="A22" s="4" t="inlineStr">
        <is>
          <t>Net income (loss)</t>
        </is>
      </c>
      <c r="B22" s="6" t="n">
        <v>141561</v>
      </c>
      <c r="C22" s="4" t="inlineStr">
        <is>
          <t xml:space="preserve"> </t>
        </is>
      </c>
      <c r="D22" s="4" t="inlineStr">
        <is>
          <t xml:space="preserve"> </t>
        </is>
      </c>
      <c r="E22" s="4" t="inlineStr">
        <is>
          <t xml:space="preserve"> </t>
        </is>
      </c>
      <c r="F22" s="4" t="inlineStr">
        <is>
          <t xml:space="preserve"> </t>
        </is>
      </c>
      <c r="G22" s="6" t="n">
        <v>141561</v>
      </c>
    </row>
    <row r="23">
      <c r="A23" s="4" t="inlineStr">
        <is>
          <t>Total stockholders' equity, ending balances at Dec. 31, 2022</t>
        </is>
      </c>
      <c r="B23" s="7" t="n">
        <v>4603156</v>
      </c>
      <c r="C23" s="7" t="n">
        <v>186</v>
      </c>
      <c r="D23" s="6" t="n">
        <v>5404895</v>
      </c>
      <c r="E23" s="6" t="n">
        <v>-8859</v>
      </c>
      <c r="F23" s="6" t="n">
        <v>-3867</v>
      </c>
      <c r="G23" s="6" t="n">
        <v>-78919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s under equity incentive plans (in shares)</t>
        </is>
      </c>
      <c r="B25" s="4" t="inlineStr">
        <is>
          <t xml:space="preserve"> </t>
        </is>
      </c>
      <c r="C25" s="6" t="n">
        <v>2347000</v>
      </c>
      <c r="D25" s="4" t="inlineStr">
        <is>
          <t xml:space="preserve"> </t>
        </is>
      </c>
      <c r="E25" s="4" t="inlineStr">
        <is>
          <t xml:space="preserve"> </t>
        </is>
      </c>
      <c r="F25" s="4" t="inlineStr">
        <is>
          <t xml:space="preserve"> </t>
        </is>
      </c>
      <c r="G25" s="4" t="inlineStr">
        <is>
          <t xml:space="preserve"> </t>
        </is>
      </c>
    </row>
    <row r="26">
      <c r="A26" s="4" t="inlineStr">
        <is>
          <t>Ending balance (in shares) at Dec. 31, 2023</t>
        </is>
      </c>
      <c r="B26" s="6" t="n">
        <v>188598154</v>
      </c>
      <c r="C26" s="6" t="n">
        <v>18859800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s under equity incentive plans, net of tax</t>
        </is>
      </c>
      <c r="B28" s="4" t="inlineStr">
        <is>
          <t xml:space="preserve"> </t>
        </is>
      </c>
      <c r="C28" s="7" t="n">
        <v>3</v>
      </c>
      <c r="D28" s="6" t="n">
        <v>-7162</v>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6" t="n">
        <v>212828</v>
      </c>
      <c r="E29" s="4" t="inlineStr">
        <is>
          <t xml:space="preserve"> </t>
        </is>
      </c>
      <c r="F29" s="4" t="inlineStr">
        <is>
          <t xml:space="preserve"> </t>
        </is>
      </c>
      <c r="G29" s="4" t="inlineStr">
        <is>
          <t xml:space="preserve"> </t>
        </is>
      </c>
    </row>
    <row r="30">
      <c r="A30" s="4" t="inlineStr">
        <is>
          <t>Change in Common stock held by the Nonqualified Deferred Compensation plan (NQDC)</t>
        </is>
      </c>
      <c r="B30" s="4" t="inlineStr">
        <is>
          <t xml:space="preserve"> </t>
        </is>
      </c>
      <c r="C30" s="4" t="inlineStr">
        <is>
          <t xml:space="preserve"> </t>
        </is>
      </c>
      <c r="D30" s="6" t="n">
        <v>1001</v>
      </c>
      <c r="E30" s="6" t="n">
        <v>-1001</v>
      </c>
      <c r="F30" s="4" t="inlineStr">
        <is>
          <t xml:space="preserve"> </t>
        </is>
      </c>
      <c r="G30" s="4" t="inlineStr">
        <is>
          <t xml:space="preserve"> </t>
        </is>
      </c>
    </row>
    <row r="31">
      <c r="A31" s="4" t="inlineStr">
        <is>
          <t>Other comprehensive income (loss)</t>
        </is>
      </c>
      <c r="B31" s="7" t="n">
        <v>-24921</v>
      </c>
      <c r="C31" s="4" t="inlineStr">
        <is>
          <t xml:space="preserve"> </t>
        </is>
      </c>
      <c r="D31" s="4" t="inlineStr">
        <is>
          <t xml:space="preserve"> </t>
        </is>
      </c>
      <c r="E31" s="4" t="inlineStr">
        <is>
          <t xml:space="preserve"> </t>
        </is>
      </c>
      <c r="F31" s="6" t="n">
        <v>-24921</v>
      </c>
      <c r="G31" s="4" t="inlineStr">
        <is>
          <t xml:space="preserve"> </t>
        </is>
      </c>
    </row>
    <row r="32">
      <c r="A32" s="4" t="inlineStr">
        <is>
          <t>Net income (loss)</t>
        </is>
      </c>
      <c r="B32" s="6" t="n">
        <v>167645</v>
      </c>
      <c r="C32" s="4" t="inlineStr">
        <is>
          <t xml:space="preserve"> </t>
        </is>
      </c>
      <c r="D32" s="4" t="inlineStr">
        <is>
          <t xml:space="preserve"> </t>
        </is>
      </c>
      <c r="E32" s="4" t="inlineStr">
        <is>
          <t xml:space="preserve"> </t>
        </is>
      </c>
      <c r="F32" s="4" t="inlineStr">
        <is>
          <t xml:space="preserve"> </t>
        </is>
      </c>
      <c r="G32" s="6" t="n">
        <v>167645</v>
      </c>
    </row>
    <row r="33">
      <c r="A33" s="4" t="inlineStr">
        <is>
          <t>Total stockholders' equity, ending balances at Dec. 31, 2023</t>
        </is>
      </c>
      <c r="B33" s="7" t="n">
        <v>4951549</v>
      </c>
      <c r="C33" s="7" t="n">
        <v>189</v>
      </c>
      <c r="D33" s="7" t="n">
        <v>5611562</v>
      </c>
      <c r="E33" s="7" t="n">
        <v>-9860</v>
      </c>
      <c r="F33" s="7" t="n">
        <v>-28788</v>
      </c>
      <c r="G33" s="7" t="n">
        <v>-6215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07099</v>
      </c>
      <c r="C4" s="7" t="n">
        <v>196308</v>
      </c>
      <c r="D4" s="7" t="n">
        <v>197263</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7604</v>
      </c>
      <c r="C7" s="6" t="n">
        <v>17709</v>
      </c>
      <c r="D7" s="6" t="n">
        <v>2235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65714</v>
      </c>
      <c r="C10" s="6" t="n">
        <v>61702</v>
      </c>
      <c r="D10" s="6" t="n">
        <v>6719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123781</v>
      </c>
      <c r="C13" s="7" t="n">
        <v>116897</v>
      </c>
      <c r="D13" s="7" t="n">
        <v>1077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chedule of Restricted Stock Unit Activity (Details) - $ / shares</t>
        </is>
      </c>
      <c r="B1" s="2" t="inlineStr">
        <is>
          <t>12 Months Ended</t>
        </is>
      </c>
    </row>
    <row r="2">
      <c r="B2" s="2" t="inlineStr">
        <is>
          <t>Dec. 31, 2023</t>
        </is>
      </c>
      <c r="C2" s="2" t="inlineStr">
        <is>
          <t>Dec. 31, 2022</t>
        </is>
      </c>
      <c r="D2" s="2" t="inlineStr">
        <is>
          <t>Dec. 31, 2021</t>
        </is>
      </c>
    </row>
    <row r="3">
      <c r="A3" s="4" t="inlineStr">
        <is>
          <t>Restricted Stock with Service Based Vesting Conditio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units, beginning balance (in shares)</t>
        </is>
      </c>
      <c r="B5" s="6" t="n">
        <v>4519746</v>
      </c>
      <c r="C5" s="4" t="inlineStr">
        <is>
          <t xml:space="preserve"> </t>
        </is>
      </c>
      <c r="D5" s="4" t="inlineStr">
        <is>
          <t xml:space="preserve"> </t>
        </is>
      </c>
    </row>
    <row r="6">
      <c r="A6" s="4" t="inlineStr">
        <is>
          <t>Granted (in shares)</t>
        </is>
      </c>
      <c r="B6" s="6" t="n">
        <v>2150561</v>
      </c>
      <c r="C6" s="4" t="inlineStr">
        <is>
          <t xml:space="preserve"> </t>
        </is>
      </c>
      <c r="D6" s="4" t="inlineStr">
        <is>
          <t xml:space="preserve"> </t>
        </is>
      </c>
    </row>
    <row r="7">
      <c r="A7" s="4" t="inlineStr">
        <is>
          <t>Vested (in shares)</t>
        </is>
      </c>
      <c r="B7" s="6" t="n">
        <v>-1666477</v>
      </c>
      <c r="C7" s="4" t="inlineStr">
        <is>
          <t xml:space="preserve"> </t>
        </is>
      </c>
      <c r="D7" s="4" t="inlineStr">
        <is>
          <t xml:space="preserve"> </t>
        </is>
      </c>
    </row>
    <row r="8">
      <c r="A8" s="4" t="inlineStr">
        <is>
          <t>Forfeited (in shares)</t>
        </is>
      </c>
      <c r="B8" s="6" t="n">
        <v>-300005</v>
      </c>
      <c r="C8" s="4" t="inlineStr">
        <is>
          <t xml:space="preserve"> </t>
        </is>
      </c>
      <c r="D8" s="4" t="inlineStr">
        <is>
          <t xml:space="preserve"> </t>
        </is>
      </c>
    </row>
    <row r="9">
      <c r="A9" s="4" t="inlineStr">
        <is>
          <t>Non-vested units, ending balance (in shares)</t>
        </is>
      </c>
      <c r="B9" s="6" t="n">
        <v>4703825</v>
      </c>
      <c r="C9" s="6" t="n">
        <v>451974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units, beginning balance (in dollars per share)</t>
        </is>
      </c>
      <c r="B11" s="9" t="n">
        <v>79.55</v>
      </c>
      <c r="C11" s="4" t="inlineStr">
        <is>
          <t xml:space="preserve"> </t>
        </is>
      </c>
      <c r="D11" s="4" t="inlineStr">
        <is>
          <t xml:space="preserve"> </t>
        </is>
      </c>
    </row>
    <row r="12">
      <c r="A12" s="4" t="inlineStr">
        <is>
          <t>Granted (in dollars per share)</t>
        </is>
      </c>
      <c r="B12" s="15" t="n">
        <v>88.95999999999999</v>
      </c>
      <c r="C12" s="9" t="n">
        <v>79.43000000000001</v>
      </c>
      <c r="D12" s="9" t="n">
        <v>78.45999999999999</v>
      </c>
    </row>
    <row r="13">
      <c r="A13" s="4" t="inlineStr">
        <is>
          <t>Vested (in dollars per share)</t>
        </is>
      </c>
      <c r="B13" s="15" t="n">
        <v>80.68000000000001</v>
      </c>
      <c r="C13" s="4" t="inlineStr">
        <is>
          <t xml:space="preserve"> </t>
        </is>
      </c>
      <c r="D13" s="4" t="inlineStr">
        <is>
          <t xml:space="preserve"> </t>
        </is>
      </c>
    </row>
    <row r="14">
      <c r="A14" s="4" t="inlineStr">
        <is>
          <t>Forfeited (in dollars per share)</t>
        </is>
      </c>
      <c r="B14" s="15" t="n">
        <v>81.34999999999999</v>
      </c>
      <c r="C14" s="4" t="inlineStr">
        <is>
          <t xml:space="preserve"> </t>
        </is>
      </c>
      <c r="D14" s="4" t="inlineStr">
        <is>
          <t xml:space="preserve"> </t>
        </is>
      </c>
    </row>
    <row r="15">
      <c r="A15" s="4" t="inlineStr">
        <is>
          <t>Non-vested units, ending balance (in dollars per share)</t>
        </is>
      </c>
      <c r="B15" s="9" t="n">
        <v>83.39</v>
      </c>
      <c r="C15" s="9" t="n">
        <v>79.55</v>
      </c>
      <c r="D15" s="4" t="inlineStr">
        <is>
          <t xml:space="preserve"> </t>
        </is>
      </c>
    </row>
    <row r="16">
      <c r="A16" s="4" t="inlineStr">
        <is>
          <t>Restricted Stock Unit Awards with non-Revenue based Performance Condition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units, beginning balance (in shares)</t>
        </is>
      </c>
      <c r="B18" s="6" t="n">
        <v>447662</v>
      </c>
      <c r="C18" s="4" t="inlineStr">
        <is>
          <t xml:space="preserve"> </t>
        </is>
      </c>
      <c r="D18" s="4" t="inlineStr">
        <is>
          <t xml:space="preserve"> </t>
        </is>
      </c>
    </row>
    <row r="19">
      <c r="A19" s="4" t="inlineStr">
        <is>
          <t>Granted (in shares)</t>
        </is>
      </c>
      <c r="B19" s="6" t="n">
        <v>230019</v>
      </c>
      <c r="C19" s="4" t="inlineStr">
        <is>
          <t xml:space="preserve"> </t>
        </is>
      </c>
      <c r="D19" s="4" t="inlineStr">
        <is>
          <t xml:space="preserve"> </t>
        </is>
      </c>
    </row>
    <row r="20">
      <c r="A20" s="4" t="inlineStr">
        <is>
          <t>Vested (in shares)</t>
        </is>
      </c>
      <c r="B20" s="6" t="n">
        <v>-231346</v>
      </c>
      <c r="C20" s="4" t="inlineStr">
        <is>
          <t xml:space="preserve"> </t>
        </is>
      </c>
      <c r="D20" s="4" t="inlineStr">
        <is>
          <t xml:space="preserve"> </t>
        </is>
      </c>
    </row>
    <row r="21">
      <c r="A21" s="4" t="inlineStr">
        <is>
          <t>Forfeited (in shares)</t>
        </is>
      </c>
      <c r="B21" s="6" t="n">
        <v>-10235</v>
      </c>
      <c r="C21" s="4" t="inlineStr">
        <is>
          <t xml:space="preserve"> </t>
        </is>
      </c>
      <c r="D21" s="4" t="inlineStr">
        <is>
          <t xml:space="preserve"> </t>
        </is>
      </c>
    </row>
    <row r="22">
      <c r="A22" s="4" t="inlineStr">
        <is>
          <t>Non-vested units, ending balance (in shares)</t>
        </is>
      </c>
      <c r="B22" s="6" t="n">
        <v>436100</v>
      </c>
      <c r="C22" s="6" t="n">
        <v>447662</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units, beginning balance (in dollars per share)</t>
        </is>
      </c>
      <c r="B24" s="9" t="n">
        <v>78.78</v>
      </c>
      <c r="C24" s="4" t="inlineStr">
        <is>
          <t xml:space="preserve"> </t>
        </is>
      </c>
      <c r="D24" s="4" t="inlineStr">
        <is>
          <t xml:space="preserve"> </t>
        </is>
      </c>
    </row>
    <row r="25">
      <c r="A25" s="4" t="inlineStr">
        <is>
          <t>Granted (in dollars per share)</t>
        </is>
      </c>
      <c r="B25" s="15" t="n">
        <v>89.22</v>
      </c>
      <c r="C25" s="9" t="n">
        <v>78.27</v>
      </c>
      <c r="D25" s="15" t="n">
        <v>78.09</v>
      </c>
    </row>
    <row r="26">
      <c r="A26" s="4" t="inlineStr">
        <is>
          <t>Vested (in dollars per share)</t>
        </is>
      </c>
      <c r="B26" s="15" t="n">
        <v>78.3</v>
      </c>
      <c r="C26" s="4" t="inlineStr">
        <is>
          <t xml:space="preserve"> </t>
        </is>
      </c>
      <c r="D26" s="4" t="inlineStr">
        <is>
          <t xml:space="preserve"> </t>
        </is>
      </c>
    </row>
    <row r="27">
      <c r="A27" s="4" t="inlineStr">
        <is>
          <t>Forfeited (in dollars per share)</t>
        </is>
      </c>
      <c r="B27" s="15" t="n">
        <v>78.36</v>
      </c>
      <c r="C27" s="4" t="inlineStr">
        <is>
          <t xml:space="preserve"> </t>
        </is>
      </c>
      <c r="D27" s="4" t="inlineStr">
        <is>
          <t xml:space="preserve"> </t>
        </is>
      </c>
    </row>
    <row r="28">
      <c r="A28" s="4" t="inlineStr">
        <is>
          <t>Non-vested units, ending balance (in dollars per share)</t>
        </is>
      </c>
      <c r="B28" s="9" t="n">
        <v>83.33</v>
      </c>
      <c r="C28" s="9" t="n">
        <v>78.78</v>
      </c>
      <c r="D28" s="4" t="inlineStr">
        <is>
          <t xml:space="preserve"> </t>
        </is>
      </c>
    </row>
    <row r="29">
      <c r="A29" s="4" t="inlineStr">
        <is>
          <t>Restricted Stock Unit Awards with Market Condition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Non-vested units, beginning balance (in shares)</t>
        </is>
      </c>
      <c r="B31" s="6" t="n">
        <v>396120</v>
      </c>
      <c r="C31" s="4" t="inlineStr">
        <is>
          <t xml:space="preserve"> </t>
        </is>
      </c>
      <c r="D31" s="4" t="inlineStr">
        <is>
          <t xml:space="preserve"> </t>
        </is>
      </c>
    </row>
    <row r="32">
      <c r="A32" s="4" t="inlineStr">
        <is>
          <t>Granted (in shares)</t>
        </is>
      </c>
      <c r="B32" s="6" t="n">
        <v>261570</v>
      </c>
      <c r="C32" s="4" t="inlineStr">
        <is>
          <t xml:space="preserve"> </t>
        </is>
      </c>
      <c r="D32" s="4" t="inlineStr">
        <is>
          <t xml:space="preserve"> </t>
        </is>
      </c>
    </row>
    <row r="33">
      <c r="A33" s="4" t="inlineStr">
        <is>
          <t>Vested (in shares)</t>
        </is>
      </c>
      <c r="B33" s="6" t="n">
        <v>-248940</v>
      </c>
      <c r="C33" s="4" t="inlineStr">
        <is>
          <t xml:space="preserve"> </t>
        </is>
      </c>
      <c r="D33" s="4" t="inlineStr">
        <is>
          <t xml:space="preserve"> </t>
        </is>
      </c>
    </row>
    <row r="34">
      <c r="A34" s="4" t="inlineStr">
        <is>
          <t>Forfeited (in shares)</t>
        </is>
      </c>
      <c r="B34" s="6" t="n">
        <v>-4850</v>
      </c>
      <c r="C34" s="4" t="inlineStr">
        <is>
          <t xml:space="preserve"> </t>
        </is>
      </c>
      <c r="D34" s="4" t="inlineStr">
        <is>
          <t xml:space="preserve"> </t>
        </is>
      </c>
    </row>
    <row r="35">
      <c r="A35" s="4" t="inlineStr">
        <is>
          <t>Non-vested units, ending balance (in shares)</t>
        </is>
      </c>
      <c r="B35" s="6" t="n">
        <v>403900</v>
      </c>
      <c r="C35" s="6" t="n">
        <v>39612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units, beginning balance (in dollars per share)</t>
        </is>
      </c>
      <c r="B37" s="9" t="n">
        <v>119.61</v>
      </c>
      <c r="C37" s="4" t="inlineStr">
        <is>
          <t xml:space="preserve"> </t>
        </is>
      </c>
      <c r="D37" s="4" t="inlineStr">
        <is>
          <t xml:space="preserve"> </t>
        </is>
      </c>
    </row>
    <row r="38">
      <c r="A38" s="4" t="inlineStr">
        <is>
          <t>Granted (in dollars per share)</t>
        </is>
      </c>
      <c r="B38" s="15" t="n">
        <v>132.56</v>
      </c>
      <c r="C38" s="9" t="n">
        <v>124.67</v>
      </c>
      <c r="D38" s="9" t="n">
        <v>117.52</v>
      </c>
    </row>
    <row r="39">
      <c r="A39" s="4" t="inlineStr">
        <is>
          <t>Vested (in dollars per share)</t>
        </is>
      </c>
      <c r="B39" s="15" t="n">
        <v>116.05</v>
      </c>
      <c r="C39" s="4" t="inlineStr">
        <is>
          <t xml:space="preserve"> </t>
        </is>
      </c>
      <c r="D39" s="4" t="inlineStr">
        <is>
          <t xml:space="preserve"> </t>
        </is>
      </c>
    </row>
    <row r="40">
      <c r="A40" s="4" t="inlineStr">
        <is>
          <t>Forfeited (in dollars per share)</t>
        </is>
      </c>
      <c r="B40" s="15" t="n">
        <v>121.04</v>
      </c>
      <c r="C40" s="4" t="inlineStr">
        <is>
          <t xml:space="preserve"> </t>
        </is>
      </c>
      <c r="D40" s="4" t="inlineStr">
        <is>
          <t xml:space="preserve"> </t>
        </is>
      </c>
    </row>
    <row r="41">
      <c r="A41" s="4" t="inlineStr">
        <is>
          <t>Non-vested units, ending balance (in dollars per share)</t>
        </is>
      </c>
      <c r="B41" s="9" t="n">
        <v>128.95</v>
      </c>
      <c r="C41" s="9" t="n">
        <v>119.61</v>
      </c>
      <c r="D4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ND STOCK-BASED COMPENSATION - Schedule of Fair Value of TSR-RSUs Granted Assumptions (Details) - Restricted Stock Unit Awards with Market Condi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 date fair value (in dollars per share)</t>
        </is>
      </c>
      <c r="B4" s="9" t="n">
        <v>132.56</v>
      </c>
      <c r="C4" s="9" t="n">
        <v>124.67</v>
      </c>
      <c r="D4" s="9" t="n">
        <v>117.52</v>
      </c>
    </row>
    <row r="5">
      <c r="A5" s="4" t="inlineStr">
        <is>
          <t>Expected volatility, minimum</t>
        </is>
      </c>
      <c r="B5" s="10" t="n">
        <v>0.224</v>
      </c>
      <c r="C5" s="10" t="n">
        <v>0.245</v>
      </c>
      <c r="D5" s="10" t="n">
        <v>0.247</v>
      </c>
    </row>
    <row r="6">
      <c r="A6" s="4" t="inlineStr">
        <is>
          <t>Expected volatility, maximum</t>
        </is>
      </c>
      <c r="B6" s="10" t="n">
        <v>1.521</v>
      </c>
      <c r="C6" s="10" t="n">
        <v>1.576</v>
      </c>
      <c r="D6" s="10" t="n">
        <v>1.617</v>
      </c>
    </row>
    <row r="7">
      <c r="A7" s="4" t="inlineStr">
        <is>
          <t>Dividend yield</t>
        </is>
      </c>
      <c r="B7" s="11" t="n">
        <v>0</v>
      </c>
      <c r="C7" s="11" t="n">
        <v>0</v>
      </c>
      <c r="D7" s="11" t="n">
        <v>0</v>
      </c>
    </row>
    <row r="8">
      <c r="A8" s="4" t="inlineStr">
        <is>
          <t>Expected term</t>
        </is>
      </c>
      <c r="B8" s="4" t="inlineStr">
        <is>
          <t>2 years 9 months 18 days</t>
        </is>
      </c>
      <c r="C8" s="4" t="inlineStr">
        <is>
          <t>2 years 9 months 18 days</t>
        </is>
      </c>
      <c r="D8" s="4" t="inlineStr">
        <is>
          <t>2 years 9 months 18 days</t>
        </is>
      </c>
    </row>
    <row r="9">
      <c r="A9" s="4" t="inlineStr">
        <is>
          <t>Risk-free interest rate</t>
        </is>
      </c>
      <c r="B9" s="10" t="n">
        <v>0.038</v>
      </c>
      <c r="C9" s="11" t="n">
        <v>0.02</v>
      </c>
      <c r="D9" s="10" t="n">
        <v>0.0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AND 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0, 2022</t>
        </is>
      </c>
    </row>
    <row r="3">
      <c r="A3" s="3" t="inlineStr">
        <is>
          <t>Shares</t>
        </is>
      </c>
      <c r="B3" s="4" t="inlineStr">
        <is>
          <t xml:space="preserve"> </t>
        </is>
      </c>
      <c r="C3" s="4" t="inlineStr">
        <is>
          <t xml:space="preserve"> </t>
        </is>
      </c>
      <c r="D3" s="4" t="inlineStr">
        <is>
          <t xml:space="preserve"> </t>
        </is>
      </c>
    </row>
    <row r="4">
      <c r="A4" s="4" t="inlineStr">
        <is>
          <t>Options outstanding beginning balance (in shares)</t>
        </is>
      </c>
      <c r="B4" s="6" t="n">
        <v>5943535</v>
      </c>
      <c r="C4" s="4" t="inlineStr">
        <is>
          <t xml:space="preserve"> </t>
        </is>
      </c>
      <c r="D4" s="4" t="inlineStr">
        <is>
          <t xml:space="preserve"> </t>
        </is>
      </c>
    </row>
    <row r="5">
      <c r="A5" s="4" t="inlineStr">
        <is>
          <t>Granted (in shares)</t>
        </is>
      </c>
      <c r="B5" s="6" t="n">
        <v>704589</v>
      </c>
      <c r="C5" s="4" t="inlineStr">
        <is>
          <t xml:space="preserve"> </t>
        </is>
      </c>
      <c r="D5" s="4" t="inlineStr">
        <is>
          <t xml:space="preserve"> </t>
        </is>
      </c>
    </row>
    <row r="6">
      <c r="A6" s="4" t="inlineStr">
        <is>
          <t>Exercised (in shares)</t>
        </is>
      </c>
      <c r="B6" s="6" t="n">
        <v>-837623</v>
      </c>
      <c r="C6" s="4" t="inlineStr">
        <is>
          <t xml:space="preserve"> </t>
        </is>
      </c>
      <c r="D6" s="4" t="inlineStr">
        <is>
          <t xml:space="preserve"> </t>
        </is>
      </c>
    </row>
    <row r="7">
      <c r="A7" s="4" t="inlineStr">
        <is>
          <t>Expired and forfeited (in shares)</t>
        </is>
      </c>
      <c r="B7" s="6" t="n">
        <v>-90370</v>
      </c>
      <c r="C7" s="4" t="inlineStr">
        <is>
          <t xml:space="preserve"> </t>
        </is>
      </c>
      <c r="D7" s="4" t="inlineStr">
        <is>
          <t xml:space="preserve"> </t>
        </is>
      </c>
    </row>
    <row r="8">
      <c r="A8" s="4" t="inlineStr">
        <is>
          <t>Options outstanding ending balance (in shares)</t>
        </is>
      </c>
      <c r="B8" s="6" t="n">
        <v>5720131</v>
      </c>
      <c r="C8" s="4" t="inlineStr">
        <is>
          <t xml:space="preserve"> </t>
        </is>
      </c>
      <c r="D8" s="4" t="inlineStr">
        <is>
          <t xml:space="preserve"> </t>
        </is>
      </c>
    </row>
    <row r="9">
      <c r="A9" s="4" t="inlineStr">
        <is>
          <t>Options unvested (in shares)</t>
        </is>
      </c>
      <c r="B9" s="6" t="n">
        <v>1260219</v>
      </c>
      <c r="C9" s="4" t="inlineStr">
        <is>
          <t xml:space="preserve"> </t>
        </is>
      </c>
      <c r="D9" s="4" t="inlineStr">
        <is>
          <t xml:space="preserve"> </t>
        </is>
      </c>
    </row>
    <row r="10">
      <c r="A10" s="4" t="inlineStr">
        <is>
          <t>Exercisable (in shares)</t>
        </is>
      </c>
      <c r="B10" s="6" t="n">
        <v>445991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82.41</v>
      </c>
      <c r="C12" s="4" t="inlineStr">
        <is>
          <t xml:space="preserve"> </t>
        </is>
      </c>
      <c r="D12" s="4" t="inlineStr">
        <is>
          <t xml:space="preserve"> </t>
        </is>
      </c>
    </row>
    <row r="13">
      <c r="A13" s="4" t="inlineStr">
        <is>
          <t>Granted (in dollars per share)</t>
        </is>
      </c>
      <c r="B13" s="15" t="n">
        <v>89.47</v>
      </c>
      <c r="C13" s="4" t="inlineStr">
        <is>
          <t xml:space="preserve"> </t>
        </is>
      </c>
      <c r="D13" s="4" t="inlineStr">
        <is>
          <t xml:space="preserve"> </t>
        </is>
      </c>
    </row>
    <row r="14">
      <c r="A14" s="4" t="inlineStr">
        <is>
          <t>Exercised (in dollars per share)</t>
        </is>
      </c>
      <c r="B14" s="15" t="n">
        <v>68.81999999999999</v>
      </c>
      <c r="C14" s="4" t="inlineStr">
        <is>
          <t xml:space="preserve"> </t>
        </is>
      </c>
      <c r="D14" s="4" t="inlineStr">
        <is>
          <t xml:space="preserve"> </t>
        </is>
      </c>
    </row>
    <row r="15">
      <c r="A15" s="4" t="inlineStr">
        <is>
          <t>Expired and forfeited (in dollars per share)</t>
        </is>
      </c>
      <c r="B15" s="15" t="n">
        <v>82.69</v>
      </c>
      <c r="C15" s="4" t="inlineStr">
        <is>
          <t xml:space="preserve"> </t>
        </is>
      </c>
      <c r="D15" s="4" t="inlineStr">
        <is>
          <t xml:space="preserve"> </t>
        </is>
      </c>
    </row>
    <row r="16">
      <c r="A16" s="4" t="inlineStr">
        <is>
          <t>Outstanding ending balance (in dollars per share)</t>
        </is>
      </c>
      <c r="B16" s="15" t="n">
        <v>85.26000000000001</v>
      </c>
      <c r="C16" s="4" t="inlineStr">
        <is>
          <t xml:space="preserve"> </t>
        </is>
      </c>
      <c r="D16" s="4" t="inlineStr">
        <is>
          <t xml:space="preserve"> </t>
        </is>
      </c>
    </row>
    <row r="17">
      <c r="A17" s="4" t="inlineStr">
        <is>
          <t>Options unvested (in dollars per share)</t>
        </is>
      </c>
      <c r="B17" s="15" t="n">
        <v>84.63</v>
      </c>
      <c r="C17" s="4" t="inlineStr">
        <is>
          <t xml:space="preserve"> </t>
        </is>
      </c>
      <c r="D17" s="4" t="inlineStr">
        <is>
          <t xml:space="preserve"> </t>
        </is>
      </c>
    </row>
    <row r="18">
      <c r="A18" s="4" t="inlineStr">
        <is>
          <t>Exercisable (in dollars per share)</t>
        </is>
      </c>
      <c r="B18" s="9" t="n">
        <v>85.44</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years, options outstanding</t>
        </is>
      </c>
      <c r="B20" s="4" t="inlineStr">
        <is>
          <t>5 years</t>
        </is>
      </c>
      <c r="C20" s="4" t="inlineStr">
        <is>
          <t xml:space="preserve"> </t>
        </is>
      </c>
      <c r="D20" s="4" t="inlineStr">
        <is>
          <t xml:space="preserve"> </t>
        </is>
      </c>
    </row>
    <row r="21">
      <c r="A21" s="4" t="inlineStr">
        <is>
          <t>Weighted average remaining years, options unvested</t>
        </is>
      </c>
      <c r="B21" s="4" t="inlineStr">
        <is>
          <t>8 years 8 months 12 days</t>
        </is>
      </c>
      <c r="C21" s="4" t="inlineStr">
        <is>
          <t xml:space="preserve"> </t>
        </is>
      </c>
      <c r="D21" s="4" t="inlineStr">
        <is>
          <t xml:space="preserve"> </t>
        </is>
      </c>
    </row>
    <row r="22">
      <c r="A22" s="4" t="inlineStr">
        <is>
          <t>Weighted average remaining years, exercisable</t>
        </is>
      </c>
      <c r="B22" s="4" t="inlineStr">
        <is>
          <t>4 years</t>
        </is>
      </c>
      <c r="C22" s="4" t="inlineStr">
        <is>
          <t xml:space="preserve"> </t>
        </is>
      </c>
      <c r="D22" s="4" t="inlineStr">
        <is>
          <t xml:space="preserve"> </t>
        </is>
      </c>
    </row>
    <row r="23">
      <c r="A23" s="4" t="inlineStr">
        <is>
          <t>Aggregate intrinsic value, options outstanding</t>
        </is>
      </c>
      <c r="B23" s="7" t="n">
        <v>74704</v>
      </c>
      <c r="C23" s="7" t="n">
        <v>132395</v>
      </c>
      <c r="D23" s="4" t="inlineStr">
        <is>
          <t xml:space="preserve"> </t>
        </is>
      </c>
    </row>
    <row r="24">
      <c r="A24" s="4" t="inlineStr">
        <is>
          <t>Aggregate intrinsic value, options unvested</t>
        </is>
      </c>
      <c r="B24" s="6" t="n">
        <v>15139</v>
      </c>
      <c r="C24" s="4" t="inlineStr">
        <is>
          <t xml:space="preserve"> </t>
        </is>
      </c>
      <c r="D24" s="4" t="inlineStr">
        <is>
          <t xml:space="preserve"> </t>
        </is>
      </c>
    </row>
    <row r="25">
      <c r="A25" s="4" t="inlineStr">
        <is>
          <t>Aggregate intrinsic value, exercisable</t>
        </is>
      </c>
      <c r="B25" s="7" t="n">
        <v>59566</v>
      </c>
      <c r="C25" s="4" t="inlineStr">
        <is>
          <t xml:space="preserve"> </t>
        </is>
      </c>
      <c r="D25" s="4" t="inlineStr">
        <is>
          <t xml:space="preserve"> </t>
        </is>
      </c>
    </row>
    <row r="26">
      <c r="A26" s="4" t="inlineStr">
        <is>
          <t>Closing price of common stock (in dollars per share)</t>
        </is>
      </c>
      <c r="B26" s="4" t="inlineStr">
        <is>
          <t xml:space="preserve"> </t>
        </is>
      </c>
      <c r="C26" s="4" t="inlineStr">
        <is>
          <t xml:space="preserve"> </t>
        </is>
      </c>
      <c r="D26" s="9" t="n">
        <v>96.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ND STOCK-BASED COMPENSATION - Schedule of Fair Value of Stock Options Granted Assumptions (Details) - Optio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378</v>
      </c>
      <c r="C4" s="10" t="n">
        <v>0.381</v>
      </c>
      <c r="D4" s="10" t="n">
        <v>0.394</v>
      </c>
    </row>
    <row r="5">
      <c r="A5" s="4" t="inlineStr">
        <is>
          <t>Expected volatility, maximum</t>
        </is>
      </c>
      <c r="B5" s="10" t="n">
        <v>0.403</v>
      </c>
      <c r="C5" s="10" t="n">
        <v>0.405</v>
      </c>
      <c r="D5" s="10" t="n">
        <v>0.416</v>
      </c>
    </row>
    <row r="6">
      <c r="A6" s="4" t="inlineStr">
        <is>
          <t>Dividend yield</t>
        </is>
      </c>
      <c r="B6" s="11" t="n">
        <v>0</v>
      </c>
      <c r="C6" s="11" t="n">
        <v>0</v>
      </c>
      <c r="D6" s="11" t="n">
        <v>0</v>
      </c>
    </row>
    <row r="7">
      <c r="A7" s="4" t="inlineStr">
        <is>
          <t>Risk-free interest rate, minimum</t>
        </is>
      </c>
      <c r="B7" s="10" t="n">
        <v>0.035</v>
      </c>
      <c r="C7" s="10" t="n">
        <v>0.021</v>
      </c>
      <c r="D7" s="10" t="n">
        <v>0.007</v>
      </c>
    </row>
    <row r="8">
      <c r="A8" s="4" t="inlineStr">
        <is>
          <t>Risk-free interest rate, maximum</t>
        </is>
      </c>
      <c r="B8" s="10" t="n">
        <v>0.046</v>
      </c>
      <c r="C8" s="10" t="n">
        <v>0.042</v>
      </c>
      <c r="D8" s="10" t="n">
        <v>0.013</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4 years 8 months 12 days</t>
        </is>
      </c>
      <c r="C11" s="4" t="inlineStr">
        <is>
          <t>4 years 8 months 12 days</t>
        </is>
      </c>
      <c r="D11" s="4" t="inlineStr">
        <is>
          <t>4 years 8 months 12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6 years 2 months 12 days</t>
        </is>
      </c>
      <c r="C14" s="4" t="inlineStr">
        <is>
          <t>6 years 1 month 6 days</t>
        </is>
      </c>
      <c r="D14" s="4" t="inlineStr">
        <is>
          <t>6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TOCK-BASED COMPENSATION - Schedule of Fair Value of Stock Purchase Rights Granted Under the ESPP (Details) - Employee Stock Purchase Pla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24</v>
      </c>
      <c r="C4" s="10" t="n">
        <v>0.286</v>
      </c>
      <c r="D4" s="10" t="n">
        <v>0.237</v>
      </c>
    </row>
    <row r="5">
      <c r="A5" s="4" t="inlineStr">
        <is>
          <t>Expected volatility, maximum</t>
        </is>
      </c>
      <c r="B5" s="11" t="n">
        <v>0.48</v>
      </c>
      <c r="C5" s="10" t="n">
        <v>0.6919999999999999</v>
      </c>
      <c r="D5" s="10" t="n">
        <v>0.6919999999999999</v>
      </c>
    </row>
    <row r="6">
      <c r="A6" s="4" t="inlineStr">
        <is>
          <t>Dividend yield</t>
        </is>
      </c>
      <c r="B6" s="11" t="n">
        <v>0</v>
      </c>
      <c r="C6" s="11" t="n">
        <v>0</v>
      </c>
      <c r="D6" s="11" t="n">
        <v>0</v>
      </c>
    </row>
    <row r="7">
      <c r="A7" s="4" t="inlineStr">
        <is>
          <t>Risk-free interest rate, minimum</t>
        </is>
      </c>
      <c r="B7" s="10" t="n">
        <v>0.0005999999999999999</v>
      </c>
      <c r="C7" s="10" t="n">
        <v>0.0004</v>
      </c>
      <c r="D7" s="10" t="n">
        <v>0.0004</v>
      </c>
    </row>
    <row r="8">
      <c r="A8" s="4" t="inlineStr">
        <is>
          <t>Risk-free interest rate, maximum</t>
        </is>
      </c>
      <c r="B8" s="10" t="n">
        <v>0.055</v>
      </c>
      <c r="C8" s="10" t="n">
        <v>0.048</v>
      </c>
      <c r="D8" s="10" t="n">
        <v>0.024</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S (Details) - BioMarin Retirement Savings Plan - USD ($) $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pany's contribution to match employees contribution</t>
        </is>
      </c>
      <c r="B4" s="11" t="n">
        <v>1</v>
      </c>
      <c r="C4" s="4" t="inlineStr">
        <is>
          <t xml:space="preserve"> </t>
        </is>
      </c>
      <c r="D4" s="4" t="inlineStr">
        <is>
          <t xml:space="preserve"> </t>
        </is>
      </c>
    </row>
    <row r="5">
      <c r="A5" s="4" t="inlineStr">
        <is>
          <t>Employer contribution of maximum percentage over employee's annual compensation</t>
        </is>
      </c>
      <c r="B5" s="11" t="n">
        <v>0.06</v>
      </c>
      <c r="C5" s="4" t="inlineStr">
        <is>
          <t xml:space="preserve"> </t>
        </is>
      </c>
      <c r="D5" s="4" t="inlineStr">
        <is>
          <t xml:space="preserve"> </t>
        </is>
      </c>
    </row>
    <row r="6">
      <c r="A6" s="4" t="inlineStr">
        <is>
          <t>Company's contribution from employment commencement</t>
        </is>
      </c>
      <c r="B6" s="5" t="n">
        <v>32.7</v>
      </c>
      <c r="C6" s="5" t="n">
        <v>30.8</v>
      </c>
      <c r="D6" s="5" t="n">
        <v>3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Based on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ource</t>
        </is>
      </c>
      <c r="B4" s="7" t="n">
        <v>-453840</v>
      </c>
      <c r="C4" s="7" t="n">
        <v>-299403</v>
      </c>
      <c r="D4" s="7" t="n">
        <v>-259258</v>
      </c>
    </row>
    <row r="5">
      <c r="A5" s="4" t="inlineStr">
        <is>
          <t>Non-U.S. Source</t>
        </is>
      </c>
      <c r="B5" s="6" t="n">
        <v>642403</v>
      </c>
      <c r="C5" s="6" t="n">
        <v>448979</v>
      </c>
      <c r="D5" s="6" t="n">
        <v>183908</v>
      </c>
    </row>
    <row r="6">
      <c r="A6" s="4" t="inlineStr">
        <is>
          <t>INCOME (LOSS) BEFORE INCOME TAXES</t>
        </is>
      </c>
      <c r="B6" s="7" t="n">
        <v>188563</v>
      </c>
      <c r="C6" s="7" t="n">
        <v>149576</v>
      </c>
      <c r="D6" s="7" t="n">
        <v>-753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Provision for (benefit from) income taxes</t>
        </is>
      </c>
      <c r="B3" s="4" t="inlineStr">
        <is>
          <t xml:space="preserve"> </t>
        </is>
      </c>
      <c r="C3" s="4" t="inlineStr">
        <is>
          <t xml:space="preserve"> </t>
        </is>
      </c>
      <c r="D3" s="4" t="inlineStr">
        <is>
          <t xml:space="preserve"> </t>
        </is>
      </c>
    </row>
    <row r="4">
      <c r="A4" s="4" t="inlineStr">
        <is>
          <t>Federal</t>
        </is>
      </c>
      <c r="B4" s="7" t="n">
        <v>25120</v>
      </c>
      <c r="C4" s="7" t="n">
        <v>12798</v>
      </c>
      <c r="D4" s="7" t="n">
        <v>-2038</v>
      </c>
    </row>
    <row r="5">
      <c r="A5" s="4" t="inlineStr">
        <is>
          <t>State and local</t>
        </is>
      </c>
      <c r="B5" s="6" t="n">
        <v>5098</v>
      </c>
      <c r="C5" s="6" t="n">
        <v>5058</v>
      </c>
      <c r="D5" s="6" t="n">
        <v>1339</v>
      </c>
    </row>
    <row r="6">
      <c r="A6" s="4" t="inlineStr">
        <is>
          <t>Foreign</t>
        </is>
      </c>
      <c r="B6" s="6" t="n">
        <v>35681</v>
      </c>
      <c r="C6" s="6" t="n">
        <v>42246</v>
      </c>
      <c r="D6" s="6" t="n">
        <v>5037</v>
      </c>
    </row>
    <row r="7">
      <c r="A7" s="4" t="inlineStr">
        <is>
          <t>Current income tax expense, total</t>
        </is>
      </c>
      <c r="B7" s="6" t="n">
        <v>65899</v>
      </c>
      <c r="C7" s="6" t="n">
        <v>60102</v>
      </c>
      <c r="D7" s="6" t="n">
        <v>4338</v>
      </c>
    </row>
    <row r="8">
      <c r="A8" s="3" t="inlineStr">
        <is>
          <t>Provision for (benefit from) deferred income taxes:</t>
        </is>
      </c>
      <c r="B8" s="4" t="inlineStr">
        <is>
          <t xml:space="preserve"> </t>
        </is>
      </c>
      <c r="C8" s="4" t="inlineStr">
        <is>
          <t xml:space="preserve"> </t>
        </is>
      </c>
      <c r="D8" s="4" t="inlineStr">
        <is>
          <t xml:space="preserve"> </t>
        </is>
      </c>
    </row>
    <row r="9">
      <c r="A9" s="4" t="inlineStr">
        <is>
          <t>Federal</t>
        </is>
      </c>
      <c r="B9" s="6" t="n">
        <v>-70754</v>
      </c>
      <c r="C9" s="6" t="n">
        <v>-79270</v>
      </c>
      <c r="D9" s="6" t="n">
        <v>-29895</v>
      </c>
    </row>
    <row r="10">
      <c r="A10" s="4" t="inlineStr">
        <is>
          <t>State and local</t>
        </is>
      </c>
      <c r="B10" s="6" t="n">
        <v>-8030</v>
      </c>
      <c r="C10" s="6" t="n">
        <v>-5143</v>
      </c>
      <c r="D10" s="6" t="n">
        <v>-1230</v>
      </c>
    </row>
    <row r="11">
      <c r="A11" s="4" t="inlineStr">
        <is>
          <t>Foreign</t>
        </is>
      </c>
      <c r="B11" s="6" t="n">
        <v>33803</v>
      </c>
      <c r="C11" s="6" t="n">
        <v>32326</v>
      </c>
      <c r="D11" s="6" t="n">
        <v>15517</v>
      </c>
    </row>
    <row r="12">
      <c r="A12" s="4" t="inlineStr">
        <is>
          <t>Deferred income tax expense (benefit), total</t>
        </is>
      </c>
      <c r="B12" s="6" t="n">
        <v>-44981</v>
      </c>
      <c r="C12" s="6" t="n">
        <v>-52087</v>
      </c>
      <c r="D12" s="6" t="n">
        <v>-15608</v>
      </c>
    </row>
    <row r="13">
      <c r="A13" s="4" t="inlineStr">
        <is>
          <t>Provision for (benefit from) income taxes</t>
        </is>
      </c>
      <c r="B13" s="7" t="n">
        <v>20918</v>
      </c>
      <c r="C13" s="7" t="n">
        <v>8015</v>
      </c>
      <c r="D13" s="7" t="n">
        <v>-112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Benefit to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Federal statutory income tax rate</t>
        </is>
      </c>
      <c r="B4" s="7" t="n">
        <v>39598</v>
      </c>
      <c r="C4" s="7" t="n">
        <v>31412</v>
      </c>
      <c r="D4" s="7" t="n">
        <v>-15824</v>
      </c>
    </row>
    <row r="5">
      <c r="A5" s="4" t="inlineStr">
        <is>
          <t>State and local taxes</t>
        </is>
      </c>
      <c r="B5" s="6" t="n">
        <v>-3614</v>
      </c>
      <c r="C5" s="6" t="n">
        <v>-1017</v>
      </c>
      <c r="D5" s="6" t="n">
        <v>509</v>
      </c>
    </row>
    <row r="6">
      <c r="A6" s="4" t="inlineStr">
        <is>
          <t>Orphan Drug &amp; General Business Credit</t>
        </is>
      </c>
      <c r="B6" s="6" t="n">
        <v>-39535</v>
      </c>
      <c r="C6" s="6" t="n">
        <v>-35674</v>
      </c>
      <c r="D6" s="6" t="n">
        <v>-29363</v>
      </c>
    </row>
    <row r="7">
      <c r="A7" s="4" t="inlineStr">
        <is>
          <t>Stock compensation expense</t>
        </is>
      </c>
      <c r="B7" s="6" t="n">
        <v>2209</v>
      </c>
      <c r="C7" s="6" t="n">
        <v>6433</v>
      </c>
      <c r="D7" s="6" t="n">
        <v>7859</v>
      </c>
    </row>
    <row r="8">
      <c r="A8" s="4" t="inlineStr">
        <is>
          <t>Foreign Source Income Subject to US Tax</t>
        </is>
      </c>
      <c r="B8" s="6" t="n">
        <v>47721</v>
      </c>
      <c r="C8" s="6" t="n">
        <v>-5644</v>
      </c>
      <c r="D8" s="6" t="n">
        <v>16878</v>
      </c>
    </row>
    <row r="9">
      <c r="A9" s="4" t="inlineStr">
        <is>
          <t>Foreign tax rate differential</t>
        </is>
      </c>
      <c r="B9" s="6" t="n">
        <v>-69987</v>
      </c>
      <c r="C9" s="6" t="n">
        <v>-4051</v>
      </c>
      <c r="D9" s="6" t="n">
        <v>-16971</v>
      </c>
    </row>
    <row r="10">
      <c r="A10" s="4" t="inlineStr">
        <is>
          <t>Section 162(m) limitation</t>
        </is>
      </c>
      <c r="B10" s="6" t="n">
        <v>9699</v>
      </c>
      <c r="C10" s="6" t="n">
        <v>6577</v>
      </c>
      <c r="D10" s="6" t="n">
        <v>6304</v>
      </c>
    </row>
    <row r="11">
      <c r="A11" s="4" t="inlineStr">
        <is>
          <t>Tax Reserves</t>
        </is>
      </c>
      <c r="B11" s="6" t="n">
        <v>27296</v>
      </c>
      <c r="C11" s="6" t="n">
        <v>18043</v>
      </c>
      <c r="D11" s="6" t="n">
        <v>15530</v>
      </c>
    </row>
    <row r="12">
      <c r="A12" s="4" t="inlineStr">
        <is>
          <t>Intra-entity transfer of assets</t>
        </is>
      </c>
      <c r="B12" s="6" t="n">
        <v>5019</v>
      </c>
      <c r="C12" s="6" t="n">
        <v>-18752</v>
      </c>
      <c r="D12" s="6" t="n">
        <v>-3920</v>
      </c>
    </row>
    <row r="13">
      <c r="A13" s="4" t="inlineStr">
        <is>
          <t>Valuation allowance/deferred benefit</t>
        </is>
      </c>
      <c r="B13" s="6" t="n">
        <v>3723</v>
      </c>
      <c r="C13" s="6" t="n">
        <v>7851</v>
      </c>
      <c r="D13" s="6" t="n">
        <v>6821</v>
      </c>
    </row>
    <row r="14">
      <c r="A14" s="4" t="inlineStr">
        <is>
          <t>Other</t>
        </is>
      </c>
      <c r="B14" s="6" t="n">
        <v>-1211</v>
      </c>
      <c r="C14" s="6" t="n">
        <v>2837</v>
      </c>
      <c r="D14" s="6" t="n">
        <v>907</v>
      </c>
    </row>
    <row r="15">
      <c r="A15" s="4" t="inlineStr">
        <is>
          <t>Provision for (benefit from) income taxes</t>
        </is>
      </c>
      <c r="B15" s="6" t="n">
        <v>20918</v>
      </c>
      <c r="C15" s="6" t="n">
        <v>8015</v>
      </c>
      <c r="D15" s="6" t="n">
        <v>-11270</v>
      </c>
    </row>
    <row r="16">
      <c r="A16" s="4" t="inlineStr">
        <is>
          <t>Valuation allowance</t>
        </is>
      </c>
      <c r="B16" s="7" t="n">
        <v>119230</v>
      </c>
      <c r="C16" s="7" t="n">
        <v>116299</v>
      </c>
      <c r="D16" s="4" t="inlineStr">
        <is>
          <t xml:space="preserve"> </t>
        </is>
      </c>
    </row>
    <row r="17">
      <c r="A17" s="4" t="inlineStr">
        <is>
          <t>Dutch</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Valuation allowance</t>
        </is>
      </c>
      <c r="B19" s="4" t="inlineStr">
        <is>
          <t xml:space="preserve"> </t>
        </is>
      </c>
      <c r="C19" s="4" t="inlineStr">
        <is>
          <t xml:space="preserve"> </t>
        </is>
      </c>
      <c r="D19" s="7" t="n">
        <v>9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7645</v>
      </c>
      <c r="C4" s="7" t="n">
        <v>141561</v>
      </c>
      <c r="D4" s="7" t="n">
        <v>-6408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4386</v>
      </c>
      <c r="C6" s="6" t="n">
        <v>101969</v>
      </c>
      <c r="D6" s="6" t="n">
        <v>108039</v>
      </c>
    </row>
    <row r="7">
      <c r="A7" s="4" t="inlineStr">
        <is>
          <t>Non-cash interest expense</t>
        </is>
      </c>
      <c r="B7" s="6" t="n">
        <v>4188</v>
      </c>
      <c r="C7" s="6" t="n">
        <v>4117</v>
      </c>
      <c r="D7" s="6" t="n">
        <v>4146</v>
      </c>
    </row>
    <row r="8">
      <c r="A8" s="4" t="inlineStr">
        <is>
          <t>Amortization of premium (accretion of discount) on investments</t>
        </is>
      </c>
      <c r="B8" s="6" t="n">
        <v>-9228</v>
      </c>
      <c r="C8" s="6" t="n">
        <v>3043</v>
      </c>
      <c r="D8" s="6" t="n">
        <v>5155</v>
      </c>
    </row>
    <row r="9">
      <c r="A9" s="4" t="inlineStr">
        <is>
          <t>Stock-based compensation</t>
        </is>
      </c>
      <c r="B9" s="6" t="n">
        <v>207099</v>
      </c>
      <c r="C9" s="6" t="n">
        <v>196308</v>
      </c>
      <c r="D9" s="6" t="n">
        <v>197263</v>
      </c>
    </row>
    <row r="10">
      <c r="A10" s="4" t="inlineStr">
        <is>
          <t>Gain on sale of nonfinancial assets, net</t>
        </is>
      </c>
      <c r="B10" s="6" t="n">
        <v>0</v>
      </c>
      <c r="C10" s="6" t="n">
        <v>-108000</v>
      </c>
      <c r="D10" s="6" t="n">
        <v>0</v>
      </c>
    </row>
    <row r="11">
      <c r="A11" s="4" t="inlineStr">
        <is>
          <t>Impairment of assets</t>
        </is>
      </c>
      <c r="B11" s="6" t="n">
        <v>38608</v>
      </c>
      <c r="C11" s="6" t="n">
        <v>0</v>
      </c>
      <c r="D11" s="6" t="n">
        <v>0</v>
      </c>
    </row>
    <row r="12">
      <c r="A12" s="4" t="inlineStr">
        <is>
          <t>Deferred income taxes</t>
        </is>
      </c>
      <c r="B12" s="6" t="n">
        <v>-44981</v>
      </c>
      <c r="C12" s="6" t="n">
        <v>-52087</v>
      </c>
      <c r="D12" s="6" t="n">
        <v>-15608</v>
      </c>
    </row>
    <row r="13">
      <c r="A13" s="4" t="inlineStr">
        <is>
          <t>Unrealized foreign exchange loss (gain)</t>
        </is>
      </c>
      <c r="B13" s="6" t="n">
        <v>28446</v>
      </c>
      <c r="C13" s="6" t="n">
        <v>-14287</v>
      </c>
      <c r="D13" s="6" t="n">
        <v>-1810</v>
      </c>
    </row>
    <row r="14">
      <c r="A14" s="4" t="inlineStr">
        <is>
          <t>Non-cash changes in the fair value of contingent consideration</t>
        </is>
      </c>
      <c r="B14" s="6" t="n">
        <v>0</v>
      </c>
      <c r="C14" s="6" t="n">
        <v>1704</v>
      </c>
      <c r="D14" s="6" t="n">
        <v>8026</v>
      </c>
    </row>
    <row r="15">
      <c r="A15" s="4" t="inlineStr">
        <is>
          <t>Other</t>
        </is>
      </c>
      <c r="B15" s="6" t="n">
        <v>-365</v>
      </c>
      <c r="C15" s="6" t="n">
        <v>-2043</v>
      </c>
      <c r="D15" s="6" t="n">
        <v>-262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190435</v>
      </c>
      <c r="C17" s="6" t="n">
        <v>-82033</v>
      </c>
      <c r="D17" s="6" t="n">
        <v>65574</v>
      </c>
    </row>
    <row r="18">
      <c r="A18" s="4" t="inlineStr">
        <is>
          <t>Inventory</t>
        </is>
      </c>
      <c r="B18" s="6" t="n">
        <v>-157058</v>
      </c>
      <c r="C18" s="6" t="n">
        <v>-68264</v>
      </c>
      <c r="D18" s="6" t="n">
        <v>-35060</v>
      </c>
    </row>
    <row r="19">
      <c r="A19" s="4" t="inlineStr">
        <is>
          <t>Other current assets</t>
        </is>
      </c>
      <c r="B19" s="6" t="n">
        <v>-50335</v>
      </c>
      <c r="C19" s="6" t="n">
        <v>7822</v>
      </c>
      <c r="D19" s="6" t="n">
        <v>29760</v>
      </c>
    </row>
    <row r="20">
      <c r="A20" s="4" t="inlineStr">
        <is>
          <t>Other assets</t>
        </is>
      </c>
      <c r="B20" s="6" t="n">
        <v>-31149</v>
      </c>
      <c r="C20" s="6" t="n">
        <v>-19859</v>
      </c>
      <c r="D20" s="6" t="n">
        <v>-6593</v>
      </c>
    </row>
    <row r="21">
      <c r="A21" s="4" t="inlineStr">
        <is>
          <t>Accounts payable and other short-term liabilities</t>
        </is>
      </c>
      <c r="B21" s="6" t="n">
        <v>68853</v>
      </c>
      <c r="C21" s="6" t="n">
        <v>59018</v>
      </c>
      <c r="D21" s="6" t="n">
        <v>15689</v>
      </c>
    </row>
    <row r="22">
      <c r="A22" s="4" t="inlineStr">
        <is>
          <t>Other long-term liabilities</t>
        </is>
      </c>
      <c r="B22" s="6" t="n">
        <v>23585</v>
      </c>
      <c r="C22" s="6" t="n">
        <v>6933</v>
      </c>
      <c r="D22" s="6" t="n">
        <v>-3336</v>
      </c>
    </row>
    <row r="23">
      <c r="A23" s="4" t="inlineStr">
        <is>
          <t>Net cash provided by operating activities</t>
        </is>
      </c>
      <c r="B23" s="6" t="n">
        <v>159259</v>
      </c>
      <c r="C23" s="6" t="n">
        <v>175902</v>
      </c>
      <c r="D23" s="6" t="n">
        <v>30453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96691</v>
      </c>
      <c r="C25" s="6" t="n">
        <v>-120959</v>
      </c>
      <c r="D25" s="6" t="n">
        <v>-95578</v>
      </c>
    </row>
    <row r="26">
      <c r="A26" s="4" t="inlineStr">
        <is>
          <t>Maturities and sales of investments</t>
        </is>
      </c>
      <c r="B26" s="6" t="n">
        <v>864863</v>
      </c>
      <c r="C26" s="6" t="n">
        <v>619995</v>
      </c>
      <c r="D26" s="6" t="n">
        <v>691049</v>
      </c>
    </row>
    <row r="27">
      <c r="A27" s="4" t="inlineStr">
        <is>
          <t>Purchases of investments</t>
        </is>
      </c>
      <c r="B27" s="6" t="n">
        <v>-868496</v>
      </c>
      <c r="C27" s="6" t="n">
        <v>-611809</v>
      </c>
      <c r="D27" s="6" t="n">
        <v>-937143</v>
      </c>
    </row>
    <row r="28">
      <c r="A28" s="4" t="inlineStr">
        <is>
          <t>Proceeds from sale of nonfinancial assets</t>
        </is>
      </c>
      <c r="B28" s="6" t="n">
        <v>0</v>
      </c>
      <c r="C28" s="6" t="n">
        <v>103325</v>
      </c>
      <c r="D28" s="6" t="n">
        <v>0</v>
      </c>
    </row>
    <row r="29">
      <c r="A29" s="4" t="inlineStr">
        <is>
          <t>Purchase of intangible assets</t>
        </is>
      </c>
      <c r="B29" s="6" t="n">
        <v>-10920</v>
      </c>
      <c r="C29" s="6" t="n">
        <v>-10581</v>
      </c>
      <c r="D29" s="6" t="n">
        <v>-23647</v>
      </c>
    </row>
    <row r="30">
      <c r="A30" s="4" t="inlineStr">
        <is>
          <t>Other</t>
        </is>
      </c>
      <c r="B30" s="6" t="n">
        <v>0</v>
      </c>
      <c r="C30" s="6" t="n">
        <v>0</v>
      </c>
      <c r="D30" s="6" t="n">
        <v>-994</v>
      </c>
    </row>
    <row r="31">
      <c r="A31" s="4" t="inlineStr">
        <is>
          <t>Net cash used in investing activities</t>
        </is>
      </c>
      <c r="B31" s="6" t="n">
        <v>-111244</v>
      </c>
      <c r="C31" s="6" t="n">
        <v>-20029</v>
      </c>
      <c r="D31" s="6" t="n">
        <v>-36631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s of awards under equity incentive plans</t>
        </is>
      </c>
      <c r="B33" s="6" t="n">
        <v>69353</v>
      </c>
      <c r="C33" s="6" t="n">
        <v>69333</v>
      </c>
      <c r="D33" s="6" t="n">
        <v>49194</v>
      </c>
    </row>
    <row r="34">
      <c r="A34" s="4" t="inlineStr">
        <is>
          <t>Taxes paid related to net share settlement of equity awards</t>
        </is>
      </c>
      <c r="B34" s="6" t="n">
        <v>-76319</v>
      </c>
      <c r="C34" s="6" t="n">
        <v>-54283</v>
      </c>
      <c r="D34" s="6" t="n">
        <v>-45805</v>
      </c>
    </row>
    <row r="35">
      <c r="A35" s="4" t="inlineStr">
        <is>
          <t>Payments of contingent consideration</t>
        </is>
      </c>
      <c r="B35" s="6" t="n">
        <v>-9475</v>
      </c>
      <c r="C35" s="6" t="n">
        <v>-31095</v>
      </c>
      <c r="D35" s="6" t="n">
        <v>0</v>
      </c>
    </row>
    <row r="36">
      <c r="A36" s="4" t="inlineStr">
        <is>
          <t>Principal repayments of financing leases</t>
        </is>
      </c>
      <c r="B36" s="6" t="n">
        <v>-2286</v>
      </c>
      <c r="C36" s="6" t="n">
        <v>-2605</v>
      </c>
      <c r="D36" s="6" t="n">
        <v>-3039</v>
      </c>
    </row>
    <row r="37">
      <c r="A37" s="4" t="inlineStr">
        <is>
          <t>Other</t>
        </is>
      </c>
      <c r="B37" s="6" t="n">
        <v>0</v>
      </c>
      <c r="C37" s="6" t="n">
        <v>0</v>
      </c>
      <c r="D37" s="6" t="n">
        <v>-398</v>
      </c>
    </row>
    <row r="38">
      <c r="A38" s="4" t="inlineStr">
        <is>
          <t>Net cash used in financing activities</t>
        </is>
      </c>
      <c r="B38" s="6" t="n">
        <v>-18727</v>
      </c>
      <c r="C38" s="6" t="n">
        <v>-18650</v>
      </c>
      <c r="D38" s="6" t="n">
        <v>-48</v>
      </c>
    </row>
    <row r="39">
      <c r="A39" s="4" t="inlineStr">
        <is>
          <t>Effect of exchange rate changes on cash</t>
        </is>
      </c>
      <c r="B39" s="6" t="n">
        <v>1308</v>
      </c>
      <c r="C39" s="6" t="n">
        <v>32</v>
      </c>
      <c r="D39" s="6" t="n">
        <v>-57</v>
      </c>
    </row>
    <row r="40">
      <c r="A40" s="4" t="inlineStr">
        <is>
          <t>NET INCREASE IN CASH AND CASH EQUIVALENTS</t>
        </is>
      </c>
      <c r="B40" s="6" t="n">
        <v>30596</v>
      </c>
      <c r="C40" s="6" t="n">
        <v>137255</v>
      </c>
      <c r="D40" s="6" t="n">
        <v>-61882</v>
      </c>
    </row>
    <row r="41">
      <c r="A41" s="3" t="inlineStr">
        <is>
          <t>Cash and cash equivalents:</t>
        </is>
      </c>
      <c r="B41" s="4" t="inlineStr">
        <is>
          <t xml:space="preserve"> </t>
        </is>
      </c>
      <c r="C41" s="4" t="inlineStr">
        <is>
          <t xml:space="preserve"> </t>
        </is>
      </c>
      <c r="D41" s="4" t="inlineStr">
        <is>
          <t xml:space="preserve"> </t>
        </is>
      </c>
    </row>
    <row r="42">
      <c r="A42" s="4" t="inlineStr">
        <is>
          <t>Beginning of period</t>
        </is>
      </c>
      <c r="B42" s="6" t="n">
        <v>724531</v>
      </c>
      <c r="C42" s="6" t="n">
        <v>587276</v>
      </c>
      <c r="D42" s="6" t="n">
        <v>649158</v>
      </c>
    </row>
    <row r="43">
      <c r="A43" s="4" t="inlineStr">
        <is>
          <t>End of period</t>
        </is>
      </c>
      <c r="B43" s="6" t="n">
        <v>755127</v>
      </c>
      <c r="C43" s="6" t="n">
        <v>724531</v>
      </c>
      <c r="D43" s="6" t="n">
        <v>587276</v>
      </c>
    </row>
    <row r="44">
      <c r="A44" s="3" t="inlineStr">
        <is>
          <t>SUPPLEMENTAL CASH FLOW DISCLOSURES:</t>
        </is>
      </c>
      <c r="B44" s="4" t="inlineStr">
        <is>
          <t xml:space="preserve"> </t>
        </is>
      </c>
      <c r="C44" s="4" t="inlineStr">
        <is>
          <t xml:space="preserve"> </t>
        </is>
      </c>
      <c r="D44" s="4" t="inlineStr">
        <is>
          <t xml:space="preserve"> </t>
        </is>
      </c>
    </row>
    <row r="45">
      <c r="A45" s="4" t="inlineStr">
        <is>
          <t>Cash paid for interest</t>
        </is>
      </c>
      <c r="B45" s="6" t="n">
        <v>10303</v>
      </c>
      <c r="C45" s="6" t="n">
        <v>10281</v>
      </c>
      <c r="D45" s="6" t="n">
        <v>10395</v>
      </c>
    </row>
    <row r="46">
      <c r="A46" s="4" t="inlineStr">
        <is>
          <t>Cash paid for income taxes</t>
        </is>
      </c>
      <c r="B46" s="6" t="n">
        <v>73312</v>
      </c>
      <c r="C46" s="6" t="n">
        <v>54372</v>
      </c>
      <c r="D46" s="6" t="n">
        <v>18153</v>
      </c>
    </row>
    <row r="47">
      <c r="A47" s="3" t="inlineStr">
        <is>
          <t>SUPPLEMENTAL CASH FLOW DISCLOSURES FOR NON-CASH INVESTING AND FINANCING ACTIVITIES:</t>
        </is>
      </c>
      <c r="B47" s="4" t="inlineStr">
        <is>
          <t xml:space="preserve"> </t>
        </is>
      </c>
      <c r="C47" s="4" t="inlineStr">
        <is>
          <t xml:space="preserve"> </t>
        </is>
      </c>
      <c r="D47" s="4" t="inlineStr">
        <is>
          <t xml:space="preserve"> </t>
        </is>
      </c>
    </row>
    <row r="48">
      <c r="A48" s="4" t="inlineStr">
        <is>
          <t>Increase (decrease) in accounts payable and accrued liabilities related to fixed assets</t>
        </is>
      </c>
      <c r="B48" s="6" t="n">
        <v>164</v>
      </c>
      <c r="C48" s="6" t="n">
        <v>-1482</v>
      </c>
      <c r="D48" s="6" t="n">
        <v>-4749</v>
      </c>
    </row>
    <row r="49">
      <c r="A49" s="4" t="inlineStr">
        <is>
          <t>Increase in accounts payable and accrued liabilities related to intangible assets</t>
        </is>
      </c>
      <c r="B49" s="7" t="n">
        <v>6904</v>
      </c>
      <c r="C49" s="7" t="n">
        <v>742</v>
      </c>
      <c r="D49" s="7" t="n">
        <v>94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3</t>
        </is>
      </c>
      <c r="C1" s="2" t="inlineStr">
        <is>
          <t>Dec. 31, 2022</t>
        </is>
      </c>
    </row>
    <row r="2">
      <c r="A2" s="3" t="inlineStr">
        <is>
          <t>Net deferred tax assets:</t>
        </is>
      </c>
      <c r="B2" s="4" t="inlineStr">
        <is>
          <t xml:space="preserve"> </t>
        </is>
      </c>
      <c r="C2" s="4" t="inlineStr">
        <is>
          <t xml:space="preserve"> </t>
        </is>
      </c>
    </row>
    <row r="3">
      <c r="A3" s="4" t="inlineStr">
        <is>
          <t>Net operating loss carryforwards</t>
        </is>
      </c>
      <c r="B3" s="7" t="n">
        <v>19025</v>
      </c>
      <c r="C3" s="7" t="n">
        <v>20657</v>
      </c>
    </row>
    <row r="4">
      <c r="A4" s="4" t="inlineStr">
        <is>
          <t>Tax credit carryforwards</t>
        </is>
      </c>
      <c r="B4" s="6" t="n">
        <v>524652</v>
      </c>
      <c r="C4" s="6" t="n">
        <v>555319</v>
      </c>
    </row>
    <row r="5">
      <c r="A5" s="4" t="inlineStr">
        <is>
          <t>Accrued expenses, reserves, and prepaids</t>
        </is>
      </c>
      <c r="B5" s="6" t="n">
        <v>107485</v>
      </c>
      <c r="C5" s="6" t="n">
        <v>88697</v>
      </c>
    </row>
    <row r="6">
      <c r="A6" s="4" t="inlineStr">
        <is>
          <t>Intangible assets</t>
        </is>
      </c>
      <c r="B6" s="6" t="n">
        <v>789479</v>
      </c>
      <c r="C6" s="6" t="n">
        <v>836402</v>
      </c>
    </row>
    <row r="7">
      <c r="A7" s="4" t="inlineStr">
        <is>
          <t>Capitalized research and development expenses</t>
        </is>
      </c>
      <c r="B7" s="6" t="n">
        <v>216975</v>
      </c>
      <c r="C7" s="6" t="n">
        <v>103212</v>
      </c>
    </row>
    <row r="8">
      <c r="A8" s="4" t="inlineStr">
        <is>
          <t>Stock-based compensation</t>
        </is>
      </c>
      <c r="B8" s="6" t="n">
        <v>48744</v>
      </c>
      <c r="C8" s="6" t="n">
        <v>49472</v>
      </c>
    </row>
    <row r="9">
      <c r="A9" s="4" t="inlineStr">
        <is>
          <t>Lease liabilities</t>
        </is>
      </c>
      <c r="B9" s="6" t="n">
        <v>7857</v>
      </c>
      <c r="C9" s="6" t="n">
        <v>5757</v>
      </c>
    </row>
    <row r="10">
      <c r="A10" s="4" t="inlineStr">
        <is>
          <t>Inventory</t>
        </is>
      </c>
      <c r="B10" s="6" t="n">
        <v>18914</v>
      </c>
      <c r="C10" s="6" t="n">
        <v>22726</v>
      </c>
    </row>
    <row r="11">
      <c r="A11" s="4" t="inlineStr">
        <is>
          <t>Other</t>
        </is>
      </c>
      <c r="B11" s="6" t="n">
        <v>1113</v>
      </c>
      <c r="C11" s="6" t="n">
        <v>5596</v>
      </c>
    </row>
    <row r="12">
      <c r="A12" s="4" t="inlineStr">
        <is>
          <t>Valuation allowance</t>
        </is>
      </c>
      <c r="B12" s="6" t="n">
        <v>-119230</v>
      </c>
      <c r="C12" s="6" t="n">
        <v>-116299</v>
      </c>
    </row>
    <row r="13">
      <c r="A13" s="4" t="inlineStr">
        <is>
          <t>Total deferred tax assets</t>
        </is>
      </c>
      <c r="B13" s="6" t="n">
        <v>1615014</v>
      </c>
      <c r="C13" s="6" t="n">
        <v>1571539</v>
      </c>
    </row>
    <row r="14">
      <c r="A14" s="3" t="inlineStr">
        <is>
          <t>Net deferred tax liabilities</t>
        </is>
      </c>
      <c r="B14" s="4" t="inlineStr">
        <is>
          <t xml:space="preserve"> </t>
        </is>
      </c>
      <c r="C14" s="4" t="inlineStr">
        <is>
          <t xml:space="preserve"> </t>
        </is>
      </c>
    </row>
    <row r="15">
      <c r="A15" s="4" t="inlineStr">
        <is>
          <t>Joint venture basis difference</t>
        </is>
      </c>
      <c r="B15" s="6" t="n">
        <v>-1111</v>
      </c>
      <c r="C15" s="6" t="n">
        <v>-745</v>
      </c>
    </row>
    <row r="16">
      <c r="A16" s="4" t="inlineStr">
        <is>
          <t>Acquired intangibles</t>
        </is>
      </c>
      <c r="B16" s="6" t="n">
        <v>-1026</v>
      </c>
      <c r="C16" s="6" t="n">
        <v>-1138</v>
      </c>
    </row>
    <row r="17">
      <c r="A17" s="4" t="inlineStr">
        <is>
          <t>ROU Assets</t>
        </is>
      </c>
      <c r="B17" s="6" t="n">
        <v>-6917</v>
      </c>
      <c r="C17" s="6" t="n">
        <v>-5347</v>
      </c>
    </row>
    <row r="18">
      <c r="A18" s="4" t="inlineStr">
        <is>
          <t>Property, plant and equipment</t>
        </is>
      </c>
      <c r="B18" s="6" t="n">
        <v>-60151</v>
      </c>
      <c r="C18" s="6" t="n">
        <v>-58897</v>
      </c>
    </row>
    <row r="19">
      <c r="A19" s="4" t="inlineStr">
        <is>
          <t>Total deferred tax liabilities</t>
        </is>
      </c>
      <c r="B19" s="6" t="n">
        <v>-69205</v>
      </c>
      <c r="C19" s="6" t="n">
        <v>-66127</v>
      </c>
    </row>
    <row r="20">
      <c r="A20" s="4" t="inlineStr">
        <is>
          <t>Net deferred tax assets</t>
        </is>
      </c>
      <c r="B20" s="7" t="n">
        <v>1545809</v>
      </c>
      <c r="C20" s="7" t="n">
        <v>15054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and Tax Credit Carryforwards (Details) $ in Thousands</t>
        </is>
      </c>
      <c r="B1" s="2" t="inlineStr">
        <is>
          <t>Dec. 31, 2023 USD ($)</t>
        </is>
      </c>
    </row>
    <row r="2">
      <c r="A2" s="4" t="inlineStr">
        <is>
          <t>Federal</t>
        </is>
      </c>
      <c r="B2" s="4" t="inlineStr">
        <is>
          <t xml:space="preserve"> </t>
        </is>
      </c>
    </row>
    <row r="3">
      <c r="A3" s="3" t="inlineStr">
        <is>
          <t>Income Tax Contingency [Line Items]</t>
        </is>
      </c>
      <c r="B3" s="4" t="inlineStr">
        <is>
          <t xml:space="preserve"> </t>
        </is>
      </c>
    </row>
    <row r="4">
      <c r="A4" s="4" t="inlineStr">
        <is>
          <t>Net operating loss carryforwards</t>
        </is>
      </c>
      <c r="B4" s="7" t="n">
        <v>3296</v>
      </c>
    </row>
    <row r="5">
      <c r="A5" s="4" t="inlineStr">
        <is>
          <t>Federal R&amp;D and orphan drug credit carryforwards</t>
        </is>
      </c>
      <c r="B5" s="6" t="n">
        <v>555074</v>
      </c>
    </row>
    <row r="6">
      <c r="A6" s="4" t="inlineStr">
        <is>
          <t>State</t>
        </is>
      </c>
      <c r="B6" s="4" t="inlineStr">
        <is>
          <t xml:space="preserve"> </t>
        </is>
      </c>
    </row>
    <row r="7">
      <c r="A7" s="3" t="inlineStr">
        <is>
          <t>Income Tax Contingency [Line Items]</t>
        </is>
      </c>
      <c r="B7" s="4" t="inlineStr">
        <is>
          <t xml:space="preserve"> </t>
        </is>
      </c>
    </row>
    <row r="8">
      <c r="A8" s="4" t="inlineStr">
        <is>
          <t>Net operating loss carryforwards</t>
        </is>
      </c>
      <c r="B8" s="6" t="n">
        <v>208592</v>
      </c>
    </row>
    <row r="9">
      <c r="A9" s="4" t="inlineStr">
        <is>
          <t>Federal R&amp;D and orphan drug credit carryforwards</t>
        </is>
      </c>
      <c r="B9" s="6" t="n">
        <v>169600</v>
      </c>
    </row>
    <row r="10">
      <c r="A10" s="4" t="inlineStr">
        <is>
          <t>Dutch | Foreign</t>
        </is>
      </c>
      <c r="B10" s="4" t="inlineStr">
        <is>
          <t xml:space="preserve"> </t>
        </is>
      </c>
    </row>
    <row r="11">
      <c r="A11" s="3" t="inlineStr">
        <is>
          <t>Income Tax Contingency [Line Items]</t>
        </is>
      </c>
      <c r="B11" s="4" t="inlineStr">
        <is>
          <t xml:space="preserve"> </t>
        </is>
      </c>
    </row>
    <row r="12">
      <c r="A12" s="4" t="inlineStr">
        <is>
          <t>Dutch net operating loss carryforwards</t>
        </is>
      </c>
      <c r="B12" s="7" t="n">
        <v>313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12 Months Ended</t>
        </is>
      </c>
    </row>
    <row r="2">
      <c r="B2" s="2" t="inlineStr">
        <is>
          <t>Dec. 31, 2023 USD ($)</t>
        </is>
      </c>
    </row>
    <row r="3">
      <c r="A3" s="3" t="inlineStr">
        <is>
          <t>Income Tax Contingency [Line Items]</t>
        </is>
      </c>
      <c r="B3" s="4" t="inlineStr">
        <is>
          <t xml:space="preserve"> </t>
        </is>
      </c>
    </row>
    <row r="4">
      <c r="A4" s="4" t="inlineStr">
        <is>
          <t>Unrecognized tax benefits that would affect the effective tax rate if recognized</t>
        </is>
      </c>
      <c r="B4" s="5" t="n">
        <v>266.5</v>
      </c>
    </row>
    <row r="5">
      <c r="A5" s="4" t="inlineStr">
        <is>
          <t>Undistributed earnings of foreign subsidiaries</t>
        </is>
      </c>
      <c r="B5" s="5" t="n">
        <v>15.1</v>
      </c>
    </row>
    <row r="6">
      <c r="A6" s="4" t="inlineStr">
        <is>
          <t>Minimum</t>
        </is>
      </c>
      <c r="B6" s="4" t="inlineStr">
        <is>
          <t xml:space="preserve"> </t>
        </is>
      </c>
    </row>
    <row r="7">
      <c r="A7" s="3" t="inlineStr">
        <is>
          <t>Income Tax Contingency [Line Items]</t>
        </is>
      </c>
      <c r="B7" s="4" t="inlineStr">
        <is>
          <t xml:space="preserve"> </t>
        </is>
      </c>
    </row>
    <row r="8">
      <c r="A8" s="4" t="inlineStr">
        <is>
          <t>Income tax statute of limitations period</t>
        </is>
      </c>
      <c r="B8" s="4" t="inlineStr">
        <is>
          <t>3 years</t>
        </is>
      </c>
    </row>
    <row r="9">
      <c r="A9" s="4" t="inlineStr">
        <is>
          <t>Maximum</t>
        </is>
      </c>
      <c r="B9" s="4" t="inlineStr">
        <is>
          <t xml:space="preserve"> </t>
        </is>
      </c>
    </row>
    <row r="10">
      <c r="A10" s="3" t="inlineStr">
        <is>
          <t>Income Tax Contingency [Line Items]</t>
        </is>
      </c>
      <c r="B10" s="4" t="inlineStr">
        <is>
          <t xml:space="preserve"> </t>
        </is>
      </c>
    </row>
    <row r="11">
      <c r="A11" s="4" t="inlineStr">
        <is>
          <t>Income tax statute of limitations period</t>
        </is>
      </c>
      <c r="B11" s="4" t="inlineStr">
        <is>
          <t>5 years</t>
        </is>
      </c>
    </row>
    <row r="12">
      <c r="A12" s="4" t="inlineStr">
        <is>
          <t>State</t>
        </is>
      </c>
      <c r="B12" s="4" t="inlineStr">
        <is>
          <t xml:space="preserve"> </t>
        </is>
      </c>
    </row>
    <row r="13">
      <c r="A13" s="3" t="inlineStr">
        <is>
          <t>Income Tax Contingency [Line Items]</t>
        </is>
      </c>
      <c r="B13" s="4" t="inlineStr">
        <is>
          <t xml:space="preserve"> </t>
        </is>
      </c>
    </row>
    <row r="14">
      <c r="A14" s="4" t="inlineStr">
        <is>
          <t>Research credit carry forward</t>
        </is>
      </c>
      <c r="B14" s="5" t="n">
        <v>16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232856</v>
      </c>
      <c r="C4" s="7" t="n">
        <v>205095</v>
      </c>
    </row>
    <row r="5">
      <c r="A5" s="4" t="inlineStr">
        <is>
          <t>Additions based on tax positions related to the current year</t>
        </is>
      </c>
      <c r="B5" s="6" t="n">
        <v>41473</v>
      </c>
      <c r="C5" s="6" t="n">
        <v>26762</v>
      </c>
    </row>
    <row r="6">
      <c r="A6" s="4" t="inlineStr">
        <is>
          <t>Additions for tax positions of prior years</t>
        </is>
      </c>
      <c r="B6" s="6" t="n">
        <v>3127</v>
      </c>
      <c r="C6" s="6" t="n">
        <v>1017</v>
      </c>
    </row>
    <row r="7">
      <c r="A7" s="4" t="inlineStr">
        <is>
          <t>Lapse of statute of limitations</t>
        </is>
      </c>
      <c r="B7" s="6" t="n">
        <v>0</v>
      </c>
      <c r="C7" s="6" t="n">
        <v>-18</v>
      </c>
    </row>
    <row r="8">
      <c r="A8" s="4" t="inlineStr">
        <is>
          <t>Balance at end of period</t>
        </is>
      </c>
      <c r="B8" s="7" t="n">
        <v>277456</v>
      </c>
      <c r="C8" s="7" t="n">
        <v>2328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Computation of Basic and Diluted Earnings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167645</v>
      </c>
      <c r="C4" s="7" t="n">
        <v>141561</v>
      </c>
      <c r="D4" s="7" t="n">
        <v>-6408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187834</v>
      </c>
      <c r="C6" s="6" t="n">
        <v>185266</v>
      </c>
      <c r="D6" s="6" t="n">
        <v>182852</v>
      </c>
    </row>
    <row r="7">
      <c r="A7" s="3" t="inlineStr">
        <is>
          <t>Effect of dilutive securities:</t>
        </is>
      </c>
      <c r="B7" s="4" t="inlineStr">
        <is>
          <t xml:space="preserve"> </t>
        </is>
      </c>
      <c r="C7" s="4" t="inlineStr">
        <is>
          <t xml:space="preserve"> </t>
        </is>
      </c>
      <c r="D7" s="4" t="inlineStr">
        <is>
          <t xml:space="preserve"> </t>
        </is>
      </c>
    </row>
    <row r="8">
      <c r="A8" s="4" t="inlineStr">
        <is>
          <t>Weighted-average common shares outstanding, diluted (in shares)</t>
        </is>
      </c>
      <c r="B8" s="6" t="n">
        <v>191595</v>
      </c>
      <c r="C8" s="6" t="n">
        <v>188963</v>
      </c>
      <c r="D8" s="6" t="n">
        <v>182852</v>
      </c>
    </row>
    <row r="9">
      <c r="A9" s="4" t="inlineStr">
        <is>
          <t>Earnings (loss) per common share, basic (in dollars per share)</t>
        </is>
      </c>
      <c r="B9" s="9" t="n">
        <v>0.89</v>
      </c>
      <c r="C9" s="9" t="n">
        <v>0.76</v>
      </c>
      <c r="D9" s="9" t="n">
        <v>-0.35</v>
      </c>
    </row>
    <row r="10">
      <c r="A10" s="4" t="inlineStr">
        <is>
          <t>Earnings (loss) per common share, diluted (in dollars per share)</t>
        </is>
      </c>
      <c r="B10" s="9" t="n">
        <v>0.87</v>
      </c>
      <c r="C10" s="9" t="n">
        <v>0.75</v>
      </c>
      <c r="D10" s="9" t="n">
        <v>-0.35</v>
      </c>
    </row>
    <row r="11">
      <c r="A11" s="4" t="inlineStr">
        <is>
          <t>Common stock issuable under the Company's equity incentive plan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Common stock issuable under the Company's equity incentive plans (in shares)</t>
        </is>
      </c>
      <c r="B13" s="6" t="n">
        <v>3761</v>
      </c>
      <c r="C13" s="6" t="n">
        <v>3697</v>
      </c>
      <c r="D13"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Schedule of Anti-Dilutive Common Stock Excluded from Computation of Basic and Diluted Earnings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number of potentially issuable shares (in shares)</t>
        </is>
      </c>
      <c r="B4" s="6" t="n">
        <v>16407</v>
      </c>
      <c r="C4" s="6" t="n">
        <v>16483</v>
      </c>
      <c r="D4" s="6" t="n">
        <v>20785</v>
      </c>
    </row>
    <row r="5">
      <c r="A5" s="4" t="inlineStr">
        <is>
          <t>0.599% senior subordinated convertible notes due in August 2024 (the 2024 Notes) | 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shares issued if converted (in shares)</t>
        </is>
      </c>
      <c r="B7" s="6" t="n">
        <v>4000</v>
      </c>
      <c r="C7" s="4" t="inlineStr">
        <is>
          <t xml:space="preserve"> </t>
        </is>
      </c>
      <c r="D7" s="4" t="inlineStr">
        <is>
          <t xml:space="preserve"> </t>
        </is>
      </c>
    </row>
    <row r="8">
      <c r="A8" s="4" t="inlineStr">
        <is>
          <t>1.250% senior subordinated convertible notes due in May 2027 (the 2027 Notes) |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shares issued if converted (in shares)</t>
        </is>
      </c>
      <c r="B10" s="6" t="n">
        <v>4400</v>
      </c>
      <c r="C10" s="4" t="inlineStr">
        <is>
          <t xml:space="preserve"> </t>
        </is>
      </c>
      <c r="D10" s="4" t="inlineStr">
        <is>
          <t xml:space="preserve"> </t>
        </is>
      </c>
    </row>
    <row r="11">
      <c r="A11" s="4" t="inlineStr">
        <is>
          <t>Common stock issuable under the Company's equity incentive pla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number of potentially issuable shares (in shares)</t>
        </is>
      </c>
      <c r="B13" s="6" t="n">
        <v>8072</v>
      </c>
      <c r="C13" s="6" t="n">
        <v>8148</v>
      </c>
      <c r="D13" s="6" t="n">
        <v>12450</v>
      </c>
    </row>
    <row r="14">
      <c r="A14" s="4" t="inlineStr">
        <is>
          <t>Common stock issuable under the Company’s convertible deb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number of potentially issuable shares (in shares)</t>
        </is>
      </c>
      <c r="B16" s="6" t="n">
        <v>8335</v>
      </c>
      <c r="C16" s="6" t="n">
        <v>8335</v>
      </c>
      <c r="D16" s="6" t="n">
        <v>83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LICENSE AND COLLABORATION AGREEMENTS (Details) $ in Thousands, € in Millions</t>
        </is>
      </c>
      <c r="B1" s="2" t="inlineStr">
        <is>
          <t>1 Months Ended</t>
        </is>
      </c>
      <c r="C1" s="2" t="inlineStr">
        <is>
          <t>12 Months Ended</t>
        </is>
      </c>
    </row>
    <row r="2">
      <c r="B2" s="2" t="inlineStr">
        <is>
          <t>Oct. 31, 2019 USD ($)</t>
        </is>
      </c>
      <c r="C2" s="2" t="inlineStr">
        <is>
          <t>Dec. 31, 2023 USD ($)</t>
        </is>
      </c>
      <c r="D2" s="2" t="inlineStr">
        <is>
          <t>Dec. 31, 2023 EUR (€)</t>
        </is>
      </c>
      <c r="E2" s="2" t="inlineStr">
        <is>
          <t>Dec. 31, 2022 USD ($)</t>
        </is>
      </c>
      <c r="F2" s="2" t="inlineStr">
        <is>
          <t>Dec. 31, 2021 USD ($)</t>
        </is>
      </c>
      <c r="G2" s="2" t="inlineStr">
        <is>
          <t>Mar.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7" t="n">
        <v>2419226</v>
      </c>
      <c r="D4" s="4" t="inlineStr">
        <is>
          <t xml:space="preserve"> </t>
        </is>
      </c>
      <c r="E4" s="7" t="n">
        <v>2096039</v>
      </c>
      <c r="F4" s="7" t="n">
        <v>1846275</v>
      </c>
      <c r="G4" s="4" t="inlineStr">
        <is>
          <t xml:space="preserve"> </t>
        </is>
      </c>
    </row>
    <row r="5">
      <c r="A5" s="4" t="inlineStr">
        <is>
          <t>Impairment loss</t>
        </is>
      </c>
      <c r="B5" s="4" t="inlineStr">
        <is>
          <t xml:space="preserve"> </t>
        </is>
      </c>
      <c r="C5" s="6" t="n">
        <v>10538</v>
      </c>
      <c r="D5" s="4" t="inlineStr">
        <is>
          <t xml:space="preserve"> </t>
        </is>
      </c>
      <c r="E5" s="6" t="n">
        <v>2050</v>
      </c>
      <c r="F5" s="7" t="n">
        <v>-11846</v>
      </c>
      <c r="G5" s="4" t="inlineStr">
        <is>
          <t xml:space="preserve"> </t>
        </is>
      </c>
    </row>
    <row r="6">
      <c r="A6" s="4" t="inlineStr">
        <is>
          <t>FIRDAPSE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ies on net product sales, minimum</t>
        </is>
      </c>
      <c r="B8" s="4" t="inlineStr">
        <is>
          <t xml:space="preserve"> </t>
        </is>
      </c>
      <c r="C8" s="4" t="inlineStr">
        <is>
          <t xml:space="preserve"> </t>
        </is>
      </c>
      <c r="D8" s="4" t="inlineStr">
        <is>
          <t xml:space="preserve"> </t>
        </is>
      </c>
      <c r="E8" s="4" t="inlineStr">
        <is>
          <t xml:space="preserve"> </t>
        </is>
      </c>
      <c r="F8" s="4" t="inlineStr">
        <is>
          <t xml:space="preserve"> </t>
        </is>
      </c>
      <c r="G8" s="11" t="n">
        <v>0.07000000000000001</v>
      </c>
    </row>
    <row r="9">
      <c r="A9" s="4" t="inlineStr">
        <is>
          <t>Royalties on net product sales, maximum</t>
        </is>
      </c>
      <c r="B9" s="4" t="inlineStr">
        <is>
          <t xml:space="preserve"> </t>
        </is>
      </c>
      <c r="C9" s="4" t="inlineStr">
        <is>
          <t xml:space="preserve"> </t>
        </is>
      </c>
      <c r="D9" s="4" t="inlineStr">
        <is>
          <t xml:space="preserve"> </t>
        </is>
      </c>
      <c r="E9" s="4" t="inlineStr">
        <is>
          <t xml:space="preserve"> </t>
        </is>
      </c>
      <c r="F9" s="4" t="inlineStr">
        <is>
          <t xml:space="preserve"> </t>
        </is>
      </c>
      <c r="G9" s="11" t="n">
        <v>0.1</v>
      </c>
    </row>
    <row r="10">
      <c r="A10" s="4" t="inlineStr">
        <is>
          <t>Exclusive Licensing Agreement for Tralesinidase Alf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7" t="n">
        <v>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equity</t>
        </is>
      </c>
      <c r="B13" s="4" t="inlineStr">
        <is>
          <t xml:space="preserve"> </t>
        </is>
      </c>
      <c r="C13" s="4" t="inlineStr">
        <is>
          <t xml:space="preserve"> </t>
        </is>
      </c>
      <c r="D13" s="4" t="inlineStr">
        <is>
          <t xml:space="preserve"> </t>
        </is>
      </c>
      <c r="E13" s="7" t="n">
        <v>12600</v>
      </c>
      <c r="F13" s="4" t="inlineStr">
        <is>
          <t xml:space="preserve"> </t>
        </is>
      </c>
      <c r="G13" s="4" t="inlineStr">
        <is>
          <t xml:space="preserve"> </t>
        </is>
      </c>
    </row>
    <row r="14">
      <c r="A14" s="4" t="inlineStr">
        <is>
          <t>Exclusive Licensing Agreement for Tralesinidase Alfa | Variable Interest Entity,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ority equity ownership</t>
        </is>
      </c>
      <c r="B16" s="11" t="n">
        <v>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amp;R Kuvan Agreement | Merck Serono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contingent consideration potential cash payments upon achievement of sales milestone | €</t>
        </is>
      </c>
      <c r="B19" s="4" t="inlineStr">
        <is>
          <t xml:space="preserve"> </t>
        </is>
      </c>
      <c r="C19" s="4" t="inlineStr">
        <is>
          <t xml:space="preserve"> </t>
        </is>
      </c>
      <c r="D19" s="16" t="n">
        <v>60</v>
      </c>
      <c r="E19" s="4" t="inlineStr">
        <is>
          <t xml:space="preserve"> </t>
        </is>
      </c>
      <c r="F19" s="4" t="inlineStr">
        <is>
          <t xml:space="preserve"> </t>
        </is>
      </c>
      <c r="G19" s="4" t="inlineStr">
        <is>
          <t xml:space="preserve"> </t>
        </is>
      </c>
    </row>
    <row r="20">
      <c r="A20" s="4" t="inlineStr">
        <is>
          <t>Pegvaliase Agreement | Merck Seron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cash paid | €</t>
        </is>
      </c>
      <c r="B22" s="4" t="inlineStr">
        <is>
          <t xml:space="preserve"> </t>
        </is>
      </c>
      <c r="C22" s="4" t="inlineStr">
        <is>
          <t xml:space="preserve"> </t>
        </is>
      </c>
      <c r="D22" s="16" t="n">
        <v>125</v>
      </c>
      <c r="E22" s="4" t="inlineStr">
        <is>
          <t xml:space="preserve"> </t>
        </is>
      </c>
      <c r="F22" s="4" t="inlineStr">
        <is>
          <t xml:space="preserve"> </t>
        </is>
      </c>
      <c r="G22" s="4" t="inlineStr">
        <is>
          <t xml:space="preserve"> </t>
        </is>
      </c>
    </row>
    <row r="23">
      <c r="A23" s="4" t="inlineStr">
        <is>
          <t>Research and Collaboration Agreement With Thir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loss</t>
        </is>
      </c>
      <c r="B25" s="4" t="inlineStr">
        <is>
          <t xml:space="preserve"> </t>
        </is>
      </c>
      <c r="C25" s="7" t="n">
        <v>11900</v>
      </c>
      <c r="D25" s="4" t="inlineStr">
        <is>
          <t xml:space="preserve"> </t>
        </is>
      </c>
      <c r="E25" s="4" t="inlineStr">
        <is>
          <t xml:space="preserve"> </t>
        </is>
      </c>
      <c r="F25" s="4" t="inlineStr">
        <is>
          <t xml:space="preserve"> </t>
        </is>
      </c>
      <c r="G25"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MMITMENTS AND CONTINGENCIES (Details) $ in Millions</t>
        </is>
      </c>
      <c r="B1" s="2" t="inlineStr">
        <is>
          <t>12 Months Ended</t>
        </is>
      </c>
    </row>
    <row r="2">
      <c r="B2" s="2" t="inlineStr">
        <is>
          <t>Dec. 31, 2023 USD ($) third_party</t>
        </is>
      </c>
      <c r="C2" s="2" t="inlineStr">
        <is>
          <t>Sep. 30, 2023 USD ($)</t>
        </is>
      </c>
      <c r="D2" s="2" t="inlineStr">
        <is>
          <t>Dec. 31, 2022 USD ($)</t>
        </is>
      </c>
    </row>
    <row r="3">
      <c r="A3" s="3" t="inlineStr">
        <is>
          <t>Commitments and Contingencies [Line Items]</t>
        </is>
      </c>
      <c r="B3" s="4" t="inlineStr">
        <is>
          <t xml:space="preserve"> </t>
        </is>
      </c>
      <c r="C3" s="4" t="inlineStr">
        <is>
          <t xml:space="preserve"> </t>
        </is>
      </c>
      <c r="D3" s="4" t="inlineStr">
        <is>
          <t xml:space="preserve"> </t>
        </is>
      </c>
    </row>
    <row r="4">
      <c r="A4" s="4" t="inlineStr">
        <is>
          <t>Contingent payments upon achievement of certain development and regulatory activities and commercial sales and licensing milestones</t>
        </is>
      </c>
      <c r="B4" s="5" t="n">
        <v>763.3</v>
      </c>
      <c r="C4" s="4" t="inlineStr">
        <is>
          <t xml:space="preserve"> </t>
        </is>
      </c>
      <c r="D4" s="4" t="inlineStr">
        <is>
          <t xml:space="preserve"> </t>
        </is>
      </c>
    </row>
    <row r="5">
      <c r="A5" s="4" t="inlineStr">
        <is>
          <t>Amount due in 2024</t>
        </is>
      </c>
      <c r="B5" s="14" t="n">
        <v>30.1</v>
      </c>
      <c r="C5" s="4" t="inlineStr">
        <is>
          <t xml:space="preserve"> </t>
        </is>
      </c>
      <c r="D5" s="4" t="inlineStr">
        <is>
          <t xml:space="preserve"> </t>
        </is>
      </c>
    </row>
    <row r="6">
      <c r="A6" s="4" t="inlineStr">
        <is>
          <t>Purchase commitment</t>
        </is>
      </c>
      <c r="B6" s="14" t="n">
        <v>354.1</v>
      </c>
      <c r="C6" s="4" t="inlineStr">
        <is>
          <t xml:space="preserve"> </t>
        </is>
      </c>
      <c r="D6" s="4" t="inlineStr">
        <is>
          <t xml:space="preserve"> </t>
        </is>
      </c>
    </row>
    <row r="7">
      <c r="A7" s="4" t="inlineStr">
        <is>
          <t>Purchase commitment expected to be paid in 2024</t>
        </is>
      </c>
      <c r="B7" s="14" t="n">
        <v>325.9</v>
      </c>
      <c r="C7" s="4" t="inlineStr">
        <is>
          <t xml:space="preserve"> </t>
        </is>
      </c>
      <c r="D7" s="4" t="inlineStr">
        <is>
          <t xml:space="preserve"> </t>
        </is>
      </c>
    </row>
    <row r="8">
      <c r="A8" s="4" t="inlineStr">
        <is>
          <t>Shareholder vs BioMarin Pharmaceutical Inc</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Estimated long-term loss contingency</t>
        </is>
      </c>
      <c r="B10" s="4" t="inlineStr">
        <is>
          <t xml:space="preserve"> </t>
        </is>
      </c>
      <c r="C10" s="7" t="n">
        <v>39</v>
      </c>
      <c r="D10" s="7" t="n">
        <v>13</v>
      </c>
    </row>
    <row r="11">
      <c r="A11" s="4" t="inlineStr">
        <is>
          <t>Amount awarded to other party released</t>
        </is>
      </c>
      <c r="B11" s="6" t="n">
        <v>39</v>
      </c>
      <c r="C11" s="4" t="inlineStr">
        <is>
          <t xml:space="preserve"> </t>
        </is>
      </c>
      <c r="D11" s="4" t="inlineStr">
        <is>
          <t xml:space="preserve"> </t>
        </is>
      </c>
    </row>
    <row r="12">
      <c r="A12" s="4" t="inlineStr">
        <is>
          <t>Early Stage Development Program | Third Party</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Contingent payments upon achievement of certain development and regulatory activities and commercial sales and licensing milestones</t>
        </is>
      </c>
      <c r="B14" s="5" t="n">
        <v>591.5</v>
      </c>
      <c r="C14" s="4" t="inlineStr">
        <is>
          <t xml:space="preserve"> </t>
        </is>
      </c>
      <c r="D14" s="4" t="inlineStr">
        <is>
          <t xml:space="preserve"> </t>
        </is>
      </c>
    </row>
    <row r="15">
      <c r="A15" s="4" t="inlineStr">
        <is>
          <t>Number of third parties | third_party</t>
        </is>
      </c>
      <c r="B15" s="6" t="n">
        <v>2</v>
      </c>
      <c r="C15" s="4" t="inlineStr">
        <is>
          <t xml:space="preserve"> </t>
        </is>
      </c>
      <c r="D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8:33:42Z</dcterms:created>
  <dcterms:modified xmlns:dcterms="http://purl.org/dc/terms/" xmlns:xsi="http://www.w3.org/2001/XMLSchema-instance" xsi:type="dcterms:W3CDTF">2024-02-26T18:33:42Z</dcterms:modified>
</cp:coreProperties>
</file>